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mendments to the Accounting S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Real Estate Owned, Net"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Other Real Estate Owned, Net (T"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Changes in Accumulated Other _2" sheetId="29" state="visible" r:id="rId29"/>
    <sheet xmlns:r="http://schemas.openxmlformats.org/officeDocument/2006/relationships" name="Basis of Presentation - Additio" sheetId="30" state="visible" r:id="rId30"/>
    <sheet xmlns:r="http://schemas.openxmlformats.org/officeDocument/2006/relationships" name="Amendments to the Accounting _2" sheetId="31" state="visible" r:id="rId31"/>
    <sheet xmlns:r="http://schemas.openxmlformats.org/officeDocument/2006/relationships" name="Securities - Aggregate Amortize" sheetId="32" state="visible" r:id="rId32"/>
    <sheet xmlns:r="http://schemas.openxmlformats.org/officeDocument/2006/relationships" name="Securities - Additional Informa" sheetId="33" state="visible" r:id="rId33"/>
    <sheet xmlns:r="http://schemas.openxmlformats.org/officeDocument/2006/relationships" name="Securities - Securities in Unre" sheetId="34" state="visible" r:id="rId34"/>
    <sheet xmlns:r="http://schemas.openxmlformats.org/officeDocument/2006/relationships" name="Securities - Summary of Amortiz" sheetId="35" state="visible" r:id="rId35"/>
    <sheet xmlns:r="http://schemas.openxmlformats.org/officeDocument/2006/relationships" name="Loans - Summary of Loans (Detai" sheetId="36" state="visible" r:id="rId36"/>
    <sheet xmlns:r="http://schemas.openxmlformats.org/officeDocument/2006/relationships" name="Loans - Additional Information " sheetId="37" state="visible" r:id="rId37"/>
    <sheet xmlns:r="http://schemas.openxmlformats.org/officeDocument/2006/relationships" name="Loans - Schedule of Loan Balanc" sheetId="38" state="visible" r:id="rId38"/>
    <sheet xmlns:r="http://schemas.openxmlformats.org/officeDocument/2006/relationships" name="Loans - Recorded Investment for" sheetId="39" state="visible" r:id="rId39"/>
    <sheet xmlns:r="http://schemas.openxmlformats.org/officeDocument/2006/relationships" name="Loans - Summary of Recorded Inv" sheetId="40" state="visible" r:id="rId40"/>
    <sheet xmlns:r="http://schemas.openxmlformats.org/officeDocument/2006/relationships" name="Loans - Summary of Changes in A" sheetId="41" state="visible" r:id="rId41"/>
    <sheet xmlns:r="http://schemas.openxmlformats.org/officeDocument/2006/relationships" name="Loans - Internal Risk Ratings (" sheetId="42" state="visible" r:id="rId42"/>
    <sheet xmlns:r="http://schemas.openxmlformats.org/officeDocument/2006/relationships" name="Allowance for Loan Losses - Add" sheetId="43" state="visible" r:id="rId43"/>
    <sheet xmlns:r="http://schemas.openxmlformats.org/officeDocument/2006/relationships" name="Allowance for Loan Losses - Loa" sheetId="44" state="visible" r:id="rId44"/>
    <sheet xmlns:r="http://schemas.openxmlformats.org/officeDocument/2006/relationships" name="Allowance for Loan Losses - ALL" sheetId="45" state="visible" r:id="rId45"/>
    <sheet xmlns:r="http://schemas.openxmlformats.org/officeDocument/2006/relationships" name="Allowance for Loan Losses - Sum" sheetId="46" state="visible" r:id="rId46"/>
    <sheet xmlns:r="http://schemas.openxmlformats.org/officeDocument/2006/relationships" name="Allowance for Loan Losses - Rec" sheetId="47" state="visible" r:id="rId47"/>
    <sheet xmlns:r="http://schemas.openxmlformats.org/officeDocument/2006/relationships" name="Allowance for Loan Losses - S_2" sheetId="48" state="visible" r:id="rId48"/>
    <sheet xmlns:r="http://schemas.openxmlformats.org/officeDocument/2006/relationships" name="Allowance for Loan Losses - S_3" sheetId="49" state="visible" r:id="rId49"/>
    <sheet xmlns:r="http://schemas.openxmlformats.org/officeDocument/2006/relationships" name="Other Real Estate Owned, Net - " sheetId="50" state="visible" r:id="rId50"/>
    <sheet xmlns:r="http://schemas.openxmlformats.org/officeDocument/2006/relationships" name="Other Real Estate Owned, Net _2" sheetId="51" state="visible" r:id="rId51"/>
    <sheet xmlns:r="http://schemas.openxmlformats.org/officeDocument/2006/relationships" name="Goodwill - Additional Informati" sheetId="52" state="visible" r:id="rId52"/>
    <sheet xmlns:r="http://schemas.openxmlformats.org/officeDocument/2006/relationships" name="Leases - Additional Information" sheetId="53" state="visible" r:id="rId53"/>
    <sheet xmlns:r="http://schemas.openxmlformats.org/officeDocument/2006/relationships" name="Leases - Schedule of ROU Asset " sheetId="54" state="visible" r:id="rId54"/>
    <sheet xmlns:r="http://schemas.openxmlformats.org/officeDocument/2006/relationships" name="Leases - Schedule Weighted Aver" sheetId="55" state="visible" r:id="rId55"/>
    <sheet xmlns:r="http://schemas.openxmlformats.org/officeDocument/2006/relationships" name="Leases - Maturity Analysis of O" sheetId="56" state="visible" r:id="rId56"/>
    <sheet xmlns:r="http://schemas.openxmlformats.org/officeDocument/2006/relationships" name="Leases - Supplemental Cash Flow" sheetId="57" state="visible" r:id="rId57"/>
    <sheet xmlns:r="http://schemas.openxmlformats.org/officeDocument/2006/relationships" name="Earnings Per Share - Additional" sheetId="58" state="visible" r:id="rId58"/>
    <sheet xmlns:r="http://schemas.openxmlformats.org/officeDocument/2006/relationships" name="Earnings Per Share - Weighted A" sheetId="59" state="visible" r:id="rId59"/>
    <sheet xmlns:r="http://schemas.openxmlformats.org/officeDocument/2006/relationships" name="Borrowings - Additional Informa" sheetId="60" state="visible" r:id="rId60"/>
    <sheet xmlns:r="http://schemas.openxmlformats.org/officeDocument/2006/relationships" name="Borrowings - Information Regard"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Recon" sheetId="64" state="visible" r:id="rId64"/>
    <sheet xmlns:r="http://schemas.openxmlformats.org/officeDocument/2006/relationships" name="Fair Value Measurements - Summa" sheetId="65" state="visible" r:id="rId65"/>
    <sheet xmlns:r="http://schemas.openxmlformats.org/officeDocument/2006/relationships" name="Fair Value Measurements - Sum_2" sheetId="66" state="visible" r:id="rId66"/>
    <sheet xmlns:r="http://schemas.openxmlformats.org/officeDocument/2006/relationships" name="Fair Value Measurements - Sum_3" sheetId="67" state="visible" r:id="rId67"/>
    <sheet xmlns:r="http://schemas.openxmlformats.org/officeDocument/2006/relationships" name="Changes in Accumulated Other _3" sheetId="68" state="visible" r:id="rId68"/>
    <sheet xmlns:r="http://schemas.openxmlformats.org/officeDocument/2006/relationships" name="Changes in Accumulated Other _4"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AY BANKS OF VIRGINIA, INC.</t>
        </is>
      </c>
    </row>
    <row r="10">
      <c r="A10" s="4" t="inlineStr">
        <is>
          <t>Entity Central Index Key</t>
        </is>
      </c>
      <c r="B10" s="4" t="inlineStr">
        <is>
          <t>0001034594</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File Number</t>
        </is>
      </c>
      <c r="B15" s="4" t="inlineStr">
        <is>
          <t>0-22955</t>
        </is>
      </c>
    </row>
    <row r="16">
      <c r="A16" s="4" t="inlineStr">
        <is>
          <t>Entity Tax Identification Number</t>
        </is>
      </c>
      <c r="B16" s="4" t="inlineStr">
        <is>
          <t>54-1838100</t>
        </is>
      </c>
    </row>
    <row r="17">
      <c r="A17" s="4" t="inlineStr">
        <is>
          <t>Entity Address, Address Line One</t>
        </is>
      </c>
      <c r="B17" s="4" t="inlineStr">
        <is>
          <t>1801 BAYBERRY COURT</t>
        </is>
      </c>
    </row>
    <row r="18">
      <c r="A18" s="4" t="inlineStr">
        <is>
          <t>Entity Address, Address Line Two</t>
        </is>
      </c>
      <c r="B18" s="4" t="inlineStr">
        <is>
          <t>SUITE 101</t>
        </is>
      </c>
    </row>
    <row r="19">
      <c r="A19" s="4" t="inlineStr">
        <is>
          <t>Entity Address, City or Town</t>
        </is>
      </c>
      <c r="B19" s="4" t="inlineStr">
        <is>
          <t>RICHMOND</t>
        </is>
      </c>
    </row>
    <row r="20">
      <c r="A20" s="4" t="inlineStr">
        <is>
          <t>Entity Address, Postal Zip Code</t>
        </is>
      </c>
      <c r="B20" s="4" t="inlineStr">
        <is>
          <t>23226</t>
        </is>
      </c>
    </row>
    <row r="21">
      <c r="A21" s="4" t="inlineStr">
        <is>
          <t>City Area Code</t>
        </is>
      </c>
      <c r="B21" s="4" t="inlineStr">
        <is>
          <t>804</t>
        </is>
      </c>
    </row>
    <row r="22">
      <c r="A22" s="4" t="inlineStr">
        <is>
          <t>Local Phone Number</t>
        </is>
      </c>
      <c r="B22" s="4" t="inlineStr">
        <is>
          <t>325-3775</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Address, State or Province</t>
        </is>
      </c>
      <c r="B26" s="4" t="inlineStr">
        <is>
          <t>VA</t>
        </is>
      </c>
    </row>
    <row r="27">
      <c r="A27" s="4" t="inlineStr">
        <is>
          <t>Entity Common Stock, Shares Outstanding</t>
        </is>
      </c>
      <c r="C27" s="5" t="n">
        <v>13329695</v>
      </c>
    </row>
    <row r="28">
      <c r="A28" s="4" t="inlineStr">
        <is>
          <t>Entity Incorporation, State or Country Code</t>
        </is>
      </c>
      <c r="B28" s="4" t="inlineStr">
        <is>
          <t>VA</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3: Securities The aggregate amortized costs and fair values of available-for-sale securities as of the dates stated were as follows.
Gross
Gross
Amortized
Unrealized
Unrealized
Fair
September 30, 2020
Cost
Gains
(Losses)
Value
U.S. Government agencies and mortgage backed securities
$
47,598
$
1,277
$
(5
)
$
48,870
State and municipal obligations
18,116
741
(11
)
18,846
Corporate bonds
20,154
74
(91
)
20,137
Total available-for-sale securities
$
85,868
$
2,092
$
(107
)
$
87,853
Gross
Gross
Amortized
Unrealized
Unrealized
Fair
December 31, 2019
Cost
Gains
(Losses)
Value
U.S. Government agencies and mortgage backed securities
$
67,491
$
284
$
(178
)
$
67,597
State and municipal obligations
16,238
341
(3
)
16,576
Corporate bonds
15,165
116
—
15,281
Total available-for-sale securities
$
98,894
$
741
$
(181
)
$
99,454
Securities with fair values of $3.5 million and $11.1 million were pledged as collateral for securities sold under repurchase agreements as of September 30, 2020 and December 31, 2019, respectively. As of September 30, 2020 and December 31, 2019, all of the securities pledged for repurchase agreements were state and municipal obligations. All of the repurchase agreements had remaining contractual maturities that were overnight and continuous. Securities sold under repurchase agreements were $1.1 million and $6.5 million as of September 30, 2020 and December 31, 2019, respectively, and are included in liabilities on the consolidated balance sheets. The securities pledged to each agreement are reviewed daily and can be changed at the option of the Bank with minimal risk of loss due to fair value changes. The following tables present securities in an unrealized loss position as of September 30, 2020 and December 31, 2019, by period of the unrealized loss and number of securities. The unrealized loss positions were primarily related to interest rate movements and not the credit quality of the issuers. All agency securities and state and municipal securities are investment grade or better, and their losses are considered temporary. Corporate bonds include $1.8 million (amortized cost) of subordinated notes issued by Blue Ridge, which the Company expects it will be required to sell in connection with the Blue Ridge Merger. As of September 30, 2020, unrealized losses on the subordinated notes issued by Blue Ridge and owned by the Company totaled $68 thousand. Other than this anticipated sale, management does not intend to sell nor expect to be required to sell these securities, and all amortized cost bases are expected to be recovered.
Less than 12 months
12 months or more
Total
September 30, 2020
Number of Securities
Fair Value
Unrealized Loss
Fair Value
Unrealized Loss
Fair Value
Unrealized Loss
U.S. Government agencies and mortgage backed securities
4
$
392
$
(5
)
$
—
$
—
$
392
$
(5
)
Corporate bonds
9
8,680
(91
)
—
—
8,680
(91
)
State and municipal obligations
1
1,194
(11
)
—
—
1,194
(11
)
Total temporarily impaired securities
14
$
10,266
$
(107
)
$
—
$
—
$
10,266
$
(107
)
Less than 12 months
12 months or more
Total
December 31, 2019
Number of Securities
Fair Value
Unrealized Loss
Fair Value
Unrealized Loss
Fair Value
Unrealized Loss
U.S. Government agencies and mortgage backed securities
38
$
12,356
$
(53
)
$
16,930
$
(125
)
$
29,286
$
(178
)
State and municipal obligations
1
610
(3
)
—
—
610
(3
)
Total temporarily impaired securities
39
$
12,966
$
(56
)
$
16,930
$
(125
)
$
29,896
$
(181
) 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September 30, 2020
December 31, 2019
Amortized Cost
Fair Value
Amortized Cost
Fair Value
Due in one year or less
$
10,557
$
10,578
$
10,528
$
10,563
Due after one year but less than five years
48,326
49,718
49,586
49,921
Due after five years but less than ten years
19,989
20,453
33,332
33,535
Due after ten years
6,996
7,104
5,448
5,435
Total available-for-sale securities
$
85,868
$
87,853
$
98,894
$
99,454
Restricted Securities The Company’s investment in Federal Home Loan Bank of Atlanta (“FHLB”) stock totaled $2.1 million and $2.9 million as of September 30, 2020 and December 31, 2019, respectively. The Company also has an investment in the Federal Reserve Bank of Richmond (“FRB”) stock, which totaled $2.7 million and $2.6 million as of September 30, 2020 and December 31, 2019, respectively, and a stock investment in the Bank’s primary correspondent bank totaling $220 thousand as of September 30, 2020 and December 31, 2019. The investments in both FHLB and FRB stock are required investments related to the Bank’s membership with the FHLB and FRB. These securities do not have a readily determinable fair value as their ownership is restricted, and they lack an active market for trading. Additionally, pursuant to charter provisions related to the FHLB and FRB stock, all repurchase transactions of such stock must occur at par. Accordingly, these securities are carried at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Note 4: Loans Loans are reported at their recorded investment, which is the outstanding principal balance net of any unearned income and costs, such as deferred fees and costs, charge-offs, and discounts or premiums on acquired or purchased loans. Interest on loans is recognized in earnings over the contractual term of the loan and is calculated using the effective interest method on principal amounts outstanding. Loan fees and certain direct origination costs are deferred and recognized as an adjustment of the related loan yield over the contractual term of the loan, adjusted for early pay-offs or principal curtailments, as applicable. All interest accrued but not collected for loans that are placed on nonaccrual or charged-off are reversed against interest income at the time the loans are placed on nonaccrual or charged-off. Any subsequent interest received on these loans is recognized as interest income under the cash basis method of accounting or applied as a reduction of the principal balance of the loan until the loan qualifies for return to accrual status. Generally, a loan is returned to accrual status when all principal and interest amounts contractually due are brought current and future payments are reasonably assured, or the loan becomes well-secured and in the process of collection. The following table presents a summary of loans as of the dates stated.
September 30, 2020
December 31, 2019
Mortgage loans on real estate:
Residential first mortgages
$
286,127
$
293,913
Commercial mortgages (non-owner occupied)
282,378
196,143
Construction, land and land development
132,502
126,010
Commercial mortgages (owner occupied)
76,225
82,829
Residential revolving and junior mortgages
29,051
31,893
Commercial and industrial
187,219
181,730
Paycheck Protection Program
56,788
—
Consumer
6,443
11,985
Total loans
1,056,733
924,503
Net unamortized deferred loan fees
(2,123
)
(313
)
Allowance for loan losses
(12,899
)
(7,562
)
Loans receivable, net
$
1,041,711
$
916,628
As of September 30, 2020 and December 31, 2019, the Company had $388.4 million and $369.5 million, respectively, of loans pledged to the FHLB as collateral for borrowings. After adjustments by the FHLB, the total lendable collateral was $289.4 million and $288.8 million as of September 30, 2020 and December 31, 2019, respectively. Beginning on April 3, 2020, the Company has participated in the Paycheck Protection Program (“PPP”) under the Coronavirus Aid, Relief, and Economic Security Act (“CARES Act”). Through the PPP, which is administered by the Small Business Administration, the federal government partnered with banks, including the Bank, to provide over $650 billion to small businesses to support payrolls and other operating expenses. PPP loans have a two-year term if originated prior to June 5, 2020 or a five-year term if originated on or subsequent to June 5, 2020 and earn interest at 1% per year. Banks originating PPP loans earn a processing fee of 1%, 3%, or 5% of the loan amount, depending on the size of the loan. The Company believes that the majority of these loans will be forgiven in accordance with the terms of the program, and will be paid in full pursuant to the U.S. government guarantee. As of September 30, 2020, the Company’s PPP loan balances were $56.8 million, and the Company had received $2.4 million of processing fees for originating approximately 700 loans. The Company is accounting for the PPP processing fees in accordance with ASC 310-20, Receivable-Nonrefundable Fees and Other Costs From the onset of the global COVID-19 pandemic, the Company has proactively addressed the needs of its commercial and individual borrowers by modifying loans allowing for the short-term deferral of principal payments or of principal and interest payments. Pursuant to the CARES Act, banks have the option to temporarily suspend certain requirements of GAAP related to troubled debt restructurings (“TDRs”) for a limited period of time if certain conditions are met, such as the borrower was current as of December 31, 2019 and the modification was due to financial conditions due to the COVID-19 pandemic. All loan modifications made by the Company were made on a good faith basis to borrowers who met the requirements for modifications under the CARES Act. As a result of regulatory and accounting guidance regarding such modifications, the loans are not designated as TDRs, as of September 30, 2020. The following table presents, as of September 30, 2020, the loan balances and number by loan type and the percentage these loans comprise within each loan type for which modifications were made.
Loan Count
Principal Balance
% of Loan Type
Mortgage loans on real estate:
Residential first mortgages
14
$
2,886
1
%
Commercial mortgages (non-owner occupied)
23
47,102
17
%
Construction, land and land development
13
22,879
17
%
Commercial mortgages (owner occupied)
17
10,520
14
%
Residential revolving and junior mortgages
1
257
1
%
Commercial and industrial
87
17,575
9
%
Consumer
2
8
0
%
Total
157
$
101,227
10
% All loans with COVID-19 Modifications, with the exception of $375 thousand and $509 thousand of loans on nonaccrual and 30-89 days past due, respectively, are reported as current as of September 30, 2020 in the tables that follow. The following tables present the recorded investment for past due, based upon contractual terms, and nonaccrual loans as of the dates stated. A loan past due 90 days or more is generally placed on nonaccrual unless it is both well-secured and in the process of collection. Loans presented below as 90 days or more past due and still accruing include purchased credit-impaired (“PCI”) loans.
September 30, 2020
30-89 Days Past Due
90 Days or More Past Due and Still Accruing
Nonaccrual
Total Past Due and Nonaccrual
Current
Total Loans
Mortgage loans on real estate:
Residential first mortgages
$
768
$
13
$
2,848
$
3,629
$
282,498
$
286,127
Commercial mortgages (non-owner occupied)
—
128
6,107
6,235
276,143
282,378
Construction, land and land development
484
—
899
1,383
131,119
132,502
Commercial mortgages (owner occupied)
48
21
208
277
75,948
76,225
Residential revolving and junior mortgages
61
—
397
458
28,593
29,051
Commercial and industrial
684
—
6,553
7,237
179,982
187,219
Paycheck Protection Program
—
—
—
—
56,788
56,788
Consumer
23
186
209
6,234
6,443
Total loans
$
2,068
$
162
$
17,198
$
19,428
$
1,037,305
$
1,056,733
December 31, 2019
30-89 Days Past Due
90 Days or More Past Due and Still Accruing
Nonaccrual
Total Past Due and Nonaccrual
Current
Total Loans
Mortgage loans on real estate:
Residential first mortgages
$
3,904
$
16
$
1,403
$
5,323
$
288,590
$
293,913
Commercial mortgages (non-owner occupied)
126
—
433
559
195,584
196,143
Construction, land and land development
77
—
417
494
125,516
126,010
Commercial mortgages (owner occupied)
173
—
587
760
82,069
82,829
Residential revolving and junior mortgages
52
—
724
776
31,117
31,893
Commercial and industrial
570
—
670
1,240
180,490
181,730
Consumer
139
—
242
381
11,604
11,985
Total loans
$
5,041
$
16
$
4,476
$
9,533
$
914,970
$
924,503
The increase in nonaccrual loans as of September 30, 2020 compared to December 31, 2019 was primarily due to loans to borrowers adversely affected by the COVID-19 pandemic. These borrowers exhibited weakness and management believes it is probable the borrowers will be unable to meet the contractual payment terms of their loan agreements. As of September 30, 2020, loans representing a significant amount of the increase in balances were current. The following tables include an aging analysis, based upon contractual terms, of the recorded investment of PCI loans included in the tables above as of the dates stated.
September 30, 2020
30-89 Days Past Due
90 Days or More Past Due and Still Accruing
Nonaccrual
Total Past Due and Nonaccrual
Current
Total PCI Loans
Mortgage loans on real estate:
Residential first mortgages
$
39
$
13
$
—
$
52
$
2,381
$
2,433
Commercial mortgages (non-owner occupied)
—
128
—
128
—
128
Construction, land and land development
—
—
—
—
1,368
1,368
Commercial mortgages (owner occupied)
—
21
—
21
203
224
Residential revolving and junior mortgages
—
—
—
—
—
—
Commercial and industrial
—
—
—
—
—
—
Paycheck Protection Program
—
—
—
—
—
—
Consumer
—
—
—
—
37
37
Total purchased credit-impaired loans
$
39
$
162
$
—
$
201
$
3,989
$
4,190
December 31, 2019
30-89 Days Past Due
90 Days or More Past Due and Still Accruing
Nonaccrual
Total Past Due and Nonaccrual
Current
Total PCI Loans
Mortgage loans on real estate:
Residential first mortgages
$
239
$
16
$
—
$
255
$
2,836
$
3,091
Commercial mortgages (non-owner occupied)
126
—
—
126
—
126
Construction, land and land development
—
—
—
—
1,357
1,357
Commercial mortgages (owner occupied)
25
—
—
25
229
254
Residential revolving and junior mortgages
—
—
—
—
—
—
Commercial and industrial
—
—
—
—
—
—
Consumer
—
—
—
—
42
42
Total purchased credit-impaired loans
$
390
$
16
$
—
$
406
$
4,464
$
4,870
The following table presents the changes in accretable yield for PCI loans for the periods stated.
For the Three Months Ended
For the Nine Months Ended
September 30, 2020
September 30, 2019
September 30, 2020
September 30, 2019
Balance at beginning of period
$
702
$
858
$
973
$
1,083
Accretion of acquisition accounting adjustment
(64
)
(121
)
(203
)
(305
)
Reclassifications from nonaccretable balance, net
—
6
5
62
Other changes, net
—
250
(137
)
153
Balance at end of period
$
638
$
993
$
638
$
993
Internal Risk Ratings Loans in the Company’s loan portfolio are risk rated on a periodic basis by experienced credit personnel. Risk rating categories are as follows: Pass Special Mention Substandard Doubtful – Default has already occurred and it is likely that foreclosure or repossession procedures have begun or will begin in the near future. Weaknesses make collection or liquidation in full, based on currently existing information, highly questionable and improbable. Loss . The following tables present the Company’s risk rating of loans by loan type as of the dates stated.
Grade
September 30, 2020
Pass
Special Mention
Substandard
Doubtful
Total Loans
Residential first mortgages
$
280,760
$
1,890
$
3,477
$
—
$
286,127
Commercial mortgages (non-owner occupied)
236,058
40,084
6,236
—
282,378
Construction, land and land development
103,472
26,764
2,266
—
132,502
Commercial mortgages (owner occupied)
64,993
10,893
339
—
76,225
Residential revolving and junior mortgages
28,140
514
397
—
29,051
Commercial and industrial
166,650
14,607
5,962
—
187,219
Paycheck Protection Program
56,788
—
—
—
56,788
Consumer
5,704
541
198
—
6,443
Total loans
$
942,565
$
95,293
$
18,875
$
—
$
1,056,733
Grade
December 31, 2019
Pass
Special Mention
Substandard
Doubtful
Total Loans
Residential first mortgages
$
290,322
$
1,091
$
2,500
$
—
$
293,913
Commercial mortgages (non-owner occupied)
195,584
—
559
—
196,143
Construction, land and land development
123,916
—
2,094
—
126,010
Commercial mortgages (owner occupied)
81,936
149
744
—
82,829
Residential revolving and junior mortgages
31,084
86
723
—
31,893
Commercial and industrial
177,608
2,289
1,833
—
181,730
Consumer
11,729
—
256
—
11,985
Total loans
$
912,179
$
3,615
$
8,709
$
—
$
924,503
In March of 2020, the Company downgraded approximately $88.5 million of loans to borrowers in industries highly affected by the COVID-19 pandemic, such as hotels, restaurants, retail, churches, and assisted-living facilities. The majority of the risk rating downgrades due to COVID-19 were from pass grades to special mention, and the majority were in commercial and construction loan types. During the second quarter of 2020, risk ratings for certain loans in these highly affected industries were adjusted as additional information became available. During the third quarter of 2020, an additional $4.7 million of loans were downgraded from pass grades to special mention or substand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Note 5: Allowance for Loan Losses The allowance for loan losses (“ALL”) reflects management’s estimate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category and for any loans analyzed individually for impairment. Depending on the nature of each loan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individually to calculate the amount of impairment. Impaired loans measured individually for impairment generally include (1) any loan risk rated substandard or worse with balances of $400 thousand or more, and (2) all loans designated as TDRs. For the general component of the ALL, the Company collectively evaluates loans not evaluated individually for a specific reserve, plus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types. An unallocated component is maintained, if needed, to cover uncertainties that could affect management’s estimate of probable losses. Loans Evaluated for Impairment The following table presents the ALL by loans evaluated for impairment individually and collectively by loan type as of the dates stated. PPP loans are included in the commercial and industrial loan balances.
September 30, 2020
Mortgage Loans on Real Estate
Commercial and Industrial
Consumer
Total
Allowance for loan losses applicable to:
Loans individually evaluated for impairment
$
2,036
$
746
$
105
$
2,887
Loans collectively evaluated for impairment
7,551
2,143
318
10,012
Purchased credit-impaired loans
—
—
—
—
Total allowance for loan losses
$
9,587
$
2,889
$
423
$
12,899
Loan balances applicable to:
Loans individually evaluated for impairment
$
12,249
$
5,754
$
105
$
18,108
Loans collectively evaluated for impairment
789,881
238,253
6,301
1,034,435
Purchased credit-impaired loans
4,153
—
37
4,190
Total loans
$
806,283
$
244,007
$
6,443
$
1,056,733
December 31, 2019
Allowance for loan losses applicable to:
Loans individually evaluated for impairment
$
878
$
49
$
112
$
1,039
Loans collectively evaluated for impairment
4,494
1,522
507
6,523
Purchased credit-impaired loans
—
—
—
—
Total allowance for loan losses
$
5,372
$
1,571
$
619
$
7,562
Loan balances applicable to:
Loans individually evaluated for impairment
$
5,502
$
455
$
112
$
6,069
Loans collectively evaluated for impairment
720,458
181,275
11,831
913,564
Purchased credit-impaired loans
4,828
—
42
4,870
Total loans
$
730,788
$
181,730
$
11,985
$
924,503
PPP loans are fully guaranteed by the U.S. government; therefore, the Company recorded no allowance for loan losses for these loans as of September 30, 2020. In future periods, the Company may be required to establish an allowance for loan losses for these loans, if, for example, the U.S. government were to eliminate or reduce the guarantee on individual or groups of PPP loans, which would result in a provision for loan losses charged to earnings. The following tables present an analysis of the change in the ALL by loan type for the periods presented.
For the Three Months Ended September 30, 2020
Mortgage Loans on Real Estate
Commercial and Industrial
Consumer
Total
Beginning of period
$
8,863
$
2,626
$
518
$
12,007
Charge-offs
(64
)
—
(47
)
(111
)
Recoveries
72
—
62
134
Provision (recovery of)
716
263
(110
)
869
Ending of period
$
9,587
$
2,889
$
423
$
12,899
For the Three Months Ended September 30, 2019
Mortgage Loans on Real Estate
Commercial and Industrial
Consumer
Total
Beginning of period
$
5,052
$
1,537
$
890
$
7,479
Charge-offs
(209
)
—
(345
)
(554
)
Recoveries
24
1
50
75
Provision
214
114
167
495
Ending of period
$
5,081
$
1,652
$
762
$
7,495
For the Nine Months Ended September 30, 2020
Mortgage Loans on Real Estate
Commercial and Industrial
Consumer
Total
Beginning of period
$
5,372
$
1,571
$
619
$
7,562
Charge-offs
(315
)
—
(303
)
(618
)
Recoveries
84
—
198
282
Provision (recovery of)
4,446
1,318
(91
)
5,673
Ending of period
$
9,587
$
2,889
$
423
$
12,899
For the Nine Months Ended September 30, 2019
Mortgage Loans on Real Estate
Commercial and Industrial
Consumer
Total
Beginning of period
$
4,967
$
1,374
$
1,561
$
7,902
Charge-offs
(368
)
—
(1,163
)
(1,531
)
Recoveries
67
1
185
253
Provision
415
277
179
871
Ending of period
$
5,081
$
1,652
$
762
$
7,495
Provision for loan losses was $5.7 million for the nine months ended September 30, 2020 compared to $871 thousand for the nine months ended September 30, 2019. Provision in 2020 was primarily attributable to qualitative loss factors to provide for losses estimated to have been incurred as of September 30, 2020, as a result of challenges certain borrowers are facing due to the pandemic, evidenced, in part, by loan deferrals and modifications granted to these borrowers, gross loan growth of approximately $71.9 million, excluding PPP loans, and higher specific reserves on impaired loans. Impaired Loans The following table presents the recorded investment and the borrowers’ unpaid principal balances for impaired loans, excluding PCI loans, with the associated ALL amount, if applicable, by loan type as of the dates stated.
As of September 30, 2020
As of December 31, 2019
Recorded Investment
Borrowers’ Unpaid Principal Balance
Related Allowance
Recorded Investment
Borrowers’ Unpaid Principal Balance
Related Allowance
With no related allowance:
Residential first mortgages
$
712
$
712
$
—
$
510
$
510
$
—
Commercial mortgages (non-owner occupied)
3,270
3,270
—
—
—
—
Construction, land and land development
15
15
—
17
17
—
Commercial mortgages (owner occupied)
361
361
—
419
419
—
Residential revolving and junior mortgages
—
—
—
—
—
—
Commercial and industrial
1,014
1,014
—
—
—
—
Consumer
—
—
—
—
—
—
Total impaired loans with no related allowance
5,372
5,372
—
946
946
—
With an allowance recorded:
Residential first mortgages
3,585
3,585
763
2,857
2,857
676
Commercial mortgages (non-owner occupied)
2,838
2,838
651
433
433
58
Construction, land and land development
766
766
546
171
171
44
Commercial mortgages (owner occupied)
657
657
31
1,048
1,048
53
Residential revolving and junior mortgages
45
45
45
47
47
47
Commercial and industrial
4,740
4,740
746
455
455
49
Consumer
105
105
105
112
112
112
Total impaired loans with allowance recorded
12,736
12,736
2,887
5,123
5,123
1,039
Total impaired loans:
Residential first mortgages
4,297
4,297
763
3,367
3,367
676
Commercial mortgages (non-owner occupied)
6,108
6,108
651
433
433
58
Construction, land and land development
781
781
546
188
188
44
Commercial mortgages (owner occupied)
1,018
1,018
31
1,467
1,467
53
Residential revolving and junior mortgages
45
45
45
47
47
47
Commercial and industrial
5,754
5,754
746
455
455
49
Consumer
105
105
105
112
112
112
Total impaired loans
$
18,108
$
18,108
$
2,887
$
6,069
$
6,069
$
1,039
The following table presents the average recorded investment and interest income recognized for impaired loans, excluding PCI loans, by loan type for the periods presented.
For the Three Months Ended
September 30, 2020
September 30, 2019
Average Recorded Investment
Interest Income Recognized
Average Recorded Investment
Interest Income Recognized
With no related allowance:
Residential first mortgages
$
714
$
8
$
1,039
$
14
Commercial mortgages (non-owner occupied)
3,263
23
—
—
Construction, land and land development
15
—
326
1
Commercial mortgages (owner occupied)
363
7
427
6
Residential revolving and junior mortgages
—
—
—
—
Commercial and industrial
1,024
13
—
—
Consumer
—
—
—
—
Total impaired loans with no allowance
5,379
51
1,792
21
With an allowance recorded:
Residential first mortgages
3,595
19
3,039
34
Commercial mortgages (non-owner occupied)
1,635
22
434
3
Construction, land and land development
768
5
175
3
Commercial mortgages (owner occupied)
656
8
1,055
14
Residential revolving and junior mortgages
46
1
128
2
Commercial and industrial
3,561
64
1,344
30
Consumer
108
—
118
2
Total impaired loans with allowance recorded
10,369
119
6,293
88
Total impaired loans:
Residential first mortgages
4,309
27
4,078
48
Commercial mortgages (non-owner occupied)
4,898
45
434
3
Construction, land and land development
783
5
501
4
Commercial mortgages (owner occupied)
1,019
15
1,482
20
Residential revolving and junior mortgages
46
1
128
2
Commercial and industrial
4,585
77
1,344
30
Consumer
108
—
118
2
Total impaired loans
$
15,748
$
170
$
8,085
$
109
For the Nine Months Ended
September 30, 2020
September 30, 2019
Average Recorded Investment
Interest Income Recognized
Average Recorded Investment
Interest Income Recognized
With no related allowance:
Residential first mortgages
$
519
$
20
$
1,113
$
43
Commercial mortgages (non-owner occupied)
1,632
43
—
—
Construction, land and land development
16
1
330
4
Commercial mortgages (owner occupied)
365
19
405
20
Residential revolving and junior mortgages
—
—
—
—
Commercial and industrial
512
25
—
—
Consumer
—
—
—
—
Total impaired loans with no allowance
3,044
108
1,848
67
With an allowance recorded:
Residential first mortgages
3,262
55
3,181
93
Commercial mortgages (non-owner occupied)
1,034
32
436
30
Construction, land and land development
468
11
224
18
Commercial mortgages (owner occupied)
658
25
1,061
42
Residential revolving and junior mortgages
46
3
397
7
Commercial and industrial
1,918
105
672
30
Consumer
109
—
119
6
Total impaired loans with allowance recorded
7,495
231
6,090
226
Total impaired loans:
Residential first mortgages
3,781
75
4,294
136
Commercial mortgages (non-owner occupied)
2,666
75
436
30
Construction, land and land development
484
12
554
22
Commercial mortgages (owner occupied)
1,023
44
1,466
62
Residential revolving and junior mortgages
46
3
397
7
Commercial and industrial
2,430
130
672
30
Consumer
109
—
119
6
Total impaired loans
$
10,539
$
339
$
7,938
$
293
The following table presents a reconciliation of nonaccrual loans to impaired loans as of the dates stated.
September 30, 2020
December 31, 2019
Nonaccrual loans
$
17,198
$
4,476
Nonaccrual loans collectively evaluated for impairment
(1,512
)
(1,895
)
Nonaccrual impaired loans
15,686
2,581
TDRs on accrual
2,422
3,270
Other impaired loans on accrual
—
218
Total impaired loans
$
18,108
$
6,069
Troubled Debt Restructurings In some situations, for economic or legal reasons related to a borrower’s financial condition, the Company may grant a concession to a borrower that it would not otherwise consider. Concessions include new terms that provide for a reduction of the face amount or maturity amount of the debt as stated in the original agreement, a reduction (absolute or contingent) of the stated interest rate for the remaining original life of the loan, and/or an extension of the maturity date or dates at a stated interest rate lower than the current market rate for new debt with similar risk. Concessions granted to a borrower experiencing financial difficulties results in a loan that is subsequently classified as a troubled debt restructuring. Management strives to identify borrowers in financial difficulty early and work with them to modify their loan to more affordable terms before their loan reaches nonaccrual status to minimize the economic loss and to avoid foreclosure or repossession of underlying collateral, if any. TDRs are considered impaired loans and are individually evaluated for impairment for the ALL. No loans designated as TDRs subsequently defaulted in the twelve months following the restructuring. The following table presents pre- and post-modification balances for loans newly designated as TDRs for the periods stated.
For the Three Months Ended
September 30, 2020
September 30, 2019
Number of Loans
Pre-Modification Outstanding Recorded Investment
Post-Modification Outstanding Recorded Investment
Number of Loans
Pre-Modification Outstanding Recorded Investment
Post-Modification Outstanding Recorded Investment
Commercial mortgages (non-owner occupied) (1)
1
220
220
—
—
—
(1)
Modification was an extension of the loan term.
For the Nine Months Ended
September 30, 2020
September 30, 2019
Number of Loans
Pre-Modification Outstanding Recorded Investment
Post-Modification Outstanding Recorded Investment
Number of Loans
Pre-Modification Outstanding Recorded Investment
Post-Modification Outstanding Recorded Investment
Residential first mortgages (1)
1
$
391
$
391
—
$
—
$
—
Commercial mortgages (owner occupied) (2)
—
—
—
1
48
52
Commercial mortgages (non-owner occupied) (2)
1
220
220
—
—
—
(1)
Modification was an interest payment deferral.
(2)
Modification was an extension of the loan term. The following table presents a roll-forward of accruing and nonaccrual TDRs for the period presented.
Accruing
Nonaccrual
Total
Balance as of December 31, 2019
$
3,270
$
1,352
$
4,622
Charge-offs
(183
)
(327
)
(510
)
Payments and other adjustments
(615
)
(36
)
(651
)
New TDR designation
—
611
611
Release TDR designation
(50
)
—
(50
)
Transfer
—
—
—
Balance as of September 30, 2020
$
2,422
$
1,600
$
4,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 Net</t>
        </is>
      </c>
      <c r="B1" s="2" t="inlineStr">
        <is>
          <t>9 Months Ended</t>
        </is>
      </c>
    </row>
    <row r="2">
      <c r="B2" s="2" t="inlineStr">
        <is>
          <t>Sep. 30, 2020</t>
        </is>
      </c>
    </row>
    <row r="3">
      <c r="A3" s="3" t="inlineStr">
        <is>
          <t>Real Estate Owned Disclosure Of Detailed Components [Abstract]</t>
        </is>
      </c>
    </row>
    <row r="4">
      <c r="A4" s="4" t="inlineStr">
        <is>
          <t>Other Real Estate Owned, Net</t>
        </is>
      </c>
      <c r="B4" s="4" t="inlineStr">
        <is>
          <t xml:space="preserve">Note 6: Other Real Estate Owned, net The following table presents the number and carrying values of properties included in other real estate owned (“OREO”) as of the dates stated.
September 30, 2020
December 31, 2019
Number of
Carrying
Number of
Carrying
Properties
Value
Properties
Value
Residential
4
$
228
4
$
302
Land
8
625
13
1,354
Commercial properties
1
260
1
260
Total other real estate owned, net
13
$
1,113
18
$
1,916
One residential mortgage loan of $77 thousand was in the process of foreclosure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7: Goodwill The Company’s goodwill resulted from the Merger ($7.6 million) and from the acquisition of five branches during the years 1994 through 2000 ($2.8 million). The Company’s goodwill is tested for potential impairment on at least an annual basis as of September 30, or when a triggering event occurs, in accordance with ASC 350, Intangibles-Goodwill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Leases For the three and nine months ended September 30, 2020, operating lease expense totaled $226 thousand and $678 thousand, respectively. The following table presents the right-of-use (“ROU”) assets and lease liabilities as of the date stated. ROU assets and lease liabilities are included in other assets and other liabilities, respectively, in the Company’s consolidated balance sheets.
September 30, 2020
Operating lease right-of-use assets
$
3,708
Current operating lease liabilities
867
Noncurrent lease liabilities
3,091
Total operating lease liabilities
$
3,958
The following table presents the weighted average remaining lease term and discount rate associated with operating leases as of the date stated.
September 30, 2020
Weighted average remaining lease term - operating leases
8 years
Weighted average discount rate - operating leases
3.13
% The following table presents a maturity analysis of operating lease liabilities for the five years ending subsequent to September 30, 2020 and in total thereafter.
2020
$
220
2021
995
2022
619
2023
370
2024
380
Thereafter
1,908
Total
4,492
Less interest
(534
)
Lease liability
$
3,958
The following table presents supplemental cash flow information related to operating leases for the periods stated.
For the Nine Months Ended
September 30, 2020
September 30, 2019
Cash paid for amount included in the measurement of lease liabilities:
Operating cash flows from operating leases
$
746
$
744
Right-of-use assets obtained in exchange for new operating lease liabilities
—
1,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9: Earnings per Share The following table shows the calculation of basic and diluted earnings per share and the weighted average number of shares outstanding used in computing earnings per share and the effect on the weighted average number of shares outstanding of dilutive potential common stock. Basic earnings per share amounts are computed by dividing net income (the numerator) by the weighted average number of common shares outstanding (the denominator). Diluted earnings per share amounts assume the conversion, exercise, or issuance of all potential common stock instruments, unless the effect is to reduce the loss or increase earnings per common share. Potential dilutive common stock instruments include exercisable stock options and restricted shares. For both computations, the weighted average number of the Company’s employee stock ownership plan (“ESOP”) shares not committed to be released to participant accounts are not assumed to be outstanding. The weighted average ESOP shares excluded from the computation were 163,036 and 171,613 for the three and nine months ended September 30, 2020, respectively. The weighted average ESOP shares excluded from the computation were 147,383 and 154,376 for the three and nine months ended September 30, 2019, respectively. For the three months ended September 30, 2020 and the three and nine months ended September 30, 2019, options on and restricted shares totaling 152,047 and 119,047, respectively, were not included in the computation of diluted EPS because their effects would have been anti-dilutive. For the nine months ended September 30 , 20 20 , all options on and restricted shares were not included in the computation of diluted earnings per share because their effects would have been anti-dilutive.
For the Three Months Ended September 30,
For the Nine Months Ended September 30,
2020
2019
2020
2019
Net income (loss)
$
1,493
$
1,841
$
(6,648
)
$
5,056
Weighted average shares outstanding, basic
13,090,035
13,077,600
13,075,761
13,046,694
Dilutive shares:
Stock options
12,679
32,756
—
33,034
Restricted shares
35,276
22,103
—
12,639
Weighted average shares outstanding, dilutive
13,137,990
13,132,459
13,075,761
13,092,367
Basic and diluted income (loss) per share
$
0.11
$
0.14
$
(0.51
)
$
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Note 10: Borrowings FRB Borrowings In the second quarter of 2020, the Company began participating in the Federal Reserve Bank of Richmond’s PPP Liquidity Facility (“PPPLF”), which allows banks to pledge PPP loans as collateral in exchange for advances. The PPPLF advances are at 100% of the PPP loan value and term, have a fixed cost of 35 basis points, and receive favorable regulatory capital treatment. As of September 30, 2020, these FRB borrowings were comprised of six PPPLF advances, totaling $32.6 million with maturities ranging from 553 days to 560 days. FHLB Borrowings As of September 30, 2020 and December 31, 2019, the Bank had $25.0 and $45.0 million, respectively, of outstanding FHLB borrowings, consisting of three and four advances, respectively. Advances on the FHLB line are secured by a blanket lien on qualified one-to-four family real estate, commercial real estate, and multifamily residential loans. Immediately available credit as of September 30, 2020 was $252.4 million against a total line of credit of $308.4 million. As of September 30, 2020, the Bank had $31.0 million of letters of credit issued by the FHLB for the benefit of the Virginia Department of the Treasury as collateral for public deposits held by the Bank to comply with the Security of Public Deposits Act. The $31.0 million is not an outstanding borrowing as of September 30, 2020, but does reduce the available credit under the FHLB credit line. The following table presents information regarding the FHLB advances outstanding as of September 30, 2020.
Stated
Maturity
Balance
Originated
Interest Rate
Date
Convertible
$
10,000
2/28/2020
0.56
%
2/28/2030
Fixed rate credit
5,000
9/8/2020
0.24
%
10/8/2020
Fixed rate credit
10,000
9/24/2020
0.22
%
10/23/2020
Total FHLB borrowings
$
25,000
Subordinated Notes On May 28, 2015, the Company issued $7.0 million of subordinated notes (the “2025 Notes”) with a maturity date of May 28, 2025 and that bear interest, payable on the first of March and September of each year, at a fixed interest rate of 6.50% per year. The Company has the right to redeem the 2025 Notes, in whole or in part, without premium or penalty, at any interest payment date after May 28, 2020, but in all cases in a principal amount with integral multiples of $1,000, plus interest accrued and unpaid through the date of redemption. The 2025 Notes are unsecured, subordinated obligations of the Company and rank junior in right of payment to the Company’s existing and future senior indebtedness. The 2025 Notes qualify as Tier 2 capital for regulatory reporting; however, the amount qualifying as capital is reduced by 20% annually beginning at the quarter end after the first redemption date, which occurred in the second quarter of 2020. The aggregate carrying value of the 2025 Notes, including capitalized, unamortized debt issuance costs, was $6.9 million at both September 30, 2020 and December 31, 2019. For the three and nine months ended September 30, 2020, the effective interest rate on the 2025 Notes was 6.82%. For the three and nine months ended September 30, 2019, the effective interest rate on the 2025 Notes was 6.82%. On October 7, 2019, the Company issued $25.0 million in fixed-to-floating rate subordinated notes due 2029 (the “2029 Notes”). The 2029 Notes bear interest at 5.625% per year, beginning October 7, 2019 through October 14, 2024, payable semi-annually in arrears. From October 15, 2024 through October 14, 2029, or up to an early redemption date, the interest rate shall reset quarterly to an interest rate per year equal to the then current three-month Secured Overnight Funding Rate (“SOFR”) (as defined in the 2029 Notes) plus 433.5 basis points, payable quarterly in arrears. The 2029 Notes are unsecured, subordinated obligations of the Company and rank junior in right of payment to the Company’s existing and future senior indebtedness and rank in parity with the 2025 Notes. The 2029 Notes qualify as Tier 2 capital for regulatory reporting. Beginning on October 15, 2024 through maturity, the 2029 Notes may be redeemed, at the Company's option, on any scheduled interest payment date. The 2029 Notes will mature on October 15, 2029. The aggregate carrying value of the 2029 Notes, including capitalized, unamortized debt issuance costs, was $24.2 million and $24.1 million at September 30, 2020 and December 31, 2019, respectively. For both the three and nine months ended September 30, 2020, the effective interest rate on the 2029 Notes was 6.21%. ESOP Debt The aggregate carrying value of debt secured by shares of Company stock, issued and outstanding, held in the Company’s ESOP was $1.3 million and $1.5 million as of September 30, 2020 and December 31, 2019, respectively, and was included in other liabilities on the consolidated balance sheets. As of September 30, 2020, the debt was comprised of three fixed rate amortizing notes, which carry an interest rate of 3.25% with maturity dates ranging from March 1, 2025 to November 1, 2026, and two variable rate amortizing notes (interest rate of 5.50% as of September 30, 2020) with maturity dates ranging from June 14, 2024 to December 31, 2027. Shares that collateralize these loans are not allocated to ESOP participants’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1: Fair Value Measurements The Company uses fair value to record certain assets and liabilities and to determine fair value disclosures. Authoritative accounting guidance (ASC 820, Fair Value Measureme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for-sale securities: Rabbi trust assets: The Company established a rabbi trust for the benefit of participants in the Company’s deferred compensation benefit plan. The assets held by the rabbi trust are invested at the direction of the individual participants and are generally invested in marketable investment securities, such as common stocks and mutual funds or short-term investments (e.g., cash) (Level 1). Rabbi trust assets are included in other assets on the consolidated balance sheets Mortgage servicing right (“MSR”) assets A third-party model is used to determine fair value, which establishes pools of performing loans, calculates cash flows for each pool, and applies a discount rate to each pool. Loans are segregated into 12 pools based on each loan’s term and seasoning (age). All loans have fixed interest rates. Cash flows are then estimated by utilizing assumed service costs and prepayment speeds. Monthly service costs were assumed to be $ and $ 6.50 per loan as of September 30, 2020 and December 31, 2019 , respectively . Prepayment speeds are determined primarily based on the average interest rate of the loans in each pool. The prepayment scale used is the Public Securities Association (“PSA”) model, where “100% PSA” means prepayments are zero in the first month, then increase by 0.2 % of the loan balance each month until reaching 6.0 % in month 30. Thereafter, the 100% PSA model assumes an annual prepayment of 6.0 % of the remaining loan balance. The average PSA speed assumption in the fair value model is % and 187 % as of September 30, 2020 and December 31, 2019 , respectively. A discount rate of 12.0 % and 12.5 % was then applied to each pool as of September 30, 2020 and December 31, 2019 , respectively . The discount rate is intended to represent the estimated market yield for the highest quality grade of comparable servicing. MSR assets are classified as Level 3. The following tables present the balances of financial assets and liabilities measured at fair value on a recurring basis as of
Fair Value Measurements as of September 30, 2020 Using
Balance as of September 30, 2020
Level 1
Level 2
Level 3
Available-for-sale securities:
U. S. Government agencies and mortgage backed securities
$
48,870
$
—
$
48,870
$
—
State and municipal obligations
18,846
—
18,846
—
Corporate bonds
20,137
—
14,464
5,673
Total available-for-sale securities
$
87,853
$
—
$
82,180
$
5,673
MSR assets
$
845
$
—
$
—
$
845
Rabbi trust assets
$
959
$
959
$
—
$
—
Fair Value Measurements as of December 31, 2019 Using
Balance as of December 31, 2019
Level 1
Level 2
Level 3
Available-for-sale securities:
U. S. Government agencies and mortgage backed securities
$
67,597
$
7,024
$
60,573
$
—
State and municipal obligations
16,576
—
16,576
—
Corporate bonds
15,281
2,000
10,631
2,650
Total available-for-sale securities
$
99,454
$
9,024
$
87,780
$
2,650
MSR assets
$
935
$
—
$
—
$
935
Rabbi trust assets
$
1,082
$
1,082
$
—
$
—
The following table presents the change in financial assets valued using Level 3 inputs for the periods stated.
MSR Assets
Corporate Bonds
Balance as of January 1, 2020
$
935
$
2,650
Purchases
—
1,000
Transfers from Level 2 to Level 3
—
2,028
Fair value adjustments
(90
)
(5
)
Sales
—
—
Balance as of September 30, 2020
$
845
$
5,673
As of September 30, 2020, seven corporate bonds totaling $5.7 million were reported at their respective purchase prices and as Level 3 assets in the fair value hierarchy as there were no observable market prices for similar investments.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will not be collected according to the contractual terms of the loan agreement. The measurement of loss associated with impaired loans can be based on either the discounted cash flows of the loan or the fair value of the collateral, if any, less estimated costs to sell, if the loan is collateral-dependent. Collateral may be in the form of real estate or business assets including equipment, inventory, and accounts receivable. Any given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usiness’ s financial statements if not considered significant. Likewise, values for inventory and accounts receivables collateral are based on financial statement balances or aging reports (Level 3). Fair value adjustments are recorded in the period incurred as provision for loan losses on the consolidated statements of operations . Other Real Estate Owned, net: OREO is measured at fair value less estimated costs to sell, generally based on an appraisal conducted by an independent, licensed appraiser, or using other methods such as a brokered price opinion of a third-party real estate agent. If the collateral value is significantly adjusted due to differences in the comparable properties or is discounted by the Company because of lack of marketability, then the fair value is considered Level 3. Fair value adjustments, if any, are recorded in the period incurred and included in other noninterest expense on the consolidated statements of operations The following tables summarize assets that were measured at fair value on a nonrecurring basis as of the dates stated.
Fair Value Measurements as of September 30, 2020 Using
Balance as of September 30, 2020
Level 1
Level 2
Level 3
Impaired loans, net
$
9,849
$
—
$
—
$
9,849
Other real estate owned, net
1,113
—
—
1,113
Fair Value Measurements as of December 31, 2019 Using
Balance as of December 31, 2019
Level 1
Level 2
Level 3
Impaired loans, net
$
4,084
$
—
$
—
$
4,084
Other real estate owned, net
1,916
—
—
1,916
The following tables present quantitative information about Level 3 fair value measurements as of the dates stated.
Balance as of September 30, 2020
Valuation Technique
Unobservable Input
Range (Weighted Average)
Impaired loans, net
$
9,849
Discounted appraised value
Selling Cost Lack of Marketability
7% 13%-93% (23%)
Discounted cash flows
Discount rate
6%-7% (6%)
Enterprise Value ("EV")
EV Multiple
7.0-12.9 (7.1)
Other real estate owned, net
1,113
Discounted appraised value
Selling Cost Lack of Marketability
0%-8% (6%) 41%-65% (58%) Of the $9.8 million of impaired loans as of September 30, 2020, $5.7 million were evaluated for impairment using an EV valuation technique, as the Company owns a percentage of nationally syndicated loans to two publicly traded companies and one private conglomerate. EV is estimated using a multiple of earnings before income taxes, depreciation, and amortization (“EBITDA”). EBITDA estimates were developed based on historical and projected performance of these companies while the EV multiple was derived based on publicly available data of these borrower’s respective peer companies and industries.
Balance as of December 31, 2019
Valuation Technique
Unobservable Input
Range (Weighted Average)
Impaired loans, net
$
4,084
Discounted appraised value
Selling Cost Lack of Marketability
7% 13%-100% (24%)
Discounted cash flows
Discount rate
6%-7% (6%)
Other real estate owned, net
1,916
Discounted appraised value
Selling Cost Lack of Marketability
6%-10% (8%) 18%-100% (47%) The carrying values of cash and due from banks, interest-earning deposits, federal funds sold or purchased, noninterest-bearing deposits, savings and interest-bearing deposits, and securities sold under repurchase agreements are payable on demand, or are of such short duration, that carrying value approximates fair value (Level 1). The carrying values of certificates of deposit, loans held for sale, and accrued interest receivable are payable on demand, or are of such short duration, that carrying value approximates fair value (Level 2). The carrying value of restricted securities approximates fair value based on the redemption provisions of the issuer. The fair value of performing loans is estimated by discounting the future cash flows using two sets of data sources. First, recent originations, occurring over the prior twelve months, were evaluated, and second, market data showing originations over the prior three months were evaluated. The selected rate was the greater of the two sources. For all loans other than a selective consumer loan portfolio, credit loss severity rates were calculated using the probability of default and the loss given default percentages derived from market data. For the selective consumer loan portfolio, historical delinquency data were obtained by the servicer of the portfolio. The fair value of impaired loans is measured as described within the Impaired Loans section of this note. The fair value of loans does consider the lack of liquidity and uncertainty in the market that might affect the valuation . Time deposits are presented at estimated fair value by discounting the future cash flows using recent issuance rates over the prior three months and a market rate analysis of recent offering rates. The fair value of the Company’s subordinated notes is estimated by utilizing recent issuance rates for subordinated debt offerings of similar issuer size. The fair value of FHLB advances is estimated by discounting the future cash flows using current interest rates offered for similar advances (Level 2). FRB advances as of September 30, 2020 consist of advances from the PPPLF, which are fixed in rate at 35 basis points annually and have maturity dates that the Company considers to be short-term in nature. As a result, the Company believes that the carrying value of FRB advances approximates fair value (Level 1). Commitments to extend and standby letters of credit are generally not sold or traded. The estimated fair values of off-balance sheet credit commitments, including standby letters of credit and guarantees written, are not readily available due to the lack of cost-effective and reliable measurement methods for these instruments. The Company assumes interest rate risk (the risk that general interest rate levels will change) as a result of its normal operations. As a result, the fair value of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 The following tables summarize financial assets and liabilities at carrying values and estimated fair values on a nonrecurring basis as of the dates stated.
Carrying Value as of
Fair Value as of
Fair Value Measurements as of September 30, 2020 Using
September 30, 2020
September 30, 2020
Level 1
Level 2
Level 3
Financial Assets:
Cash and due from banks
$
9,324
$
9,324
$
9,324
$
—
$
—
Interest-earning deposits
50,069
50,069
50,069
—
—
Federal funds sold
152
152
152
—
—
Certificates of deposit
1,266
1,266
—
1,266
—
Restricted securities
5,022
5,022
—
—
5,022
Loans receivable, net
1,041,711
1,041,429
—
—
1,041,429
Loans held for sale
2,687
2,687
—
2,687
—
Accrued interest receivable
4,664
4,664
—
4,664
—
Financial Liabilities:
Noninterest-bearing demand deposits
$
190,843
$
190,843
$
190,843
$
—
$
—
Savings and interest-bearing demand deposits
424,001
424,001
424,001
—
—
Time deposits
412,837
419,752
—
—
419,752
Securities sold under repurchase agreements
1,117
1,117
1,117
—
—
FHLB advances
25,000
24,849
—
24,849
—
FRB advances
32,637
32,637
32,637
—
—
Subordinated notes, net
31,083
33,087
—
—
33,087
Carrying Value as of
Fair Value as of
Fair Value Measurements as of December 31, 2019 Using
December 31, 2019
December 31, 2019
Level 1
Level 2
Level 3
Financial Assets:
Cash and due from banks
$
6,096
$
6,096
$
6,096
$
—
$
—
Interest-earning deposits
34,358
34,358
34,358
—
—
Federal funds sold
1,359
1,359
1,359
—
—
Certificates of deposit
2,754
2,754
—
2,754
—
Restricted securities
5,706
5,706
—
—
5,706
Loans receivable, net
916,628
910,678
—
—
910,678
Loans held for sale
1,231
1,231
—
1,231
—
Accrued interest receivable
3,035
3,035
—
3,035
—
Financial Liabilities:
Noninterest-bearing demand deposits
$
137,933
$
137,933
$
137,933
$
—
$
—
Savings and interest-bearing demand deposits
382,607
382,607
382,607
—
—
Time deposits
389,900
392,562
—
—
392,562
Securities sold under repurchase agreements
6,525
6,525
6,525
—
—
FHLB advances
45,000
44,936
—
44,936
—
Subordinated notes, net
31,001
32,552
—
—
32,5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Accumulated Other Comprehensive Income (Loss), net</t>
        </is>
      </c>
      <c r="B1" s="2" t="inlineStr">
        <is>
          <t>9 Months Ended</t>
        </is>
      </c>
    </row>
    <row r="2">
      <c r="B2" s="2" t="inlineStr">
        <is>
          <t>Sep. 30, 2020</t>
        </is>
      </c>
    </row>
    <row r="3">
      <c r="A3" s="3" t="inlineStr">
        <is>
          <t>Equity [Abstract]</t>
        </is>
      </c>
    </row>
    <row r="4">
      <c r="A4" s="4" t="inlineStr">
        <is>
          <t>Changes in Accumulated Other Comprehensive Income (Loss), net</t>
        </is>
      </c>
      <c r="B4" s="4" t="inlineStr">
        <is>
          <t>Note 12: Changes in Accumulated Other Comprehensive Income (Loss), net The components of accumulated other comprehensive income (loss), net of deferred income taxes, are presented in the following tables for the periods presented.
For the Three Months Ended September 30, 2020
Net Unrealized Gains on Available-for-Sale Securities
Pension and Post-retirement Benefit Plans
Accumulated Other Comprehensive Income, net
Balance as of July 1, 2020
$
1,520
$
(354
)
$
1,166
Change in net unrealized holding gain on available-for-sale securities, net of deferred income tax expense of $13
50
—
50
Balance as of September 30, 2020
$
1,570
$
(354
)
$
1,216
For the Three Months Ended September 30, 2019
Net Unrealized Gains on Available-for-Sale Securities
Pension and Post-retirement Benefit Plans
Accumulated Other Comprehensive Income, net
Balance as of July 1, 2019
$
182
$
(75
)
$
107
Change in net unrealized holding gain on available-for-sale securities, net of deferred income tax expense of $62
233
—
233
Balance as of September 30, 2019
$
415
$
(75
)
$
340
For the Nine Months Ended September 30, 2020
Net Unrealized Gains on Available-for-Sale Securities
Pension and Post-retirement Benefit Plans
Accumulated Other Comprehensive Income, net
Balance as of January 1, 2020
$
437
$
(354
)
$
83
Change in net unrealized holding gain on available-for-sale securities, net of deferred tax expense of $307
1,156
—
1,156
Reclassification for previously unrealized net gains recognized in net income, net of income tax expense of $6
(23
)
—
(23
)
Balance as of September 30, 2020
$
1,570
$
(354
)
$
1,216
For the Nine Months Ended September 30, 2019
Net Unrealized Gains (Losses) on Available-for-Sale Securities
Pension and Post-retirement Benefit Plans
Accumulated Other Comprehensive Income (Loss), net
Balance as of January 1, 2019
$
(1,252
)
$
(75
)
$
(1,327
)
Change in net unrealized holding gain on available-for-sale securities, net of deferred income tax expense of $443
1,667
—
1,667
Balance as of September 30, 2019
$
415
$
(75
)
$
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Sep. 30, 2020</t>
        </is>
      </c>
      <c r="D1" s="2" t="inlineStr">
        <is>
          <t>Dec. 31, 2019</t>
        </is>
      </c>
    </row>
    <row r="2">
      <c r="A2" s="3" t="inlineStr">
        <is>
          <t>ASSETS</t>
        </is>
      </c>
    </row>
    <row r="3">
      <c r="A3" s="4" t="inlineStr">
        <is>
          <t>Cash and due from banks</t>
        </is>
      </c>
      <c r="C3" s="6" t="n">
        <v>9324</v>
      </c>
      <c r="D3" s="6" t="n">
        <v>6096</v>
      </c>
      <c r="E3" s="4" t="inlineStr">
        <is>
          <t>[1]</t>
        </is>
      </c>
    </row>
    <row r="4">
      <c r="A4" s="4" t="inlineStr">
        <is>
          <t>Interest-earning deposits</t>
        </is>
      </c>
      <c r="C4" s="5" t="n">
        <v>50069</v>
      </c>
      <c r="D4" s="5" t="n">
        <v>34358</v>
      </c>
      <c r="E4" s="4" t="inlineStr">
        <is>
          <t>[1]</t>
        </is>
      </c>
    </row>
    <row r="5">
      <c r="A5" s="4" t="inlineStr">
        <is>
          <t>Federal funds sold</t>
        </is>
      </c>
      <c r="C5" s="5" t="n">
        <v>152</v>
      </c>
      <c r="D5" s="5" t="n">
        <v>1359</v>
      </c>
      <c r="E5" s="4" t="inlineStr">
        <is>
          <t>[1]</t>
        </is>
      </c>
    </row>
    <row r="6">
      <c r="A6" s="4" t="inlineStr">
        <is>
          <t>Certificates of deposit</t>
        </is>
      </c>
      <c r="C6" s="5" t="n">
        <v>1266</v>
      </c>
      <c r="D6" s="5" t="n">
        <v>2754</v>
      </c>
      <c r="E6" s="4" t="inlineStr">
        <is>
          <t>[1]</t>
        </is>
      </c>
    </row>
    <row r="7">
      <c r="A7" s="4" t="inlineStr">
        <is>
          <t>Available-for-sale securities, at fair value</t>
        </is>
      </c>
      <c r="C7" s="5" t="n">
        <v>87853</v>
      </c>
      <c r="D7" s="5" t="n">
        <v>99454</v>
      </c>
      <c r="E7" s="4" t="inlineStr">
        <is>
          <t>[1]</t>
        </is>
      </c>
    </row>
    <row r="8">
      <c r="A8" s="4" t="inlineStr">
        <is>
          <t>Restricted securities</t>
        </is>
      </c>
      <c r="C8" s="5" t="n">
        <v>5022</v>
      </c>
      <c r="D8" s="5" t="n">
        <v>5706</v>
      </c>
      <c r="E8" s="4" t="inlineStr">
        <is>
          <t>[1]</t>
        </is>
      </c>
    </row>
    <row r="9">
      <c r="A9" s="4" t="inlineStr">
        <is>
          <t>Loans receivable, net of allowance for loan losses of $12,899 and $7,562, respectively</t>
        </is>
      </c>
      <c r="C9" s="5" t="n">
        <v>1041711</v>
      </c>
      <c r="D9" s="5" t="n">
        <v>916628</v>
      </c>
      <c r="E9" s="4" t="inlineStr">
        <is>
          <t>[1]</t>
        </is>
      </c>
    </row>
    <row r="10">
      <c r="A10" s="4" t="inlineStr">
        <is>
          <t>Loans held for sale</t>
        </is>
      </c>
      <c r="C10" s="5" t="n">
        <v>2687</v>
      </c>
      <c r="D10" s="5" t="n">
        <v>1231</v>
      </c>
      <c r="E10" s="4" t="inlineStr">
        <is>
          <t>[1]</t>
        </is>
      </c>
    </row>
    <row r="11">
      <c r="A11" s="4" t="inlineStr">
        <is>
          <t>Premises and equipment, net</t>
        </is>
      </c>
      <c r="C11" s="5" t="n">
        <v>17859</v>
      </c>
      <c r="D11" s="5" t="n">
        <v>20141</v>
      </c>
      <c r="E11" s="4" t="inlineStr">
        <is>
          <t>[1]</t>
        </is>
      </c>
    </row>
    <row r="12">
      <c r="A12" s="4" t="inlineStr">
        <is>
          <t>Accrued interest receivable</t>
        </is>
      </c>
      <c r="C12" s="5" t="n">
        <v>4664</v>
      </c>
      <c r="D12" s="5" t="n">
        <v>3035</v>
      </c>
      <c r="E12" s="4" t="inlineStr">
        <is>
          <t>[1]</t>
        </is>
      </c>
    </row>
    <row r="13">
      <c r="A13" s="4" t="inlineStr">
        <is>
          <t>Other real estate owned, net</t>
        </is>
      </c>
      <c r="C13" s="5" t="n">
        <v>1113</v>
      </c>
      <c r="D13" s="5" t="n">
        <v>1916</v>
      </c>
      <c r="E13" s="4" t="inlineStr">
        <is>
          <t>[1]</t>
        </is>
      </c>
    </row>
    <row r="14">
      <c r="A14" s="4" t="inlineStr">
        <is>
          <t>Bank owned life insurance</t>
        </is>
      </c>
      <c r="C14" s="5" t="n">
        <v>20103</v>
      </c>
      <c r="D14" s="5" t="n">
        <v>19752</v>
      </c>
      <c r="E14" s="4" t="inlineStr">
        <is>
          <t>[1]</t>
        </is>
      </c>
    </row>
    <row r="15">
      <c r="A15" s="4" t="inlineStr">
        <is>
          <t>Goodwill</t>
        </is>
      </c>
      <c r="B15" s="4" t="inlineStr">
        <is>
          <t>[1]</t>
        </is>
      </c>
      <c r="D15" s="5" t="n">
        <v>10374</v>
      </c>
    </row>
    <row r="16">
      <c r="A16" s="4" t="inlineStr">
        <is>
          <t>Mortgage servicing rights</t>
        </is>
      </c>
      <c r="C16" s="5" t="n">
        <v>845</v>
      </c>
      <c r="D16" s="5" t="n">
        <v>935</v>
      </c>
      <c r="E16" s="4" t="inlineStr">
        <is>
          <t>[1]</t>
        </is>
      </c>
    </row>
    <row r="17">
      <c r="A17" s="4" t="inlineStr">
        <is>
          <t>Other assets</t>
        </is>
      </c>
      <c r="C17" s="5" t="n">
        <v>7820</v>
      </c>
      <c r="D17" s="5" t="n">
        <v>6666</v>
      </c>
      <c r="E17" s="4" t="inlineStr">
        <is>
          <t>[1]</t>
        </is>
      </c>
    </row>
    <row r="18">
      <c r="A18" s="4" t="inlineStr">
        <is>
          <t>Total assets</t>
        </is>
      </c>
      <c r="C18" s="5" t="n">
        <v>1251582</v>
      </c>
      <c r="D18" s="5" t="n">
        <v>1131923</v>
      </c>
      <c r="E18" s="4" t="inlineStr">
        <is>
          <t>[1]</t>
        </is>
      </c>
    </row>
    <row r="19">
      <c r="A19" s="3" t="inlineStr">
        <is>
          <t>LIABILITIES</t>
        </is>
      </c>
    </row>
    <row r="20">
      <c r="A20" s="4" t="inlineStr">
        <is>
          <t>Noninterest-bearing demand deposits</t>
        </is>
      </c>
      <c r="C20" s="5" t="n">
        <v>190843</v>
      </c>
      <c r="D20" s="5" t="n">
        <v>137933</v>
      </c>
      <c r="E20" s="4" t="inlineStr">
        <is>
          <t>[1]</t>
        </is>
      </c>
    </row>
    <row r="21">
      <c r="A21" s="4" t="inlineStr">
        <is>
          <t>Savings and interest-bearing demand deposits</t>
        </is>
      </c>
      <c r="C21" s="5" t="n">
        <v>424001</v>
      </c>
      <c r="D21" s="5" t="n">
        <v>382607</v>
      </c>
      <c r="E21" s="4" t="inlineStr">
        <is>
          <t>[1]</t>
        </is>
      </c>
    </row>
    <row r="22">
      <c r="A22" s="4" t="inlineStr">
        <is>
          <t>Time deposits</t>
        </is>
      </c>
      <c r="C22" s="5" t="n">
        <v>412837</v>
      </c>
      <c r="D22" s="5" t="n">
        <v>389900</v>
      </c>
      <c r="E22" s="4" t="inlineStr">
        <is>
          <t>[1]</t>
        </is>
      </c>
    </row>
    <row r="23">
      <c r="A23" s="4" t="inlineStr">
        <is>
          <t>Total deposits</t>
        </is>
      </c>
      <c r="C23" s="5" t="n">
        <v>1027681</v>
      </c>
      <c r="D23" s="5" t="n">
        <v>910440</v>
      </c>
      <c r="E23" s="4" t="inlineStr">
        <is>
          <t>[1]</t>
        </is>
      </c>
    </row>
    <row r="24">
      <c r="A24" s="4" t="inlineStr">
        <is>
          <t>Securities sold under repurchase agreements</t>
        </is>
      </c>
      <c r="C24" s="5" t="n">
        <v>1117</v>
      </c>
      <c r="D24" s="5" t="n">
        <v>6525</v>
      </c>
      <c r="E24" s="4" t="inlineStr">
        <is>
          <t>[1]</t>
        </is>
      </c>
    </row>
    <row r="25">
      <c r="A25" s="4" t="inlineStr">
        <is>
          <t>Federal Home Loan Bank advances</t>
        </is>
      </c>
      <c r="C25" s="5" t="n">
        <v>25000</v>
      </c>
      <c r="D25" s="5" t="n">
        <v>45000</v>
      </c>
      <c r="E25" s="4" t="inlineStr">
        <is>
          <t>[1]</t>
        </is>
      </c>
    </row>
    <row r="26">
      <c r="A26" s="4" t="inlineStr">
        <is>
          <t>Federal Reserve Bank advances</t>
        </is>
      </c>
      <c r="C26" s="5" t="n">
        <v>32637</v>
      </c>
    </row>
    <row r="27">
      <c r="A27" s="4" t="inlineStr">
        <is>
          <t>Subordinated notes, net of issuance costs</t>
        </is>
      </c>
      <c r="C27" s="5" t="n">
        <v>31083</v>
      </c>
      <c r="D27" s="5" t="n">
        <v>31001</v>
      </c>
      <c r="E27" s="4" t="inlineStr">
        <is>
          <t>[1]</t>
        </is>
      </c>
    </row>
    <row r="28">
      <c r="A28" s="4" t="inlineStr">
        <is>
          <t>Other liabilities</t>
        </is>
      </c>
      <c r="C28" s="5" t="n">
        <v>12635</v>
      </c>
      <c r="D28" s="5" t="n">
        <v>12772</v>
      </c>
      <c r="E28" s="4" t="inlineStr">
        <is>
          <t>[1]</t>
        </is>
      </c>
    </row>
    <row r="29">
      <c r="A29" s="4" t="inlineStr">
        <is>
          <t>Total liabilities</t>
        </is>
      </c>
      <c r="C29" s="5" t="n">
        <v>1130153</v>
      </c>
      <c r="D29" s="5" t="n">
        <v>1005738</v>
      </c>
      <c r="E29" s="4" t="inlineStr">
        <is>
          <t>[1]</t>
        </is>
      </c>
    </row>
    <row r="30">
      <c r="A30" s="3" t="inlineStr">
        <is>
          <t>SHAREHOLDERS’ EQUITY</t>
        </is>
      </c>
    </row>
    <row r="31">
      <c r="A31" s="4" t="inlineStr">
        <is>
          <t>Common stock ($5 par value; authorized - 30,000,000 shares; outstanding - 13,342,104 and 13,261,801 shares, respectively)</t>
        </is>
      </c>
      <c r="B31" s="4" t="inlineStr">
        <is>
          <t>[2]</t>
        </is>
      </c>
      <c r="C31" s="5" t="n">
        <v>66711</v>
      </c>
      <c r="D31" s="5" t="n">
        <v>66309</v>
      </c>
      <c r="E31" s="4" t="inlineStr">
        <is>
          <t>[1]</t>
        </is>
      </c>
    </row>
    <row r="32">
      <c r="A32" s="4" t="inlineStr">
        <is>
          <t>Additional paid-in capital</t>
        </is>
      </c>
      <c r="C32" s="5" t="n">
        <v>36816</v>
      </c>
      <c r="D32" s="5" t="n">
        <v>36658</v>
      </c>
      <c r="E32" s="4" t="inlineStr">
        <is>
          <t>[1]</t>
        </is>
      </c>
    </row>
    <row r="33">
      <c r="A33" s="4" t="inlineStr">
        <is>
          <t>Unearned employee stock ownership plan shares</t>
        </is>
      </c>
      <c r="C33" s="5" t="n">
        <v>-1326</v>
      </c>
      <c r="D33" s="5" t="n">
        <v>-1525</v>
      </c>
      <c r="E33" s="4" t="inlineStr">
        <is>
          <t>[1]</t>
        </is>
      </c>
    </row>
    <row r="34">
      <c r="A34" s="4" t="inlineStr">
        <is>
          <t>Retained earnings</t>
        </is>
      </c>
      <c r="C34" s="5" t="n">
        <v>18012</v>
      </c>
      <c r="D34" s="5" t="n">
        <v>24660</v>
      </c>
      <c r="E34" s="4" t="inlineStr">
        <is>
          <t>[1]</t>
        </is>
      </c>
    </row>
    <row r="35">
      <c r="A35" s="4" t="inlineStr">
        <is>
          <t>Accumulated other comprehensive income, net</t>
        </is>
      </c>
      <c r="C35" s="5" t="n">
        <v>1216</v>
      </c>
      <c r="D35" s="5" t="n">
        <v>83</v>
      </c>
      <c r="E35" s="4" t="inlineStr">
        <is>
          <t>[1]</t>
        </is>
      </c>
    </row>
    <row r="36">
      <c r="A36" s="4" t="inlineStr">
        <is>
          <t>Total shareholders’ equity</t>
        </is>
      </c>
      <c r="C36" s="5" t="n">
        <v>121429</v>
      </c>
      <c r="D36" s="5" t="n">
        <v>126185</v>
      </c>
      <c r="E36" s="4" t="inlineStr">
        <is>
          <t>[1]</t>
        </is>
      </c>
    </row>
    <row r="37">
      <c r="A37" s="4" t="inlineStr">
        <is>
          <t>Total liabilities and shareholders’ equity</t>
        </is>
      </c>
      <c r="C37" s="5" t="n">
        <v>1251582</v>
      </c>
      <c r="D37" s="5" t="n">
        <v>1131923</v>
      </c>
      <c r="E37" s="4" t="inlineStr">
        <is>
          <t>[1]</t>
        </is>
      </c>
    </row>
    <row r="38">
      <c r="A38" s="4" t="inlineStr">
        <is>
          <t>Core Deposits</t>
        </is>
      </c>
    </row>
    <row r="39">
      <c r="A39" s="3" t="inlineStr">
        <is>
          <t>ASSETS</t>
        </is>
      </c>
    </row>
    <row r="40">
      <c r="A40" s="4" t="inlineStr">
        <is>
          <t>Intangible</t>
        </is>
      </c>
      <c r="C40" s="6" t="n">
        <v>1094</v>
      </c>
      <c r="D40" s="6" t="n">
        <v>1518</v>
      </c>
      <c r="E40" s="4" t="inlineStr">
        <is>
          <t>[1]</t>
        </is>
      </c>
    </row>
    <row r="41"/>
    <row r="42">
      <c r="A42" s="4" t="inlineStr">
        <is>
          <t>[1]</t>
        </is>
      </c>
      <c r="B42" s="4" t="inlineStr">
        <is>
          <t>Derived from audited December 31, 2019 Consolidated Financial Statements.</t>
        </is>
      </c>
    </row>
    <row r="43">
      <c r="A43" s="4" t="inlineStr">
        <is>
          <t>[2]</t>
        </is>
      </c>
      <c r="B43" s="4" t="inlineStr">
        <is>
          <t>Preferred stock is authorized; however, none was outstanding as of September 30, 2020 and December 31, 2019.</t>
        </is>
      </c>
    </row>
  </sheetData>
  <mergeCells count="5">
    <mergeCell ref="A1:B1"/>
    <mergeCell ref="D1:E1"/>
    <mergeCell ref="A41:D41"/>
    <mergeCell ref="B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The accounting and reporting policies of the Company conform to accounting principles generally accepted in the United States of America (“GAAP”) and to the general practices within the banking industry. In management’s opinion, all adjustments necessary for a fair presentation of the consolidated financial statements have been included.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is>
      </c>
    </row>
    <row r="5">
      <c r="A5" s="4" t="inlineStr">
        <is>
          <t>Loans</t>
        </is>
      </c>
      <c r="B5" s="4" t="inlineStr">
        <is>
          <t>Loans are reported at their recorded investment, which is the outstanding principal balance net of any unearned income and costs, such as deferred fees and costs, charge-offs, and discounts or premiums on acquired or purchased loans. Interest on loans is recognized in earnings over the contractual term of the loan and is calculated using the effective interest method on principal amounts outstanding. Loan fees and certain direct origination costs are deferred and recognized as an adjustment of the related loan yield over the contractual term of the loan, adjusted for early pay-offs or principal curtailments, as applicable. All interest accrued but not collected for loans that are placed on nonaccrual or charged-off are reversed against interest income at the time the loans are placed on nonaccrual or charged-off. Any subsequent interest received on these loans is recognized as interest income under the cash basis method of accounting or applied as a reduction of the principal balance of the loan until the loan qualifies for return to accrual status. Generally, a loan is returned to accrual status when all principal and interest amounts contractually due are brought current and future payments are reasonably assured, or the loan becomes well-secured and in the process of collection.</t>
        </is>
      </c>
    </row>
    <row r="6">
      <c r="A6" s="4" t="inlineStr">
        <is>
          <t>Internal Risk Ratings</t>
        </is>
      </c>
      <c r="B6" s="4" t="inlineStr">
        <is>
          <t>Internal Risk Ratings Loans in the Company’s loan portfolio are risk rated on a periodic basis by experienced credit personnel. Risk rating categories are as follows: Pass Special Mention Substandard Doubtful – Default has already occurred and it is likely that foreclosure or repossession procedures have begun or will begin in the near future. Weaknesses make collection or liquidation in full, based on currently existing information, highly questionable and improbable. Loss .</t>
        </is>
      </c>
    </row>
    <row r="7">
      <c r="A7" s="4" t="inlineStr">
        <is>
          <t>Allowance for Loan Losses</t>
        </is>
      </c>
      <c r="B7" s="4" t="inlineStr">
        <is>
          <t xml:space="preserve">The allowance for loan losses (“ALL”) reflects management’s estimate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category and for any loans analyzed individually for impairment. Depending on the nature of each loan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individually to calculate the amount of impairment. Impaired loans measured individually for impairment generally include (1) any loan risk rated substandard or worse with balances of $400 thousand or more, and (2) all loans designated as TDRs. For the general component of the ALL, the Company collectively evaluates loans not evaluated individually for a specific reserve, plus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types. An unallocated component is maintained, if needed, to cover uncertainties that could affect management’s estimate of probable losses. </t>
        </is>
      </c>
    </row>
    <row r="8">
      <c r="A8" s="4" t="inlineStr">
        <is>
          <t>Troubled Debt Restructuring</t>
        </is>
      </c>
      <c r="B8" s="4" t="inlineStr">
        <is>
          <t>Troubled Debt Restructurings In some situations, for economic or legal reasons related to a borrower’s financial condition, the Company may grant a concession to a borrower that it would not otherwise consider. Concessions include new terms that provide for a reduction of the face amount or maturity amount of the debt as stated in the original agreement, a reduction (absolute or contingent) of the stated interest rate for the remaining original life of the loan, and/or an extension of the maturity date or dates at a stated interest rate lower than the current market rate for new debt with similar risk. Concessions granted to a borrower experiencing financial difficulties results in a loan that is subsequently classified as a troubled debt restructuring. Management strives to identify borrowers in financial difficulty early and work with them to modify their loan to more affordable terms before their loan reaches nonaccrual status to minimize the economic loss and to avoid foreclosure or repossession of underlying collateral, if any. TDRs are considered impaired loans and are individually evaluated for impairment for the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ggregate Amortized Costs and Fair Values of Available-for-Sale Securities</t>
        </is>
      </c>
      <c r="B4" s="4" t="inlineStr">
        <is>
          <t>The aggregate amortized costs and fair values of available-for-sale securities as of the dates stated were as follows.
Gross
Gross
Amortized
Unrealized
Unrealized
Fair
September 30, 2020
Cost
Gains
(Losses)
Value
U.S. Government agencies and mortgage backed securities
$
47,598
$
1,277
$
(5
)
$
48,870
State and municipal obligations
18,116
741
(11
)
18,846
Corporate bonds
20,154
74
(91
)
20,137
Total available-for-sale securities
$
85,868
$
2,092
$
(107
)
$
87,853
Gross
Gross
Amortized
Unrealized
Unrealized
Fair
December 31, 2019
Cost
Gains
(Losses)
Value
U.S. Government agencies and mortgage backed securities
$
67,491
$
284
$
(178
)
$
67,597
State and municipal obligations
16,238
341
(3
)
16,576
Corporate bonds
15,165
116
—
15,281
Total available-for-sale securities
$
98,894
$
741
$
(181
)
$
99,454</t>
        </is>
      </c>
    </row>
    <row r="5">
      <c r="A5" s="4" t="inlineStr">
        <is>
          <t>Securities in Unrealized Loss Positions</t>
        </is>
      </c>
      <c r="B5" s="4" t="inlineStr">
        <is>
          <t>The following tables present securities in an unrealized loss position as of September 30, 2020 and December 31, 2019, by period of the unrealized loss and number of securities. The unrealized loss positions were primarily related to interest rate movements and not the credit quality of the issuers. All agency securities and state and municipal securities are investment grade or better, and their losses are considered temporary. Corporate bonds include $1.8 million (amortized cost) of subordinated notes issued by Blue Ridge, which the Company expects it will be required to sell in connection with the Blue Ridge Merger. As of September 30, 2020, unrealized losses on the subordinated notes issued by Blue Ridge and owned by the Company totaled $68 thousand. Other than this anticipated sale, management does not intend to sell nor expect to be required to sell these securities, and all amortized cost bases are expected to be recovered.
Less than 12 months
12 months or more
Total
September 30, 2020
Number of Securities
Fair Value
Unrealized Loss
Fair Value
Unrealized Loss
Fair Value
Unrealized Loss
U.S. Government agencies and mortgage backed securities
4
$
392
$
(5
)
$
—
$
—
$
392
$
(5
)
Corporate bonds
9
8,680
(91
)
—
—
8,680
(91
)
State and municipal obligations
1
1,194
(11
)
—
—
1,194
(11
)
Total temporarily impaired securities
14
$
10,266
$
(107
)
$
—
$
—
$
10,266
$
(107
)
Less than 12 months
12 months or more
Total
December 31, 2019
Number of Securities
Fair Value
Unrealized Loss
Fair Value
Unrealized Loss
Fair Value
Unrealized Loss
U.S. Government agencies and mortgage backed securities
38
$
12,356
$
(53
)
$
16,930
$
(125
)
$
29,286
$
(178
)
State and municipal obligations
1
610
(3
)
—
—
610
(3
)
Total temporarily impaired securities
39
$
12,966
$
(56
)
$
16,930
$
(125
)
$
29,896
$
(181
)</t>
        </is>
      </c>
    </row>
    <row r="6">
      <c r="A6" s="4" t="inlineStr">
        <is>
          <t>Summary of Amortized Cost and Fair Value by Contractual Maturity of Available for Sale Securities</t>
        </is>
      </c>
      <c r="B6" s="4" t="inlineStr">
        <is>
          <t>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September 30, 2020
December 31, 2019
Amortized Cost
Fair Value
Amortized Cost
Fair Value
Due in one year or less
$
10,557
$
10,578
$
10,528
$
10,563
Due after one year but less than five years
48,326
49,718
49,586
49,921
Due after five years but less than ten years
19,989
20,453
33,332
33,535
Due after ten years
6,996
7,104
5,448
5,435
Total available-for-sale securities
$
85,868
$
87,853
$
98,894
$
99,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4" t="inlineStr">
        <is>
          <t>Summary of Loans</t>
        </is>
      </c>
      <c r="B3" s="4" t="inlineStr">
        <is>
          <t>The following table presents a summary of loans as of the dates stated.
September 30, 2020
December 31, 2019
Mortgage loans on real estate:
Residential first mortgages
$
286,127
$
293,913
Commercial mortgages (non-owner occupied)
282,378
196,143
Construction, land and land development
132,502
126,010
Commercial mortgages (owner occupied)
76,225
82,829
Residential revolving and junior mortgages
29,051
31,893
Commercial and industrial
187,219
181,730
Paycheck Protection Program
56,788
—
Consumer
6,443
11,985
Total loans
1,056,733
924,503
Net unamortized deferred loan fees
(2,123
)
(313
)
Allowance for loan losses
(12,899
)
(7,562
)
Loans receivable, net
$
1,041,711
$
916,628</t>
        </is>
      </c>
    </row>
    <row r="4">
      <c r="A4" s="4" t="inlineStr">
        <is>
          <t>Schedule of Loan Balances and Number by Loan Type and the Percentage of Loans Comprise Within Each Loan Type</t>
        </is>
      </c>
      <c r="B4" s="4" t="inlineStr">
        <is>
          <t>The following table presents, as of September 30, 2020, the loan balances and number by loan type and the percentage these loans comprise within each loan type for which modifications were made.
Loan Count
Principal Balance
% of Loan Type
Mortgage loans on real estate:
Residential first mortgages
14
$
2,886
1
%
Commercial mortgages (non-owner occupied)
23
47,102
17
%
Construction, land and land development
13
22,879
17
%
Commercial mortgages (owner occupied)
17
10,520
14
%
Residential revolving and junior mortgages
1
257
1
%
Commercial and industrial
87
17,575
9
%
Consumer
2
8
0
%
Total
157
$
101,227
10
%</t>
        </is>
      </c>
    </row>
    <row r="5">
      <c r="A5" s="4" t="inlineStr">
        <is>
          <t>Recorded Investment for Past Due and Non-accruing Loans</t>
        </is>
      </c>
      <c r="B5" s="4" t="inlineStr">
        <is>
          <t>The following tables present the recorded investment for past due, based upon contractual terms, and nonaccrual loans as of the dates stated. A loan past due 90 days or more is generally placed on nonaccrual unless it is both well-secured and in the process of collection. Loans presented below as 90 days or more past due and still accruing include purchased credit-impaired (“PCI”) loans.
September 30, 2020
30-89 Days Past Due
90 Days or More Past Due and Still Accruing
Nonaccrual
Total Past Due and Nonaccrual
Current
Total Loans
Mortgage loans on real estate:
Residential first mortgages
$
768
$
13
$
2,848
$
3,629
$
282,498
$
286,127
Commercial mortgages (non-owner occupied)
—
128
6,107
6,235
276,143
282,378
Construction, land and land development
484
—
899
1,383
131,119
132,502
Commercial mortgages (owner occupied)
48
21
208
277
75,948
76,225
Residential revolving and junior mortgages
61
—
397
458
28,593
29,051
Commercial and industrial
684
—
6,553
7,237
179,982
187,219
Paycheck Protection Program
—
—
—
—
56,788
56,788
Consumer
23
186
209
6,234
6,443
Total loans
$
2,068
$
162
$
17,198
$
19,428
$
1,037,305
$
1,056,733
December 31, 2019
30-89 Days Past Due
90 Days or More Past Due and Still Accruing
Nonaccrual
Total Past Due and Nonaccrual
Current
Total Loans
Mortgage loans on real estate:
Residential first mortgages
$
3,904
$
16
$
1,403
$
5,323
$
288,590
$
293,913
Commercial mortgages (non-owner occupied)
126
—
433
559
195,584
196,143
Construction, land and land development
77
—
417
494
125,516
126,010
Commercial mortgages (owner occupied)
173
—
587
760
82,069
82,829
Residential revolving and junior mortgages
52
—
724
776
31,117
31,893
Commercial and industrial
570
—
670
1,240
180,490
181,730
Consumer
139
—
242
381
11,604
11,985
Total loans
$
5,041
$
16
$
4,476
$
9,533
$
914,970
$
924,503</t>
        </is>
      </c>
    </row>
    <row r="6">
      <c r="A6" s="4" t="inlineStr">
        <is>
          <t>Schedule of Changes in Accretable Yield for PCI Loans</t>
        </is>
      </c>
      <c r="B6" s="4" t="inlineStr">
        <is>
          <t>The following table presents the changes in accretable yield for PCI loans for the periods stated.
For the Three Months Ended
For the Nine Months Ended
September 30, 2020
September 30, 2019
September 30, 2020
September 30, 2019
Balance at beginning of period
$
702
$
858
$
973
$
1,083
Accretion of acquisition accounting adjustment
(64
)
(121
)
(203
)
(305
)
Reclassifications from nonaccretable balance, net
—
6
5
62
Other changes, net
—
250
(137
)
153
Balance at end of period
$
638
$
993
$
638
$
993</t>
        </is>
      </c>
    </row>
    <row r="7">
      <c r="A7" s="4" t="inlineStr">
        <is>
          <t>Internal Risk Ratings</t>
        </is>
      </c>
      <c r="B7" s="4" t="inlineStr">
        <is>
          <t>The following tables present the Company’s risk rating of loans by loan type as of the dates stated.
Grade
September 30, 2020
Pass
Special Mention
Substandard
Doubtful
Total Loans
Residential first mortgages
$
280,760
$
1,890
$
3,477
$
—
$
286,127
Commercial mortgages (non-owner occupied)
236,058
40,084
6,236
—
282,378
Construction, land and land development
103,472
26,764
2,266
—
132,502
Commercial mortgages (owner occupied)
64,993
10,893
339
—
76,225
Residential revolving and junior mortgages
28,140
514
397
—
29,051
Commercial and industrial
166,650
14,607
5,962
—
187,219
Paycheck Protection Program
56,788
—
—
—
56,788
Consumer
5,704
541
198
—
6,443
Total loans
$
942,565
$
95,293
$
18,875
$
—
$
1,056,733
Grade
December 31, 2019
Pass
Special Mention
Substandard
Doubtful
Total Loans
Residential first mortgages
$
290,322
$
1,091
$
2,500
$
—
$
293,913
Commercial mortgages (non-owner occupied)
195,584
—
559
—
196,143
Construction, land and land development
123,916
—
2,094
—
126,010
Commercial mortgages (owner occupied)
81,936
149
744
—
82,829
Residential revolving and junior mortgages
31,084
86
723
—
31,893
Commercial and industrial
177,608
2,289
1,833
—
181,730
Consumer
11,729
—
256
—
11,985
Total loans
$
912,179
$
3,615
$
8,709
$
—
$
924,503</t>
        </is>
      </c>
    </row>
    <row r="8">
      <c r="A8" s="4" t="inlineStr">
        <is>
          <t>PCI Loans</t>
        </is>
      </c>
    </row>
    <row r="9">
      <c r="A9" s="4" t="inlineStr">
        <is>
          <t>Recorded Investment for Past Due and Non-accruing Loans</t>
        </is>
      </c>
      <c r="B9" s="4" t="inlineStr">
        <is>
          <t>The following tables include an aging analysis, based upon contractual terms, of the recorded investment of PCI loans included in the tables above as of the dates stated.
September 30, 2020
30-89 Days Past Due
90 Days or More Past Due and Still Accruing
Nonaccrual
Total Past Due and Nonaccrual
Current
Total PCI Loans
Mortgage loans on real estate:
Residential first mortgages
$
39
$
13
$
—
$
52
$
2,381
$
2,433
Commercial mortgages (non-owner occupied)
—
128
—
128
—
128
Construction, land and land development
—
—
—
—
1,368
1,368
Commercial mortgages (owner occupied)
—
21
—
21
203
224
Residential revolving and junior mortgages
—
—
—
—
—
—
Commercial and industrial
—
—
—
—
—
—
Paycheck Protection Program
—
—
—
—
—
—
Consumer
—
—
—
—
37
37
Total purchased credit-impaired loans
$
39
$
162
$
—
$
201
$
3,989
$
4,190
December 31, 2019
30-89 Days Past Due
90 Days or More Past Due and Still Accruing
Nonaccrual
Total Past Due and Nonaccrual
Current
Total PCI Loans
Mortgage loans on real estate:
Residential first mortgages
$
239
$
16
$
—
$
255
$
2,836
$
3,091
Commercial mortgages (non-owner occupied)
126
—
—
126
—
126
Construction, land and land development
—
—
—
—
1,357
1,357
Commercial mortgages (owner occupied)
25
—
—
25
229
254
Residential revolving and junior mortgages
—
—
—
—
—
—
Commercial and industrial
—
—
—
—
—
—
Consumer
—
—
—
—
42
42
Total purchased credit-impaired loans
$
390
$
16
$
—
$
406
$
4,464
$
4,8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Loans Evaluated for Impairment Individually and Collectively by Type</t>
        </is>
      </c>
      <c r="B4" s="4" t="inlineStr">
        <is>
          <t>The following table presents the ALL by loans evaluated for impairment individually and collectively by loan type as of the dates stated. PPP loans are included in the commercial and industrial loan balances.
September 30, 2020
Mortgage Loans on Real Estate
Commercial and Industrial
Consumer
Total
Allowance for loan losses applicable to:
Loans individually evaluated for impairment
$
2,036
$
746
$
105
$
2,887
Loans collectively evaluated for impairment
7,551
2,143
318
10,012
Purchased credit-impaired loans
—
—
—
—
Total allowance for loan losses
$
9,587
$
2,889
$
423
$
12,899
Loan balances applicable to:
Loans individually evaluated for impairment
$
12,249
$
5,754
$
105
$
18,108
Loans collectively evaluated for impairment
789,881
238,253
6,301
1,034,435
Purchased credit-impaired loans
4,153
—
37
4,190
Total loans
$
806,283
$
244,007
$
6,443
$
1,056,733
December 31, 2019
Allowance for loan losses applicable to:
Loans individually evaluated for impairment
$
878
$
49
$
112
$
1,039
Loans collectively evaluated for impairment
4,494
1,522
507
6,523
Purchased credit-impaired loans
—
—
—
—
Total allowance for loan losses
$
5,372
$
1,571
$
619
$
7,562
Loan balances applicable to:
Loans individually evaluated for impairment
$
5,502
$
455
$
112
$
6,069
Loans collectively evaluated for impairment
720,458
181,275
11,831
913,564
Purchased credit-impaired loans
4,828
—
42
4,870
Total loans
$
730,788
$
181,730
$
11,985
$
924,503</t>
        </is>
      </c>
    </row>
    <row r="5">
      <c r="A5" s="4" t="inlineStr">
        <is>
          <t>ALL by Loan Type</t>
        </is>
      </c>
      <c r="B5" s="4" t="inlineStr">
        <is>
          <t>The following tables present an analysis of the change in the ALL by loan type for the periods presented.
For the Three Months Ended September 30, 2020
Mortgage Loans on Real Estate
Commercial and Industrial
Consumer
Total
Beginning of period
$
8,863
$
2,626
$
518
$
12,007
Charge-offs
(64
)
—
(47
)
(111
)
Recoveries
72
—
62
134
Provision (recovery of)
716
263
(110
)
869
Ending of period
$
9,587
$
2,889
$
423
$
12,899
For the Three Months Ended September 30, 2019
Mortgage Loans on Real Estate
Commercial and Industrial
Consumer
Total
Beginning of period
$
5,052
$
1,537
$
890
$
7,479
Charge-offs
(209
)
—
(345
)
(554
)
Recoveries
24
1
50
75
Provision
214
114
167
495
Ending of period
$
5,081
$
1,652
$
762
$
7,495
For the Nine Months Ended September 30, 2020
Mortgage Loans on Real Estate
Commercial and Industrial
Consumer
Total
Beginning of period
$
5,372
$
1,571
$
619
$
7,562
Charge-offs
(315
)
—
(303
)
(618
)
Recoveries
84
—
198
282
Provision (recovery of)
4,446
1,318
(91
)
5,673
Ending of period
$
9,587
$
2,889
$
423
$
12,899
For the Nine Months Ended September 30, 2019
Mortgage Loans on Real Estate
Commercial and Industrial
Consumer
Total
Beginning of period
$
4,967
$
1,374
$
1,561
$
7,902
Charge-offs
(368
)
—
(1,163
)
(1,531
)
Recoveries
67
1
185
253
Provision
415
277
179
871
Ending of period
$
5,081
$
1,652
$
762
$
7,495</t>
        </is>
      </c>
    </row>
    <row r="6">
      <c r="A6" s="4" t="inlineStr">
        <is>
          <t>Summary of Recorded Investment and Borrowers' Unpaid Principal Balances for Impaired Loans, Excluding PCI Loans, with Associated ALL Amount</t>
        </is>
      </c>
      <c r="B6" s="4" t="inlineStr">
        <is>
          <t>The following table presents the recorded investment and the borrowers’ unpaid principal balances for impaired loans, excluding PCI loans, with the associated ALL amount, if applicable, by loan type as of the dates stated.
As of September 30, 2020
As of December 31, 2019
Recorded Investment
Borrowers’ Unpaid Principal Balance
Related Allowance
Recorded Investment
Borrowers’ Unpaid Principal Balance
Related Allowance
With no related allowance:
Residential first mortgages
$
712
$
712
$
—
$
510
$
510
$
—
Commercial mortgages (non-owner occupied)
3,270
3,270
—
—
—
—
Construction, land and land development
15
15
—
17
17
—
Commercial mortgages (owner occupied)
361
361
—
419
419
—
Residential revolving and junior mortgages
—
—
—
—
—
—
Commercial and industrial
1,014
1,014
—
—
—
—
Consumer
—
—
—
—
—
—
Total impaired loans with no related allowance
5,372
5,372
—
946
946
—
With an allowance recorded:
Residential first mortgages
3,585
3,585
763
2,857
2,857
676
Commercial mortgages (non-owner occupied)
2,838
2,838
651
433
433
58
Construction, land and land development
766
766
546
171
171
44
Commercial mortgages (owner occupied)
657
657
31
1,048
1,048
53
Residential revolving and junior mortgages
45
45
45
47
47
47
Commercial and industrial
4,740
4,740
746
455
455
49
Consumer
105
105
105
112
112
112
Total impaired loans with allowance recorded
12,736
12,736
2,887
5,123
5,123
1,039
Total impaired loans:
Residential first mortgages
4,297
4,297
763
3,367
3,367
676
Commercial mortgages (non-owner occupied)
6,108
6,108
651
433
433
58
Construction, land and land development
781
781
546
188
188
44
Commercial mortgages (owner occupied)
1,018
1,018
31
1,467
1,467
53
Residential revolving and junior mortgages
45
45
45
47
47
47
Commercial and industrial
5,754
5,754
746
455
455
49
Consumer
105
105
105
112
112
112
Total impaired loans
$
18,108
$
18,108
$
2,887
$
6,069
$
6,069
$
1,039
The following table presents the average recorded investment and interest income recognized for impaired loans, excluding PCI loans, by loan type for the periods presented.
For the Three Months Ended
September 30, 2020
September 30, 2019
Average Recorded Investment
Interest Income Recognized
Average Recorded Investment
Interest Income Recognized
With no related allowance:
Residential first mortgages
$
714
$
8
$
1,039
$
14
Commercial mortgages (non-owner occupied)
3,263
23
—
—
Construction, land and land development
15
—
326
1
Commercial mortgages (owner occupied)
363
7
427
6
Residential revolving and junior mortgages
—
—
—
—
Commercial and industrial
1,024
13
—
—
Consumer
—
—
—
—
Total impaired loans with no allowance
5,379
51
1,792
21
With an allowance recorded:
Residential first mortgages
3,595
19
3,039
34
Commercial mortgages (non-owner occupied)
1,635
22
434
3
Construction, land and land development
768
5
175
3
Commercial mortgages (owner occupied)
656
8
1,055
14
Residential revolving and junior mortgages
46
1
128
2
Commercial and industrial
3,561
64
1,344
30
Consumer
108
—
118
2
Total impaired loans with allowance recorded
10,369
119
6,293
88
Total impaired loans:
Residential first mortgages
4,309
27
4,078
48
Commercial mortgages (non-owner occupied)
4,898
45
434
3
Construction, land and land development
783
5
501
4
Commercial mortgages (owner occupied)
1,019
15
1,482
20
Residential revolving and junior mortgages
46
1
128
2
Commercial and industrial
4,585
77
1,344
30
Consumer
108
—
118
2
Total impaired loans
$
15,748
$
170
$
8,085
$
109
For the Nine Months Ended
September 30, 2020
September 30, 2019
Average Recorded Investment
Interest Income Recognized
Average Recorded Investment
Interest Income Recognized
With no related allowance:
Residential first mortgages
$
519
$
20
$
1,113
$
43
Commercial mortgages (non-owner occupied)
1,632
43
—
—
Construction, land and land development
16
1
330
4
Commercial mortgages (owner occupied)
365
19
405
20
Residential revolving and junior mortgages
—
—
—
—
Commercial and industrial
512
25
—
—
Consumer
—
—
—
—
Total impaired loans with no allowance
3,044
108
1,848
67
With an allowance recorded:
Residential first mortgages
3,262
55
3,181
93
Commercial mortgages (non-owner occupied)
1,034
32
436
30
Construction, land and land development
468
11
224
18
Commercial mortgages (owner occupied)
658
25
1,061
42
Residential revolving and junior mortgages
46
3
397
7
Commercial and industrial
1,918
105
672
30
Consumer
109
—
119
6
Total impaired loans with allowance recorded
7,495
231
6,090
226
Total impaired loans:
Residential first mortgages
3,781
75
4,294
136
Commercial mortgages (non-owner occupied)
2,666
75
436
30
Construction, land and land development
484
12
554
22
Commercial mortgages (owner occupied)
1,023
44
1,466
62
Residential revolving and junior mortgages
46
3
397
7
Commercial and industrial
2,430
130
672
30
Consumer
109
—
119
6
Total impaired loans
$
10,539
$
339
$
7,938
$
293</t>
        </is>
      </c>
    </row>
    <row r="7">
      <c r="A7" s="4" t="inlineStr">
        <is>
          <t>Reconciliation of Nonaccrual Loans to Impaired Loans</t>
        </is>
      </c>
      <c r="B7" s="4" t="inlineStr">
        <is>
          <t>The following table presents a reconciliation of nonaccrual loans to impaired loans as of the dates stated.
September 30, 2020
December 31, 2019
Nonaccrual loans
$
17,198
$
4,476
Nonaccrual loans collectively evaluated for impairment
(1,512
)
(1,895
)
Nonaccrual impaired loans
15,686
2,581
TDRs on accrual
2,422
3,270
Other impaired loans on accrual
—
218
Total impaired loans
$
18,108
$
6,069</t>
        </is>
      </c>
    </row>
    <row r="8">
      <c r="A8" s="4" t="inlineStr">
        <is>
          <t>Summary of Pre and Post-modification Balances for Loans Newly Designated as TDRs</t>
        </is>
      </c>
      <c r="B8" s="4" t="inlineStr">
        <is>
          <t>The following table presents pre- and post-modification balances for loans newly designated as TDRs for the periods stated.
For the Three Months Ended
September 30, 2020
September 30, 2019
Number of Loans
Pre-Modification Outstanding Recorded Investment
Post-Modification Outstanding Recorded Investment
Number of Loans
Pre-Modification Outstanding Recorded Investment
Post-Modification Outstanding Recorded Investment
Commercial mortgages (non-owner occupied) (1)
1
220
220
—
—
—
(1)
Modification was an extension of the loan term.
For the Nine Months Ended
September 30, 2020
September 30, 2019
Number of Loans
Pre-Modification Outstanding Recorded Investment
Post-Modification Outstanding Recorded Investment
Number of Loans
Pre-Modification Outstanding Recorded Investment
Post-Modification Outstanding Recorded Investment
Residential first mortgages (1)
1
$
391
$
391
—
$
—
$
—
Commercial mortgages (owner occupied) (2)
—
—
—
1
48
52
Commercial mortgages (non-owner occupied) (2)
1
220
220
—
—
—
(1)
Modification was an interest payment deferral.
(2)
Modification was an extension of the loan term.</t>
        </is>
      </c>
    </row>
    <row r="9">
      <c r="A9" s="4" t="inlineStr">
        <is>
          <t>Summary of Roll Forward of Accruing and Nonaccrual TDRs</t>
        </is>
      </c>
      <c r="B9" s="4" t="inlineStr">
        <is>
          <t>The following table presents a roll-forward of accruing and nonaccrual TDRs for the period presented.
Accruing
Nonaccrual
Total
Balance as of December 31, 2019
$
3,270
$
1,352
$
4,622
Charge-offs
(183
)
(327
)
(510
)
Payments and other adjustments
(615
)
(36
)
(651
)
New TDR designation
—
611
611
Release TDR designation
(50
)
—
(50
)
Transfer
—
—
—
Balance as of September 30, 2020
$
2,422
$
1,600
$
4,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Net (Tables)</t>
        </is>
      </c>
      <c r="B1" s="2" t="inlineStr">
        <is>
          <t>9 Months Ended</t>
        </is>
      </c>
    </row>
    <row r="2">
      <c r="B2" s="2" t="inlineStr">
        <is>
          <t>Sep. 30, 2020</t>
        </is>
      </c>
    </row>
    <row r="3">
      <c r="A3" s="3" t="inlineStr">
        <is>
          <t>Real Estate Owned Disclosure Of Detailed Components [Abstract]</t>
        </is>
      </c>
    </row>
    <row r="4">
      <c r="A4" s="4" t="inlineStr">
        <is>
          <t>Number and Carrying Values of Properties Included in Other Real Estate Owned (OREO)</t>
        </is>
      </c>
      <c r="B4" s="4" t="inlineStr">
        <is>
          <t>The following table presents the number and carrying values of properties included in other real estate owned (“OREO”) as of the dates stated.
September 30, 2020
December 31, 2019
Number of
Carrying
Number of
Carrying
Properties
Value
Properties
Value
Residential
4
$
228
4
$
302
Land
8
625
13
1,354
Commercial properties
1
260
1
260
Total other real estate owned, net
13
$
1,113
18
$
1,9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OU Asset and Lease Liabilities</t>
        </is>
      </c>
      <c r="B4" s="4" t="inlineStr">
        <is>
          <t>The following table presents the right-of-use (“ROU”) assets and lease liabilities as of the date stated. ROU assets and lease liabilities are included in other assets and other liabilities, respectively, in the Company’s consolidated balance sheets.
September 30, 2020
Operating lease right-of-use assets
$
3,708
Current operating lease liabilities
867
Noncurrent lease liabilities
3,091
Total operating lease liabilities
$
3,958</t>
        </is>
      </c>
    </row>
    <row r="5">
      <c r="A5" s="4" t="inlineStr">
        <is>
          <t>Schedule Weighted Average Remaining Lease Term and Discount Rate Associated with Operating Leases</t>
        </is>
      </c>
      <c r="B5" s="4" t="inlineStr">
        <is>
          <t xml:space="preserve">The following table presents the weighted average remaining lease term and discount rate associated with operating leases as of the date stated.
September 30, 2020
Weighted average remaining lease term - operating leases
8 years
Weighted average discount rate - operating leases
3.13
% </t>
        </is>
      </c>
    </row>
    <row r="6">
      <c r="A6" s="4" t="inlineStr">
        <is>
          <t>Maturity Analysis of Operating Lease Liabilities</t>
        </is>
      </c>
      <c r="B6" s="4" t="inlineStr">
        <is>
          <t>The following table presents a maturity analysis of operating lease liabilities for the five years ending subsequent to September 30, 2020 and in total thereafter.
2020
$
220
2021
995
2022
619
2023
370
2024
380
Thereafter
1,908
Total
4,492
Less interest
(534
)
Lease liability
$
3,958</t>
        </is>
      </c>
    </row>
    <row r="7">
      <c r="A7" s="4" t="inlineStr">
        <is>
          <t>Supplemental Cash Flow Information Related to Leases</t>
        </is>
      </c>
      <c r="B7" s="4" t="inlineStr">
        <is>
          <t>The following table presents supplemental cash flow information related to operating leases for the periods stated.
For the Nine Months Ended
September 30, 2020
September 30, 2019
Cash paid for amount included in the measurement of lease liabilities:
Operating cash flows from operating leases
$
746
$
744
Right-of-use assets obtained in exchange for new operating lease liabilities
—
1,3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Weighted Average Number of Shares Used in Computing Earnings per Share</t>
        </is>
      </c>
      <c r="B4" s="4" t="inlineStr">
        <is>
          <t>The following table shows the calculation of basic and diluted earnings per share and the weighted average number of shares outstanding used in computing earnings per share and the effect on the weighted average number of shares outstanding of dilutive potential common stock.
For the Three Months Ended September 30,
For the Nine Months Ended September 30,
2020
2019
2020
2019
Net income (loss)
$
1,493
$
1,841
$
(6,648
)
$
5,056
Weighted average shares outstanding, basic
13,090,035
13,077,600
13,075,761
13,046,694
Dilutive shares:
Stock options
12,679
32,756
—
33,034
Restricted shares
35,276
22,103
—
12,639
Weighted average shares outstanding, dilutive
13,137,990
13,132,459
13,075,761
13,092,367
Basic and diluted income (loss) per share
$
0.11
$
0.14
$
(0.51
)
$
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Information Regarding FHLB Advances Outstanding</t>
        </is>
      </c>
      <c r="B4" s="4" t="inlineStr">
        <is>
          <t>The following table presents information regarding the FHLB advances outstanding as of September 30, 2020.
Stated
Maturity
Balance
Originated
Interest Rate
Date
Convertible
$
10,000
2/28/2020
0.56
%
2/28/2030
Fixed rate credit
5,000
9/8/2020
0.24
%
10/8/2020
Fixed rate credit
10,000
9/24/2020
0.22
%
10/23/2020
Total FHLB borrowings
$
2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Balances of Financial Assets and Liabilities Measured at Fair Value on Recurring Basis</t>
        </is>
      </c>
      <c r="B4" s="4" t="inlineStr">
        <is>
          <t>The following tables present the balances of financial assets and liabilities measured at fair value on a recurring basis as of
Fair Value Measurements as of September 30, 2020 Using
Balance as of September 30, 2020
Level 1
Level 2
Level 3
Available-for-sale securities:
U. S. Government agencies and mortgage backed securities
$
48,870
$
—
$
48,870
$
—
State and municipal obligations
18,846
—
18,846
—
Corporate bonds
20,137
—
14,464
5,673
Total available-for-sale securities
$
87,853
$
—
$
82,180
$
5,673
MSR assets
$
845
$
—
$
—
$
845
Rabbi trust assets
$
959
$
959
$
—
$
—
Fair Value Measurements as of December 31, 2019 Using
Balance as of December 31, 2019
Level 1
Level 2
Level 3
Available-for-sale securities:
U. S. Government agencies and mortgage backed securities
$
67,597
$
7,024
$
60,573
$
—
State and municipal obligations
16,576
—
16,576
—
Corporate bonds
15,281
2,000
10,631
2,650
Total available-for-sale securities
$
99,454
$
9,024
$
87,780
$
2,650
MSR assets
$
935
$
—
$
—
$
935
Rabbi trust assets
$
1,082
$
1,082
$
—
$
—</t>
        </is>
      </c>
    </row>
    <row r="5">
      <c r="A5" s="4" t="inlineStr">
        <is>
          <t>Reconciliation of Items Using Level Three Inputs</t>
        </is>
      </c>
      <c r="B5" s="4" t="inlineStr">
        <is>
          <t>The following table presents the change in financial assets valued using Level 3 inputs for the periods stated.
MSR Assets
Corporate Bonds
Balance as of January 1, 2020
$
935
$
2,650
Purchases
—
1,000
Transfers from Level 2 to Level 3
—
2,028
Fair value adjustments
(90
)
(5
)
Sales
—
—
Balance as of September 30, 2020
$
845
$
5,673</t>
        </is>
      </c>
    </row>
    <row r="6">
      <c r="A6" s="4" t="inlineStr">
        <is>
          <t>Summary of Assets Measured at Fair Value on Nonrecurring Basis</t>
        </is>
      </c>
      <c r="B6" s="4" t="inlineStr">
        <is>
          <t>The following tables summarize assets that were measured at fair value on a nonrecurring basis as of the dates stated.
Fair Value Measurements as of September 30, 2020 Using
Balance as of September 30, 2020
Level 1
Level 2
Level 3
Impaired loans, net
$
9,849
$
—
$
—
$
9,849
Other real estate owned, net
1,113
—
—
1,113
Fair Value Measurements as of December 31, 2019 Using
Balance as of December 31, 2019
Level 1
Level 2
Level 3
Impaired loans, net
$
4,084
$
—
$
—
$
4,084
Other real estate owned, net
1,916
—
—
1,916</t>
        </is>
      </c>
    </row>
    <row r="7">
      <c r="A7" s="4" t="inlineStr">
        <is>
          <t>Summary of Quantitative Fair Value Measurements for Level 3</t>
        </is>
      </c>
      <c r="B7" s="4" t="inlineStr">
        <is>
          <t xml:space="preserve">The following tables present quantitative information about Level 3 fair value measurements as of the dates stated.
Balance as of September 30, 2020
Valuation Technique
Unobservable Input
Range (Weighted Average)
Impaired loans, net
$
9,849
Discounted appraised value
Selling Cost Lack of Marketability
7% 13%-93% (23%)
Discounted cash flows
Discount rate
6%-7% (6%)
Enterprise Value ("EV")
EV Multiple
7.0-12.9 (7.1)
Other real estate owned, net
1,113
Discounted appraised value
Selling Cost Lack of Marketability
0%-8% (6%) 41%-65% (58%)
Balance as of December 31, 2019
Valuation Technique
Unobservable Input
Range (Weighted Average)
Impaired loans, net
$
4,084
Discounted appraised value
Selling Cost Lack of Marketability
7% 13%-100% (24%)
Discounted cash flows
Discount rate
6%-7% (6%)
Other real estate owned, net
1,916
Discounted appraised value
Selling Cost Lack of Marketability
6%-10% (8%) 18%-100% (47%) </t>
        </is>
      </c>
    </row>
    <row r="8">
      <c r="A8" s="4" t="inlineStr">
        <is>
          <t>Summary of Assets and Liabilities at Carrying Value and Estimated Fair Value on a Nonrecurring Basis</t>
        </is>
      </c>
      <c r="B8" s="4" t="inlineStr">
        <is>
          <t>The following tables summarize financial assets and liabilities at carrying values and estimated fair values on a nonrecurring basis as of the dates stated.
Carrying Value as of
Fair Value as of
Fair Value Measurements as of September 30, 2020 Using
September 30, 2020
September 30, 2020
Level 1
Level 2
Level 3
Financial Assets:
Cash and due from banks
$
9,324
$
9,324
$
9,324
$
—
$
—
Interest-earning deposits
50,069
50,069
50,069
—
—
Federal funds sold
152
152
152
—
—
Certificates of deposit
1,266
1,266
—
1,266
—
Restricted securities
5,022
5,022
—
—
5,022
Loans receivable, net
1,041,711
1,041,429
—
—
1,041,429
Loans held for sale
2,687
2,687
—
2,687
—
Accrued interest receivable
4,664
4,664
—
4,664
—
Financial Liabilities:
Noninterest-bearing demand deposits
$
190,843
$
190,843
$
190,843
$
—
$
—
Savings and interest-bearing demand deposits
424,001
424,001
424,001
—
—
Time deposits
412,837
419,752
—
—
419,752
Securities sold under repurchase agreements
1,117
1,117
1,117
—
—
FHLB advances
25,000
24,849
—
24,849
—
FRB advances
32,637
32,637
32,637
—
—
Subordinated notes, net
31,083
33,087
—
—
33,087
Carrying Value as of
Fair Value as of
Fair Value Measurements as of December 31, 2019 Using
December 31, 2019
December 31, 2019
Level 1
Level 2
Level 3
Financial Assets:
Cash and due from banks
$
6,096
$
6,096
$
6,096
$
—
$
—
Interest-earning deposits
34,358
34,358
34,358
—
—
Federal funds sold
1,359
1,359
1,359
—
—
Certificates of deposit
2,754
2,754
—
2,754
—
Restricted securities
5,706
5,706
—
—
5,706
Loans receivable, net
916,628
910,678
—
—
910,678
Loans held for sale
1,231
1,231
—
1,231
—
Accrued interest receivable
3,035
3,035
—
3,035
—
Financial Liabilities:
Noninterest-bearing demand deposits
$
137,933
$
137,933
$
137,933
$
—
$
—
Savings and interest-bearing demand deposits
382,607
382,607
382,607
—
—
Time deposits
389,900
392,562
—
—
392,562
Securities sold under repurchase agreements
6,525
6,525
6,525
—
—
FHLB advances
45,000
44,936
—
44,936
—
Subordinated notes, net
31,001
32,552
—
—
32,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net (Tables)</t>
        </is>
      </c>
      <c r="B1" s="2" t="inlineStr">
        <is>
          <t>9 Months Ended</t>
        </is>
      </c>
    </row>
    <row r="2">
      <c r="B2" s="2" t="inlineStr">
        <is>
          <t>Sep. 30, 2020</t>
        </is>
      </c>
    </row>
    <row r="3">
      <c r="A3" s="3" t="inlineStr">
        <is>
          <t>Equity [Abstract]</t>
        </is>
      </c>
    </row>
    <row r="4">
      <c r="A4" s="4" t="inlineStr">
        <is>
          <t>Components of Accumulated Other Comprehensive Income (Loss), Net of Deferred Income Taxes</t>
        </is>
      </c>
      <c r="B4" s="4" t="inlineStr">
        <is>
          <t>The components of accumulated other comprehensive income (loss), net of deferred income taxes, are presented in the following tables for the periods presented.
For the Three Months Ended September 30, 2020
Net Unrealized Gains on Available-for-Sale Securities
Pension and Post-retirement Benefit Plans
Accumulated Other Comprehensive Income, net
Balance as of July 1, 2020
$
1,520
$
(354
)
$
1,166
Change in net unrealized holding gain on available-for-sale securities, net of deferred income tax expense of $13
50
—
50
Balance as of September 30, 2020
$
1,570
$
(354
)
$
1,216
For the Three Months Ended September 30, 2019
Net Unrealized Gains on Available-for-Sale Securities
Pension and Post-retirement Benefit Plans
Accumulated Other Comprehensive Income, net
Balance as of July 1, 2019
$
182
$
(75
)
$
107
Change in net unrealized holding gain on available-for-sale securities, net of deferred income tax expense of $62
233
—
233
Balance as of September 30, 2019
$
415
$
(75
)
$
340
For the Nine Months Ended September 30, 2020
Net Unrealized Gains on Available-for-Sale Securities
Pension and Post-retirement Benefit Plans
Accumulated Other Comprehensive Income, net
Balance as of January 1, 2020
$
437
$
(354
)
$
83
Change in net unrealized holding gain on available-for-sale securities, net of deferred tax expense of $307
1,156
—
1,156
Reclassification for previously unrealized net gains recognized in net income, net of income tax expense of $6
(23
)
—
(23
)
Balance as of September 30, 2020
$
1,570
$
(354
)
$
1,216
For the Nine Months Ended September 30, 2019
Net Unrealized Gains (Losses) on Available-for-Sale Securities
Pension and Post-retirement Benefit Plans
Accumulated Other Comprehensive Income (Loss), net
Balance as of January 1, 2019
$
(1,252
)
$
(75
)
$
(1,327
)
Change in net unrealized holding gain on available-for-sale securities, net of deferred income tax expense of $443
1,667
—
1,667
Balance as of September 30, 2019
$
415
$
(75
)
$
3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74" customWidth="1" min="2" max="2"/>
    <col width="14" customWidth="1" min="3" max="3"/>
    <col width="13" customWidth="1" min="4" max="4"/>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Loans, allowance for loan losses</t>
        </is>
      </c>
      <c r="B3" s="6" t="n">
        <v>12899</v>
      </c>
      <c r="C3" s="6" t="n">
        <v>7562</v>
      </c>
      <c r="D3" s="4" t="inlineStr">
        <is>
          <t>[1]</t>
        </is>
      </c>
    </row>
    <row r="4">
      <c r="A4" s="4" t="inlineStr">
        <is>
          <t>Common stock, par value</t>
        </is>
      </c>
      <c r="B4" s="6" t="n">
        <v>5</v>
      </c>
      <c r="C4" s="6" t="n">
        <v>5</v>
      </c>
      <c r="D4" s="4" t="inlineStr">
        <is>
          <t>[1]</t>
        </is>
      </c>
    </row>
    <row r="5">
      <c r="A5" s="4" t="inlineStr">
        <is>
          <t>Common stock, authorized shares</t>
        </is>
      </c>
      <c r="B5" s="5" t="n">
        <v>30000000</v>
      </c>
      <c r="C5" s="5" t="n">
        <v>30000000</v>
      </c>
      <c r="D5" s="4" t="inlineStr">
        <is>
          <t>[1]</t>
        </is>
      </c>
    </row>
    <row r="6">
      <c r="A6" s="4" t="inlineStr">
        <is>
          <t>Common stock, outstanding shares</t>
        </is>
      </c>
      <c r="B6" s="5" t="n">
        <v>13342104</v>
      </c>
      <c r="C6" s="5" t="n">
        <v>13261801</v>
      </c>
      <c r="D6" s="4" t="inlineStr">
        <is>
          <t>[1]</t>
        </is>
      </c>
    </row>
    <row r="7">
      <c r="A7" s="4" t="inlineStr">
        <is>
          <t>Preferred stock, outstanding shares</t>
        </is>
      </c>
      <c r="B7" s="5" t="n">
        <v>0</v>
      </c>
      <c r="C7" s="5" t="n">
        <v>0</v>
      </c>
    </row>
    <row r="8"/>
    <row r="9">
      <c r="A9" s="4" t="inlineStr">
        <is>
          <t>[1]</t>
        </is>
      </c>
      <c r="B9" s="4" t="inlineStr">
        <is>
          <t>Derived from audited December 31, 2019 Consolidated Financial Statements.</t>
        </is>
      </c>
    </row>
  </sheetData>
  <mergeCells count="3">
    <mergeCell ref="C1:D1"/>
    <mergeCell ref="A8:D8"/>
    <mergeCell ref="B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0" customWidth="1" min="2" max="2"/>
    <col width="24" customWidth="1" min="3" max="3"/>
  </cols>
  <sheetData>
    <row r="1">
      <c r="A1" s="1" t="inlineStr">
        <is>
          <t>Basis of Presentation - Additional Information (Detail)</t>
        </is>
      </c>
      <c r="B1" s="2" t="inlineStr">
        <is>
          <t>Sep. 30, 2020Branch</t>
        </is>
      </c>
      <c r="C1" s="2" t="inlineStr">
        <is>
          <t>Aug. 12, 2020$ / shares</t>
        </is>
      </c>
    </row>
    <row r="2">
      <c r="A2" s="3" t="inlineStr">
        <is>
          <t>Organization And Basis Of Presentation [Line Items]</t>
        </is>
      </c>
    </row>
    <row r="3">
      <c r="A3" s="4" t="inlineStr">
        <is>
          <t>Number of Branches | Branch</t>
        </is>
      </c>
      <c r="B3" s="5" t="n">
        <v>17</v>
      </c>
    </row>
    <row r="4">
      <c r="A4" s="4" t="inlineStr">
        <is>
          <t>Business Acquisition, Share Price | $ / shares</t>
        </is>
      </c>
      <c r="C4" s="7" t="n">
        <v>0.5</v>
      </c>
    </row>
    <row r="5">
      <c r="A5" s="4" t="inlineStr">
        <is>
          <t>Business Acquisition, Percentage of Voting Interests Acquired</t>
        </is>
      </c>
      <c r="C5" s="4" t="inlineStr">
        <is>
          <t>54.00%</t>
        </is>
      </c>
    </row>
    <row r="6">
      <c r="A6" s="4" t="inlineStr">
        <is>
          <t>Blue Ridge</t>
        </is>
      </c>
    </row>
    <row r="7">
      <c r="A7" s="3" t="inlineStr">
        <is>
          <t>Organization And Basis Of Presentation [Line Items]</t>
        </is>
      </c>
    </row>
    <row r="8">
      <c r="A8" s="4" t="inlineStr">
        <is>
          <t>Business Acquisition, Percentage of Voting Interests Acquired</t>
        </is>
      </c>
      <c r="C8" s="4" t="inlineStr">
        <is>
          <t>4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Amendments to the Accounting Standards Codification - Additional Information (Detail)</t>
        </is>
      </c>
      <c r="B1" s="2" t="inlineStr">
        <is>
          <t>9 Months Ended</t>
        </is>
      </c>
    </row>
    <row r="2">
      <c r="B2" s="2" t="inlineStr">
        <is>
          <t>Sep. 30, 2020</t>
        </is>
      </c>
    </row>
    <row r="3">
      <c r="A3" s="3" t="inlineStr">
        <is>
          <t>Accounting Changes And Error Correction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813Memb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Securities - Aggregate Amortized Costs and Fair Values of Available-for-Sale Securities (Detail) - USD ($) $ in Thousands</t>
        </is>
      </c>
      <c r="B1" s="2" t="inlineStr">
        <is>
          <t>Sep. 30, 2020</t>
        </is>
      </c>
      <c r="C1" s="2" t="inlineStr">
        <is>
          <t>Dec. 31, 2019</t>
        </is>
      </c>
    </row>
    <row r="2">
      <c r="A2" s="3" t="inlineStr">
        <is>
          <t>Schedule of Available-for-sale Securities [Line Items]</t>
        </is>
      </c>
    </row>
    <row r="3">
      <c r="A3" s="4" t="inlineStr">
        <is>
          <t>Amortized Cost</t>
        </is>
      </c>
      <c r="B3" s="6" t="n">
        <v>85868</v>
      </c>
      <c r="C3" s="6" t="n">
        <v>98894</v>
      </c>
    </row>
    <row r="4">
      <c r="A4" s="4" t="inlineStr">
        <is>
          <t>Gross Unrealized Gains</t>
        </is>
      </c>
      <c r="B4" s="5" t="n">
        <v>2092</v>
      </c>
      <c r="C4" s="5" t="n">
        <v>741</v>
      </c>
    </row>
    <row r="5">
      <c r="A5" s="4" t="inlineStr">
        <is>
          <t>Gross Unrealized (Losses)</t>
        </is>
      </c>
      <c r="B5" s="5" t="n">
        <v>-107</v>
      </c>
      <c r="C5" s="5" t="n">
        <v>-181</v>
      </c>
    </row>
    <row r="6">
      <c r="A6" s="4" t="inlineStr">
        <is>
          <t>Fair Value</t>
        </is>
      </c>
      <c r="B6" s="5" t="n">
        <v>87853</v>
      </c>
      <c r="C6" s="5" t="n">
        <v>99454</v>
      </c>
      <c r="D6" s="4" t="inlineStr">
        <is>
          <t>[1]</t>
        </is>
      </c>
    </row>
    <row r="7">
      <c r="A7" s="4" t="inlineStr">
        <is>
          <t>US Government Agencies and Mortgage Backed Securities</t>
        </is>
      </c>
    </row>
    <row r="8">
      <c r="A8" s="3" t="inlineStr">
        <is>
          <t>Schedule of Available-for-sale Securities [Line Items]</t>
        </is>
      </c>
    </row>
    <row r="9">
      <c r="A9" s="4" t="inlineStr">
        <is>
          <t>Amortized Cost</t>
        </is>
      </c>
      <c r="B9" s="5" t="n">
        <v>47598</v>
      </c>
      <c r="C9" s="5" t="n">
        <v>67491</v>
      </c>
    </row>
    <row r="10">
      <c r="A10" s="4" t="inlineStr">
        <is>
          <t>Gross Unrealized Gains</t>
        </is>
      </c>
      <c r="B10" s="5" t="n">
        <v>1277</v>
      </c>
      <c r="C10" s="5" t="n">
        <v>284</v>
      </c>
    </row>
    <row r="11">
      <c r="A11" s="4" t="inlineStr">
        <is>
          <t>Gross Unrealized (Losses)</t>
        </is>
      </c>
      <c r="B11" s="5" t="n">
        <v>-5</v>
      </c>
      <c r="C11" s="5" t="n">
        <v>-178</v>
      </c>
    </row>
    <row r="12">
      <c r="A12" s="4" t="inlineStr">
        <is>
          <t>Fair Value</t>
        </is>
      </c>
      <c r="B12" s="5" t="n">
        <v>48870</v>
      </c>
      <c r="C12" s="5" t="n">
        <v>67597</v>
      </c>
    </row>
    <row r="13">
      <c r="A13" s="4" t="inlineStr">
        <is>
          <t>State and Municipal Obligations</t>
        </is>
      </c>
    </row>
    <row r="14">
      <c r="A14" s="3" t="inlineStr">
        <is>
          <t>Schedule of Available-for-sale Securities [Line Items]</t>
        </is>
      </c>
    </row>
    <row r="15">
      <c r="A15" s="4" t="inlineStr">
        <is>
          <t>Amortized Cost</t>
        </is>
      </c>
      <c r="B15" s="5" t="n">
        <v>18116</v>
      </c>
      <c r="C15" s="5" t="n">
        <v>16238</v>
      </c>
    </row>
    <row r="16">
      <c r="A16" s="4" t="inlineStr">
        <is>
          <t>Gross Unrealized Gains</t>
        </is>
      </c>
      <c r="B16" s="5" t="n">
        <v>741</v>
      </c>
      <c r="C16" s="5" t="n">
        <v>341</v>
      </c>
    </row>
    <row r="17">
      <c r="A17" s="4" t="inlineStr">
        <is>
          <t>Gross Unrealized (Losses)</t>
        </is>
      </c>
      <c r="B17" s="5" t="n">
        <v>-11</v>
      </c>
      <c r="C17" s="5" t="n">
        <v>-3</v>
      </c>
    </row>
    <row r="18">
      <c r="A18" s="4" t="inlineStr">
        <is>
          <t>Fair Value</t>
        </is>
      </c>
      <c r="B18" s="5" t="n">
        <v>18846</v>
      </c>
      <c r="C18" s="5" t="n">
        <v>16576</v>
      </c>
    </row>
    <row r="19">
      <c r="A19" s="4" t="inlineStr">
        <is>
          <t>Corporate Bonds</t>
        </is>
      </c>
    </row>
    <row r="20">
      <c r="A20" s="3" t="inlineStr">
        <is>
          <t>Schedule of Available-for-sale Securities [Line Items]</t>
        </is>
      </c>
    </row>
    <row r="21">
      <c r="A21" s="4" t="inlineStr">
        <is>
          <t>Amortized Cost</t>
        </is>
      </c>
      <c r="B21" s="5" t="n">
        <v>20154</v>
      </c>
      <c r="C21" s="5" t="n">
        <v>15165</v>
      </c>
    </row>
    <row r="22">
      <c r="A22" s="4" t="inlineStr">
        <is>
          <t>Gross Unrealized Gains</t>
        </is>
      </c>
      <c r="B22" s="5" t="n">
        <v>74</v>
      </c>
      <c r="C22" s="5" t="n">
        <v>116</v>
      </c>
    </row>
    <row r="23">
      <c r="A23" s="4" t="inlineStr">
        <is>
          <t>Gross Unrealized (Losses)</t>
        </is>
      </c>
      <c r="B23" s="5" t="n">
        <v>-91</v>
      </c>
    </row>
    <row r="24">
      <c r="A24" s="4" t="inlineStr">
        <is>
          <t>Fair Value</t>
        </is>
      </c>
      <c r="B24" s="6" t="n">
        <v>20137</v>
      </c>
      <c r="C24" s="6" t="n">
        <v>15281</v>
      </c>
    </row>
    <row r="25"/>
    <row r="26">
      <c r="A26" s="4" t="inlineStr">
        <is>
          <t>[1]</t>
        </is>
      </c>
      <c r="B26" s="4" t="inlineStr">
        <is>
          <t>Derived from audited December 31, 2019 Consolidated Financial Statements.</t>
        </is>
      </c>
    </row>
  </sheetData>
  <mergeCells count="3">
    <mergeCell ref="C1:D1"/>
    <mergeCell ref="A25:D25"/>
    <mergeCell ref="B26:D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74" customWidth="1" min="2" max="2"/>
    <col width="32" customWidth="1" min="3" max="3"/>
    <col width="13" customWidth="1" min="4" max="4"/>
  </cols>
  <sheetData>
    <row r="1">
      <c r="A1" s="1" t="inlineStr">
        <is>
          <t>Securities - Additional Information (Detail) - USD ($) $ in Thousands</t>
        </is>
      </c>
      <c r="B1" s="2" t="inlineStr">
        <is>
          <t>Sep. 30, 2020</t>
        </is>
      </c>
      <c r="C1" s="2" t="inlineStr">
        <is>
          <t>Dec. 31, 2019</t>
        </is>
      </c>
    </row>
    <row r="2">
      <c r="A2" s="3" t="inlineStr">
        <is>
          <t>Schedule of Available-for-sale Securities [Line Items]</t>
        </is>
      </c>
    </row>
    <row r="3">
      <c r="A3" s="4" t="inlineStr">
        <is>
          <t>Fair value of securities</t>
        </is>
      </c>
      <c r="B3" s="6" t="n">
        <v>3500</v>
      </c>
      <c r="C3" s="6" t="n">
        <v>11100</v>
      </c>
    </row>
    <row r="4">
      <c r="A4" s="4" t="inlineStr">
        <is>
          <t>Debt Securities, Available-for-sale, Restriction Type [Extensible List]</t>
        </is>
      </c>
      <c r="B4" s="4" t="inlineStr">
        <is>
          <t>us-gaap:CollateralPledgedMember</t>
        </is>
      </c>
      <c r="C4" s="4" t="inlineStr">
        <is>
          <t>us-gaap:CollateralPledgedMember</t>
        </is>
      </c>
    </row>
    <row r="5">
      <c r="A5" s="4" t="inlineStr">
        <is>
          <t>Securities sold under repurchase agreements</t>
        </is>
      </c>
      <c r="B5" s="6" t="n">
        <v>1117</v>
      </c>
      <c r="C5" s="6" t="n">
        <v>6525</v>
      </c>
      <c r="D5" s="4" t="inlineStr">
        <is>
          <t>[1]</t>
        </is>
      </c>
    </row>
    <row r="6">
      <c r="A6" s="4" t="inlineStr">
        <is>
          <t>Amortized cost</t>
        </is>
      </c>
      <c r="B6" s="5" t="n">
        <v>85868</v>
      </c>
      <c r="C6" s="5" t="n">
        <v>98894</v>
      </c>
    </row>
    <row r="7">
      <c r="A7" s="4" t="inlineStr">
        <is>
          <t>Unrealized losses</t>
        </is>
      </c>
      <c r="B7" s="5" t="n">
        <v>107</v>
      </c>
      <c r="C7" s="5" t="n">
        <v>181</v>
      </c>
    </row>
    <row r="8">
      <c r="A8" s="4" t="inlineStr">
        <is>
          <t>Company's investment in Federal Home Loan Bank stock</t>
        </is>
      </c>
      <c r="B8" s="5" t="n">
        <v>2100</v>
      </c>
      <c r="C8" s="5" t="n">
        <v>2900</v>
      </c>
    </row>
    <row r="9">
      <c r="A9" s="4" t="inlineStr">
        <is>
          <t>Company's investment in Federal Reserve Bank stock</t>
        </is>
      </c>
      <c r="B9" s="5" t="n">
        <v>2700</v>
      </c>
      <c r="C9" s="5" t="n">
        <v>2600</v>
      </c>
    </row>
    <row r="10">
      <c r="A10" s="4" t="inlineStr">
        <is>
          <t>Investment in primary correspondent bank stock</t>
        </is>
      </c>
      <c r="B10" s="5" t="n">
        <v>220</v>
      </c>
      <c r="C10" s="5" t="n">
        <v>220</v>
      </c>
    </row>
    <row r="11">
      <c r="A11" s="4" t="inlineStr">
        <is>
          <t>Corporate Bonds</t>
        </is>
      </c>
    </row>
    <row r="12">
      <c r="A12" s="3" t="inlineStr">
        <is>
          <t>Schedule of Available-for-sale Securities [Line Items]</t>
        </is>
      </c>
    </row>
    <row r="13">
      <c r="A13" s="4" t="inlineStr">
        <is>
          <t>Amortized cost</t>
        </is>
      </c>
      <c r="B13" s="5" t="n">
        <v>20154</v>
      </c>
      <c r="C13" s="6" t="n">
        <v>15165</v>
      </c>
    </row>
    <row r="14">
      <c r="A14" s="4" t="inlineStr">
        <is>
          <t>Unrealized losses</t>
        </is>
      </c>
      <c r="B14" s="5" t="n">
        <v>91</v>
      </c>
    </row>
    <row r="15">
      <c r="A15" s="4" t="inlineStr">
        <is>
          <t>Corporate Bonds | Subordinated Debt | Blue Ridge</t>
        </is>
      </c>
    </row>
    <row r="16">
      <c r="A16" s="3" t="inlineStr">
        <is>
          <t>Schedule of Available-for-sale Securities [Line Items]</t>
        </is>
      </c>
    </row>
    <row r="17">
      <c r="A17" s="4" t="inlineStr">
        <is>
          <t>Amortized cost</t>
        </is>
      </c>
      <c r="B17" s="5" t="n">
        <v>1800</v>
      </c>
    </row>
    <row r="18">
      <c r="A18" s="4" t="inlineStr">
        <is>
          <t>Unrealized losses</t>
        </is>
      </c>
      <c r="B18" s="6" t="n">
        <v>68</v>
      </c>
    </row>
    <row r="19"/>
    <row r="20">
      <c r="A20" s="4" t="inlineStr">
        <is>
          <t>[1]</t>
        </is>
      </c>
      <c r="B20" s="4" t="inlineStr">
        <is>
          <t>Derived from audited December 31, 2019 Consolidated Financial Statements.</t>
        </is>
      </c>
    </row>
  </sheetData>
  <mergeCells count="3">
    <mergeCell ref="C1:D1"/>
    <mergeCell ref="A19:D19"/>
    <mergeCell ref="B20:D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Securities - Securities in Unrealized Loss Positions (Detail) $ in Thousands</t>
        </is>
      </c>
      <c r="B1" s="2" t="inlineStr">
        <is>
          <t>Sep. 30, 2020USD ($)Security</t>
        </is>
      </c>
      <c r="C1" s="2" t="inlineStr">
        <is>
          <t>Dec. 31, 2019USD ($)Security</t>
        </is>
      </c>
    </row>
    <row r="2">
      <c r="A2" s="3" t="inlineStr">
        <is>
          <t>Schedule of Available-for-sale Securities [Line Items]</t>
        </is>
      </c>
    </row>
    <row r="3">
      <c r="A3" s="4" t="inlineStr">
        <is>
          <t>Number of Securities | Security</t>
        </is>
      </c>
      <c r="B3" s="5" t="n">
        <v>14</v>
      </c>
      <c r="C3" s="5" t="n">
        <v>39</v>
      </c>
    </row>
    <row r="4">
      <c r="A4" s="4" t="inlineStr">
        <is>
          <t>Less than 12 months, Fair Value</t>
        </is>
      </c>
      <c r="B4" s="6" t="n">
        <v>10266</v>
      </c>
      <c r="C4" s="6" t="n">
        <v>12966</v>
      </c>
    </row>
    <row r="5">
      <c r="A5" s="4" t="inlineStr">
        <is>
          <t>Less than 12 months, Unrealized Loss</t>
        </is>
      </c>
      <c r="B5" s="5" t="n">
        <v>-107</v>
      </c>
      <c r="C5" s="5" t="n">
        <v>-56</v>
      </c>
    </row>
    <row r="6">
      <c r="A6" s="4" t="inlineStr">
        <is>
          <t>12 months or more, Fair Value</t>
        </is>
      </c>
      <c r="C6" s="5" t="n">
        <v>16930</v>
      </c>
    </row>
    <row r="7">
      <c r="A7" s="4" t="inlineStr">
        <is>
          <t>12 months or more, Unrealized Loss</t>
        </is>
      </c>
      <c r="C7" s="5" t="n">
        <v>-125</v>
      </c>
    </row>
    <row r="8">
      <c r="A8" s="4" t="inlineStr">
        <is>
          <t>Fair Value, Total</t>
        </is>
      </c>
      <c r="B8" s="5" t="n">
        <v>10266</v>
      </c>
      <c r="C8" s="5" t="n">
        <v>29896</v>
      </c>
    </row>
    <row r="9">
      <c r="A9" s="4" t="inlineStr">
        <is>
          <t>Total Unrealized Loss</t>
        </is>
      </c>
      <c r="B9" s="6" t="n">
        <v>-107</v>
      </c>
      <c r="C9" s="6" t="n">
        <v>-181</v>
      </c>
    </row>
    <row r="10">
      <c r="A10" s="4" t="inlineStr">
        <is>
          <t>US Government Agencies and Mortgage Backed Securities</t>
        </is>
      </c>
    </row>
    <row r="11">
      <c r="A11" s="3" t="inlineStr">
        <is>
          <t>Schedule of Available-for-sale Securities [Line Items]</t>
        </is>
      </c>
    </row>
    <row r="12">
      <c r="A12" s="4" t="inlineStr">
        <is>
          <t>Number of Securities | Security</t>
        </is>
      </c>
      <c r="B12" s="5" t="n">
        <v>4</v>
      </c>
      <c r="C12" s="5" t="n">
        <v>38</v>
      </c>
    </row>
    <row r="13">
      <c r="A13" s="4" t="inlineStr">
        <is>
          <t>Less than 12 months, Fair Value</t>
        </is>
      </c>
      <c r="B13" s="6" t="n">
        <v>392</v>
      </c>
      <c r="C13" s="6" t="n">
        <v>12356</v>
      </c>
    </row>
    <row r="14">
      <c r="A14" s="4" t="inlineStr">
        <is>
          <t>Less than 12 months, Unrealized Loss</t>
        </is>
      </c>
      <c r="B14" s="5" t="n">
        <v>-5</v>
      </c>
      <c r="C14" s="5" t="n">
        <v>-53</v>
      </c>
    </row>
    <row r="15">
      <c r="A15" s="4" t="inlineStr">
        <is>
          <t>12 months or more, Fair Value</t>
        </is>
      </c>
      <c r="C15" s="5" t="n">
        <v>16930</v>
      </c>
    </row>
    <row r="16">
      <c r="A16" s="4" t="inlineStr">
        <is>
          <t>12 months or more, Unrealized Loss</t>
        </is>
      </c>
      <c r="C16" s="5" t="n">
        <v>-125</v>
      </c>
    </row>
    <row r="17">
      <c r="A17" s="4" t="inlineStr">
        <is>
          <t>Fair Value, Total</t>
        </is>
      </c>
      <c r="B17" s="5" t="n">
        <v>392</v>
      </c>
      <c r="C17" s="5" t="n">
        <v>29286</v>
      </c>
    </row>
    <row r="18">
      <c r="A18" s="4" t="inlineStr">
        <is>
          <t>Total Unrealized Loss</t>
        </is>
      </c>
      <c r="B18" s="6" t="n">
        <v>-5</v>
      </c>
      <c r="C18" s="6" t="n">
        <v>-178</v>
      </c>
    </row>
    <row r="19">
      <c r="A19" s="4" t="inlineStr">
        <is>
          <t>Corporate Bonds</t>
        </is>
      </c>
    </row>
    <row r="20">
      <c r="A20" s="3" t="inlineStr">
        <is>
          <t>Schedule of Available-for-sale Securities [Line Items]</t>
        </is>
      </c>
    </row>
    <row r="21">
      <c r="A21" s="4" t="inlineStr">
        <is>
          <t>Number of Securities | Security</t>
        </is>
      </c>
      <c r="B21" s="5" t="n">
        <v>9</v>
      </c>
    </row>
    <row r="22">
      <c r="A22" s="4" t="inlineStr">
        <is>
          <t>Less than 12 months, Fair Value</t>
        </is>
      </c>
      <c r="B22" s="6" t="n">
        <v>8680</v>
      </c>
    </row>
    <row r="23">
      <c r="A23" s="4" t="inlineStr">
        <is>
          <t>Less than 12 months, Unrealized Loss</t>
        </is>
      </c>
      <c r="B23" s="5" t="n">
        <v>-91</v>
      </c>
    </row>
    <row r="24">
      <c r="A24" s="4" t="inlineStr">
        <is>
          <t>Fair Value, Total</t>
        </is>
      </c>
      <c r="B24" s="5" t="n">
        <v>8680</v>
      </c>
    </row>
    <row r="25">
      <c r="A25" s="4" t="inlineStr">
        <is>
          <t>Total Unrealized Loss</t>
        </is>
      </c>
      <c r="B25" s="6" t="n">
        <v>-91</v>
      </c>
    </row>
    <row r="26">
      <c r="A26" s="4" t="inlineStr">
        <is>
          <t>State and Municipal Obligations</t>
        </is>
      </c>
    </row>
    <row r="27">
      <c r="A27" s="3" t="inlineStr">
        <is>
          <t>Schedule of Available-for-sale Securities [Line Items]</t>
        </is>
      </c>
    </row>
    <row r="28">
      <c r="A28" s="4" t="inlineStr">
        <is>
          <t>Number of Securities | Security</t>
        </is>
      </c>
      <c r="B28" s="5" t="n">
        <v>1</v>
      </c>
      <c r="C28" s="5" t="n">
        <v>1</v>
      </c>
    </row>
    <row r="29">
      <c r="A29" s="4" t="inlineStr">
        <is>
          <t>Less than 12 months, Fair Value</t>
        </is>
      </c>
      <c r="B29" s="6" t="n">
        <v>1194</v>
      </c>
      <c r="C29" s="6" t="n">
        <v>610</v>
      </c>
    </row>
    <row r="30">
      <c r="A30" s="4" t="inlineStr">
        <is>
          <t>Less than 12 months, Unrealized Loss</t>
        </is>
      </c>
      <c r="B30" s="5" t="n">
        <v>-11</v>
      </c>
      <c r="C30" s="5" t="n">
        <v>-3</v>
      </c>
    </row>
    <row r="31">
      <c r="A31" s="4" t="inlineStr">
        <is>
          <t>Fair Value, Total</t>
        </is>
      </c>
      <c r="B31" s="5" t="n">
        <v>1194</v>
      </c>
      <c r="C31" s="5" t="n">
        <v>610</v>
      </c>
    </row>
    <row r="32">
      <c r="A32" s="4" t="inlineStr">
        <is>
          <t>Total Unrealized Loss</t>
        </is>
      </c>
      <c r="B32" s="6" t="n">
        <v>-11</v>
      </c>
      <c r="C32"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Securities - Summary of Amortized Cost and Fair Value by Contractual Maturity of Available for Sale Securities (Detail) - USD ($) $ in Thousands</t>
        </is>
      </c>
      <c r="B1" s="2" t="inlineStr">
        <is>
          <t>Sep. 30, 2020</t>
        </is>
      </c>
      <c r="C1" s="2" t="inlineStr">
        <is>
          <t>Dec. 31, 2019</t>
        </is>
      </c>
    </row>
    <row r="2">
      <c r="A2" s="3" t="inlineStr">
        <is>
          <t>Investments Debt And Equity Securities [Abstract]</t>
        </is>
      </c>
    </row>
    <row r="3">
      <c r="A3" s="4" t="inlineStr">
        <is>
          <t>Due in one year or less, Amortized Cost</t>
        </is>
      </c>
      <c r="B3" s="6" t="n">
        <v>10557</v>
      </c>
      <c r="C3" s="6" t="n">
        <v>10528</v>
      </c>
    </row>
    <row r="4">
      <c r="A4" s="4" t="inlineStr">
        <is>
          <t>Due after one year but less than five years, Amortized Cost</t>
        </is>
      </c>
      <c r="B4" s="5" t="n">
        <v>48326</v>
      </c>
      <c r="C4" s="5" t="n">
        <v>49586</v>
      </c>
    </row>
    <row r="5">
      <c r="A5" s="4" t="inlineStr">
        <is>
          <t>Due after five years but less than ten years, Amortized Cost</t>
        </is>
      </c>
      <c r="B5" s="5" t="n">
        <v>19989</v>
      </c>
      <c r="C5" s="5" t="n">
        <v>33332</v>
      </c>
    </row>
    <row r="6">
      <c r="A6" s="4" t="inlineStr">
        <is>
          <t>Due after ten years, Amortized Cost</t>
        </is>
      </c>
      <c r="B6" s="5" t="n">
        <v>6996</v>
      </c>
      <c r="C6" s="5" t="n">
        <v>5448</v>
      </c>
    </row>
    <row r="7">
      <c r="A7" s="4" t="inlineStr">
        <is>
          <t>Amortized Cost</t>
        </is>
      </c>
      <c r="B7" s="5" t="n">
        <v>85868</v>
      </c>
      <c r="C7" s="5" t="n">
        <v>98894</v>
      </c>
    </row>
    <row r="8">
      <c r="A8" s="4" t="inlineStr">
        <is>
          <t>Due in one year or less, Fair Value</t>
        </is>
      </c>
      <c r="B8" s="5" t="n">
        <v>10578</v>
      </c>
      <c r="C8" s="5" t="n">
        <v>10563</v>
      </c>
    </row>
    <row r="9">
      <c r="A9" s="4" t="inlineStr">
        <is>
          <t>Due after one year but less than five years, Fair Value</t>
        </is>
      </c>
      <c r="B9" s="5" t="n">
        <v>49718</v>
      </c>
      <c r="C9" s="5" t="n">
        <v>49921</v>
      </c>
    </row>
    <row r="10">
      <c r="A10" s="4" t="inlineStr">
        <is>
          <t>Due after five years but less than ten years, Fair Value</t>
        </is>
      </c>
      <c r="B10" s="5" t="n">
        <v>20453</v>
      </c>
      <c r="C10" s="5" t="n">
        <v>33535</v>
      </c>
    </row>
    <row r="11">
      <c r="A11" s="4" t="inlineStr">
        <is>
          <t>Due after ten years, Fair Value</t>
        </is>
      </c>
      <c r="B11" s="5" t="n">
        <v>7104</v>
      </c>
      <c r="C11" s="5" t="n">
        <v>5435</v>
      </c>
    </row>
    <row r="12">
      <c r="A12" s="4" t="inlineStr">
        <is>
          <t>Total available-for-sale securities, Fair Value</t>
        </is>
      </c>
      <c r="B12" s="6" t="n">
        <v>87853</v>
      </c>
      <c r="C12" s="6" t="n">
        <v>99454</v>
      </c>
      <c r="D12" s="4" t="inlineStr">
        <is>
          <t>[1]</t>
        </is>
      </c>
    </row>
    <row r="13"/>
    <row r="14">
      <c r="A14" s="4" t="inlineStr">
        <is>
          <t>[1]</t>
        </is>
      </c>
      <c r="B14" s="4" t="inlineStr">
        <is>
          <t>Derived from audited December 31, 2019 Consolidated Financial Statements.</t>
        </is>
      </c>
    </row>
  </sheetData>
  <mergeCells count="3">
    <mergeCell ref="C1:D1"/>
    <mergeCell ref="A13:D13"/>
    <mergeCell ref="B14:D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74" customWidth="1" min="2" max="2"/>
    <col width="14" customWidth="1" min="3" max="3"/>
    <col width="13" customWidth="1" min="4" max="4"/>
  </cols>
  <sheetData>
    <row r="1">
      <c r="A1" s="1" t="inlineStr">
        <is>
          <t>Loans - Summary of Loans (Detail) - USD ($) $ in Thousands</t>
        </is>
      </c>
      <c r="B1" s="2" t="inlineStr">
        <is>
          <t>Sep. 30, 2020</t>
        </is>
      </c>
      <c r="C1" s="2" t="inlineStr">
        <is>
          <t>Dec. 31, 2019</t>
        </is>
      </c>
    </row>
    <row r="2">
      <c r="A2" s="3" t="inlineStr">
        <is>
          <t>Summary of balances of loans</t>
        </is>
      </c>
    </row>
    <row r="3">
      <c r="A3" s="4" t="inlineStr">
        <is>
          <t>Total loans</t>
        </is>
      </c>
      <c r="B3" s="6" t="n">
        <v>1056733</v>
      </c>
      <c r="C3" s="6" t="n">
        <v>924503</v>
      </c>
    </row>
    <row r="4">
      <c r="A4" s="4" t="inlineStr">
        <is>
          <t>Net unamortized deferred loan fees</t>
        </is>
      </c>
      <c r="B4" s="5" t="n">
        <v>-2123</v>
      </c>
      <c r="C4" s="5" t="n">
        <v>-313</v>
      </c>
    </row>
    <row r="5">
      <c r="A5" s="4" t="inlineStr">
        <is>
          <t>Allowance for loan losses</t>
        </is>
      </c>
      <c r="B5" s="5" t="n">
        <v>-12899</v>
      </c>
      <c r="C5" s="5" t="n">
        <v>-7562</v>
      </c>
      <c r="D5" s="4" t="inlineStr">
        <is>
          <t>[1]</t>
        </is>
      </c>
    </row>
    <row r="6">
      <c r="A6" s="4" t="inlineStr">
        <is>
          <t>Loans receivable, net</t>
        </is>
      </c>
      <c r="B6" s="5" t="n">
        <v>1041711</v>
      </c>
      <c r="C6" s="5" t="n">
        <v>916628</v>
      </c>
      <c r="D6" s="4" t="inlineStr">
        <is>
          <t>[1]</t>
        </is>
      </c>
    </row>
    <row r="7">
      <c r="A7" s="4" t="inlineStr">
        <is>
          <t>Residential first mortgages</t>
        </is>
      </c>
    </row>
    <row r="8">
      <c r="A8" s="3" t="inlineStr">
        <is>
          <t>Summary of balances of loans</t>
        </is>
      </c>
    </row>
    <row r="9">
      <c r="A9" s="4" t="inlineStr">
        <is>
          <t>Total loans</t>
        </is>
      </c>
      <c r="B9" s="5" t="n">
        <v>286127</v>
      </c>
      <c r="C9" s="5" t="n">
        <v>293913</v>
      </c>
    </row>
    <row r="10">
      <c r="A10" s="4" t="inlineStr">
        <is>
          <t>Commercial mortgages (non-owner occupied)</t>
        </is>
      </c>
    </row>
    <row r="11">
      <c r="A11" s="3" t="inlineStr">
        <is>
          <t>Summary of balances of loans</t>
        </is>
      </c>
    </row>
    <row r="12">
      <c r="A12" s="4" t="inlineStr">
        <is>
          <t>Total loans</t>
        </is>
      </c>
      <c r="B12" s="5" t="n">
        <v>282378</v>
      </c>
      <c r="C12" s="5" t="n">
        <v>196143</v>
      </c>
    </row>
    <row r="13">
      <c r="A13" s="4" t="inlineStr">
        <is>
          <t>Construction, land and land development</t>
        </is>
      </c>
    </row>
    <row r="14">
      <c r="A14" s="3" t="inlineStr">
        <is>
          <t>Summary of balances of loans</t>
        </is>
      </c>
    </row>
    <row r="15">
      <c r="A15" s="4" t="inlineStr">
        <is>
          <t>Total loans</t>
        </is>
      </c>
      <c r="B15" s="5" t="n">
        <v>132502</v>
      </c>
      <c r="C15" s="5" t="n">
        <v>126010</v>
      </c>
    </row>
    <row r="16">
      <c r="A16" s="4" t="inlineStr">
        <is>
          <t>Commercial mortgages (owner occupied)</t>
        </is>
      </c>
    </row>
    <row r="17">
      <c r="A17" s="3" t="inlineStr">
        <is>
          <t>Summary of balances of loans</t>
        </is>
      </c>
    </row>
    <row r="18">
      <c r="A18" s="4" t="inlineStr">
        <is>
          <t>Total loans</t>
        </is>
      </c>
      <c r="B18" s="5" t="n">
        <v>76225</v>
      </c>
      <c r="C18" s="5" t="n">
        <v>82829</v>
      </c>
    </row>
    <row r="19">
      <c r="A19" s="4" t="inlineStr">
        <is>
          <t>Residential revolving and junior mortgages</t>
        </is>
      </c>
    </row>
    <row r="20">
      <c r="A20" s="3" t="inlineStr">
        <is>
          <t>Summary of balances of loans</t>
        </is>
      </c>
    </row>
    <row r="21">
      <c r="A21" s="4" t="inlineStr">
        <is>
          <t>Total loans</t>
        </is>
      </c>
      <c r="B21" s="5" t="n">
        <v>29051</v>
      </c>
      <c r="C21" s="5" t="n">
        <v>31893</v>
      </c>
    </row>
    <row r="22">
      <c r="A22" s="4" t="inlineStr">
        <is>
          <t>Commercial and industrial</t>
        </is>
      </c>
    </row>
    <row r="23">
      <c r="A23" s="3" t="inlineStr">
        <is>
          <t>Summary of balances of loans</t>
        </is>
      </c>
    </row>
    <row r="24">
      <c r="A24" s="4" t="inlineStr">
        <is>
          <t>Total loans</t>
        </is>
      </c>
      <c r="B24" s="5" t="n">
        <v>187219</v>
      </c>
      <c r="C24" s="5" t="n">
        <v>181730</v>
      </c>
    </row>
    <row r="25">
      <c r="A25" s="4" t="inlineStr">
        <is>
          <t>Paycheck Protection Program</t>
        </is>
      </c>
    </row>
    <row r="26">
      <c r="A26" s="3" t="inlineStr">
        <is>
          <t>Summary of balances of loans</t>
        </is>
      </c>
    </row>
    <row r="27">
      <c r="A27" s="4" t="inlineStr">
        <is>
          <t>Total loans</t>
        </is>
      </c>
      <c r="B27" s="5" t="n">
        <v>56788</v>
      </c>
    </row>
    <row r="28">
      <c r="A28" s="4" t="inlineStr">
        <is>
          <t>Net unamortized deferred loan fees</t>
        </is>
      </c>
      <c r="B28" s="5" t="n">
        <v>2400</v>
      </c>
    </row>
    <row r="29">
      <c r="A29" s="4" t="inlineStr">
        <is>
          <t>Consumer</t>
        </is>
      </c>
    </row>
    <row r="30">
      <c r="A30" s="3" t="inlineStr">
        <is>
          <t>Summary of balances of loans</t>
        </is>
      </c>
    </row>
    <row r="31">
      <c r="A31" s="4" t="inlineStr">
        <is>
          <t>Total loans</t>
        </is>
      </c>
      <c r="B31" s="6" t="n">
        <v>6443</v>
      </c>
      <c r="C31" s="6" t="n">
        <v>11985</v>
      </c>
    </row>
    <row r="32"/>
    <row r="33">
      <c r="A33" s="4" t="inlineStr">
        <is>
          <t>[1]</t>
        </is>
      </c>
      <c r="B33" s="4" t="inlineStr">
        <is>
          <t>Derived from audited December 31, 2019 Consolidated Financial Statements.</t>
        </is>
      </c>
    </row>
  </sheetData>
  <mergeCells count="3">
    <mergeCell ref="C1:D1"/>
    <mergeCell ref="A32:D32"/>
    <mergeCell ref="B33:D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Loans - Additional Information (Detail) $ in Thousands</t>
        </is>
      </c>
      <c r="B1" s="2" t="inlineStr">
        <is>
          <t>3 Months Ended</t>
        </is>
      </c>
      <c r="D1" s="2" t="inlineStr">
        <is>
          <t>9 Months Ended</t>
        </is>
      </c>
    </row>
    <row r="2">
      <c r="B2" s="2" t="inlineStr">
        <is>
          <t>Sep. 30, 2020USD ($)Loan</t>
        </is>
      </c>
      <c r="C2" s="2" t="inlineStr">
        <is>
          <t>Sep. 30, 2019USD ($)</t>
        </is>
      </c>
      <c r="D2" s="2" t="inlineStr">
        <is>
          <t>Sep. 30, 2020USD ($)Loan</t>
        </is>
      </c>
      <c r="E2" s="2" t="inlineStr">
        <is>
          <t>Sep. 30, 2019USD ($)</t>
        </is>
      </c>
      <c r="F2" s="2" t="inlineStr">
        <is>
          <t>Mar. 31, 2020USD ($)</t>
        </is>
      </c>
      <c r="G2" s="2" t="inlineStr">
        <is>
          <t>Dec. 31, 2019USD ($)</t>
        </is>
      </c>
    </row>
    <row r="3">
      <c r="A3" s="3" t="inlineStr">
        <is>
          <t>Accounts, Notes, Loans and Financing Receivable [Line Items]</t>
        </is>
      </c>
    </row>
    <row r="4">
      <c r="A4" s="4" t="inlineStr">
        <is>
          <t>Loans pledged as collateral</t>
        </is>
      </c>
      <c r="B4" s="6" t="n">
        <v>388400</v>
      </c>
      <c r="D4" s="6" t="n">
        <v>388400</v>
      </c>
      <c r="G4" s="6" t="n">
        <v>369500</v>
      </c>
    </row>
    <row r="5">
      <c r="A5" s="4" t="inlineStr">
        <is>
          <t>Lendable collateral amount</t>
        </is>
      </c>
      <c r="B5" s="5" t="n">
        <v>289400</v>
      </c>
      <c r="D5" s="5" t="n">
        <v>289400</v>
      </c>
      <c r="G5" s="5" t="n">
        <v>288800</v>
      </c>
    </row>
    <row r="6">
      <c r="A6" s="4" t="inlineStr">
        <is>
          <t>Loan balances</t>
        </is>
      </c>
      <c r="B6" s="5" t="n">
        <v>1056733</v>
      </c>
      <c r="D6" s="5" t="n">
        <v>1056733</v>
      </c>
      <c r="G6" s="5" t="n">
        <v>924503</v>
      </c>
    </row>
    <row r="7">
      <c r="A7" s="4" t="inlineStr">
        <is>
          <t>Net unamortized deferred loan fees</t>
        </is>
      </c>
      <c r="B7" s="5" t="n">
        <v>-2123</v>
      </c>
      <c r="D7" s="5" t="n">
        <v>-2123</v>
      </c>
      <c r="G7" s="5" t="n">
        <v>-313</v>
      </c>
    </row>
    <row r="8">
      <c r="A8" s="4" t="inlineStr">
        <is>
          <t>Fees recognized as interest income on loan origination</t>
        </is>
      </c>
      <c r="B8" s="5" t="n">
        <v>11371</v>
      </c>
      <c r="C8" s="6" t="n">
        <v>11930</v>
      </c>
      <c r="D8" s="5" t="n">
        <v>34013</v>
      </c>
      <c r="E8" s="6" t="n">
        <v>34849</v>
      </c>
    </row>
    <row r="9">
      <c r="A9" s="4" t="inlineStr">
        <is>
          <t>Nonaccrual loans</t>
        </is>
      </c>
      <c r="B9" s="5" t="n">
        <v>17198</v>
      </c>
      <c r="D9" s="5" t="n">
        <v>17198</v>
      </c>
      <c r="G9" s="5" t="n">
        <v>4476</v>
      </c>
    </row>
    <row r="10">
      <c r="A10" s="4" t="inlineStr">
        <is>
          <t>Loans of 30-89 days past due</t>
        </is>
      </c>
      <c r="B10" s="5" t="n">
        <v>2068</v>
      </c>
      <c r="D10" s="5" t="n">
        <v>2068</v>
      </c>
      <c r="G10" s="5" t="n">
        <v>5041</v>
      </c>
    </row>
    <row r="11">
      <c r="A11" s="4" t="inlineStr">
        <is>
          <t>Loan Receivables</t>
        </is>
      </c>
      <c r="B11" s="5" t="n">
        <v>1056733</v>
      </c>
      <c r="D11" s="5" t="n">
        <v>1056733</v>
      </c>
      <c r="G11" s="6" t="n">
        <v>924503</v>
      </c>
    </row>
    <row r="12">
      <c r="A12" s="4" t="inlineStr">
        <is>
          <t>Downgrades to Special Mention | COVID-19 Pandemic Impact</t>
        </is>
      </c>
    </row>
    <row r="13">
      <c r="A13" s="3" t="inlineStr">
        <is>
          <t>Accounts, Notes, Loans and Financing Receivable [Line Items]</t>
        </is>
      </c>
    </row>
    <row r="14">
      <c r="A14" s="4" t="inlineStr">
        <is>
          <t>Loan Receivables</t>
        </is>
      </c>
      <c r="F14" s="6" t="n">
        <v>88500</v>
      </c>
    </row>
    <row r="15">
      <c r="A15" s="4" t="inlineStr">
        <is>
          <t>Downgrades to Special Mention or Substandard | COVID-19 Pandemic Impact</t>
        </is>
      </c>
    </row>
    <row r="16">
      <c r="A16" s="3" t="inlineStr">
        <is>
          <t>Accounts, Notes, Loans and Financing Receivable [Line Items]</t>
        </is>
      </c>
    </row>
    <row r="17">
      <c r="A17" s="4" t="inlineStr">
        <is>
          <t>Loan Receivables</t>
        </is>
      </c>
      <c r="B17" s="5" t="n">
        <v>4700</v>
      </c>
      <c r="D17" s="6" t="n">
        <v>4700</v>
      </c>
    </row>
    <row r="18">
      <c r="A18" s="4" t="inlineStr">
        <is>
          <t>Minimum</t>
        </is>
      </c>
    </row>
    <row r="19">
      <c r="A19" s="3" t="inlineStr">
        <is>
          <t>Accounts, Notes, Loans and Financing Receivable [Line Items]</t>
        </is>
      </c>
    </row>
    <row r="20">
      <c r="A20" s="4" t="inlineStr">
        <is>
          <t>Number of days past due for a loan to remain on accrual status</t>
        </is>
      </c>
      <c r="D20" s="4" t="inlineStr">
        <is>
          <t>90 days</t>
        </is>
      </c>
    </row>
    <row r="21">
      <c r="A21" s="4" t="inlineStr">
        <is>
          <t>Number of days loans past due still accruing include purchased credit-impaired loans</t>
        </is>
      </c>
      <c r="D21" s="4" t="inlineStr">
        <is>
          <t>90 days</t>
        </is>
      </c>
    </row>
    <row r="22">
      <c r="A22" s="4" t="inlineStr">
        <is>
          <t>COVID-19 Loan Modifications</t>
        </is>
      </c>
    </row>
    <row r="23">
      <c r="A23" s="3" t="inlineStr">
        <is>
          <t>Accounts, Notes, Loans and Financing Receivable [Line Items]</t>
        </is>
      </c>
    </row>
    <row r="24">
      <c r="A24" s="4" t="inlineStr">
        <is>
          <t>Nonaccrual loans</t>
        </is>
      </c>
      <c r="B24" s="5" t="n">
        <v>375</v>
      </c>
      <c r="D24" s="6" t="n">
        <v>375</v>
      </c>
    </row>
    <row r="25">
      <c r="A25" s="4" t="inlineStr">
        <is>
          <t>Loans of 30-89 days past due</t>
        </is>
      </c>
      <c r="B25" s="5" t="n">
        <v>509</v>
      </c>
      <c r="D25" s="5" t="n">
        <v>509</v>
      </c>
    </row>
    <row r="26">
      <c r="A26" s="4" t="inlineStr">
        <is>
          <t>Paycheck Protection Program</t>
        </is>
      </c>
    </row>
    <row r="27">
      <c r="A27" s="3" t="inlineStr">
        <is>
          <t>Accounts, Notes, Loans and Financing Receivable [Line Items]</t>
        </is>
      </c>
    </row>
    <row r="28">
      <c r="A28" s="4" t="inlineStr">
        <is>
          <t>Loan originated to support payrolls and other operating expenses</t>
        </is>
      </c>
      <c r="B28" s="5" t="n">
        <v>650000000</v>
      </c>
      <c r="D28" s="5" t="n">
        <v>650000000</v>
      </c>
    </row>
    <row r="29">
      <c r="A29" s="4" t="inlineStr">
        <is>
          <t>Loan balances</t>
        </is>
      </c>
      <c r="B29" s="6" t="n">
        <v>56788</v>
      </c>
      <c r="D29" s="6" t="n">
        <v>56788</v>
      </c>
    </row>
    <row r="30">
      <c r="A30" s="4" t="inlineStr">
        <is>
          <t>Bank originating loans earn processing fee percentage on loan amount, scenario one</t>
        </is>
      </c>
      <c r="D30" s="4" t="inlineStr">
        <is>
          <t>1.00%</t>
        </is>
      </c>
    </row>
    <row r="31">
      <c r="A31" s="4" t="inlineStr">
        <is>
          <t>Bank originating loans earn processing fee percentage on loan amount, scenario two</t>
        </is>
      </c>
      <c r="D31" s="4" t="inlineStr">
        <is>
          <t>3.00%</t>
        </is>
      </c>
    </row>
    <row r="32">
      <c r="A32" s="4" t="inlineStr">
        <is>
          <t>Bank originating loans earn processing fee percentage on loan amount, scenario three</t>
        </is>
      </c>
      <c r="D32" s="4" t="inlineStr">
        <is>
          <t>5.00%</t>
        </is>
      </c>
    </row>
    <row r="33">
      <c r="A33" s="4" t="inlineStr">
        <is>
          <t>Number of loans originated | Loan</t>
        </is>
      </c>
      <c r="B33" s="5" t="n">
        <v>700</v>
      </c>
      <c r="D33" s="5" t="n">
        <v>700</v>
      </c>
    </row>
    <row r="34">
      <c r="A34" s="4" t="inlineStr">
        <is>
          <t>Net unamortized deferred loan fees</t>
        </is>
      </c>
      <c r="B34" s="6" t="n">
        <v>2400</v>
      </c>
      <c r="D34" s="6" t="n">
        <v>2400</v>
      </c>
    </row>
    <row r="35">
      <c r="A35" s="4" t="inlineStr">
        <is>
          <t>Fees recognized as interest income on loan origination</t>
        </is>
      </c>
      <c r="B35" s="6" t="n">
        <v>287</v>
      </c>
      <c r="D35" s="6" t="n">
        <v>5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Loans - Schedule of Loan Balances and Number by Loan Type and the Percentage of Loans Comprise Within Each Loan Type (Detail) $ in Thousands</t>
        </is>
      </c>
      <c r="B1" s="2" t="inlineStr">
        <is>
          <t>9 Months Ended</t>
        </is>
      </c>
    </row>
    <row r="2">
      <c r="B2" s="2" t="inlineStr">
        <is>
          <t>Sep. 30, 2020USD ($)Loan</t>
        </is>
      </c>
    </row>
    <row r="3">
      <c r="A3" s="3" t="inlineStr">
        <is>
          <t>Accounts, Notes, Loans and Financing Receivable [Line Items]</t>
        </is>
      </c>
    </row>
    <row r="4">
      <c r="A4" s="4" t="inlineStr">
        <is>
          <t>Loan Count | Loan</t>
        </is>
      </c>
      <c r="B4" s="5" t="n">
        <v>157</v>
      </c>
    </row>
    <row r="5">
      <c r="A5" s="4" t="inlineStr">
        <is>
          <t>Principal Balance | $</t>
        </is>
      </c>
      <c r="B5" s="6" t="n">
        <v>101227</v>
      </c>
    </row>
    <row r="6">
      <c r="A6" s="4" t="inlineStr">
        <is>
          <t>% of Loan Type</t>
        </is>
      </c>
      <c r="B6" s="4" t="inlineStr">
        <is>
          <t>10.00%</t>
        </is>
      </c>
    </row>
    <row r="7">
      <c r="A7" s="4" t="inlineStr">
        <is>
          <t>Residential first mortgages</t>
        </is>
      </c>
    </row>
    <row r="8">
      <c r="A8" s="3" t="inlineStr">
        <is>
          <t>Accounts, Notes, Loans and Financing Receivable [Line Items]</t>
        </is>
      </c>
    </row>
    <row r="9">
      <c r="A9" s="4" t="inlineStr">
        <is>
          <t>Loan Count | Loan</t>
        </is>
      </c>
      <c r="B9" s="5" t="n">
        <v>14</v>
      </c>
    </row>
    <row r="10">
      <c r="A10" s="4" t="inlineStr">
        <is>
          <t>Principal Balance | $</t>
        </is>
      </c>
      <c r="B10" s="6" t="n">
        <v>2886</v>
      </c>
    </row>
    <row r="11">
      <c r="A11" s="4" t="inlineStr">
        <is>
          <t>% of Loan Type</t>
        </is>
      </c>
      <c r="B11" s="4" t="inlineStr">
        <is>
          <t>1.00%</t>
        </is>
      </c>
    </row>
    <row r="12">
      <c r="A12" s="4" t="inlineStr">
        <is>
          <t>Commercial mortgages (non-owner occupied)</t>
        </is>
      </c>
    </row>
    <row r="13">
      <c r="A13" s="3" t="inlineStr">
        <is>
          <t>Accounts, Notes, Loans and Financing Receivable [Line Items]</t>
        </is>
      </c>
    </row>
    <row r="14">
      <c r="A14" s="4" t="inlineStr">
        <is>
          <t>Loan Count | Loan</t>
        </is>
      </c>
      <c r="B14" s="5" t="n">
        <v>23</v>
      </c>
    </row>
    <row r="15">
      <c r="A15" s="4" t="inlineStr">
        <is>
          <t>Principal Balance | $</t>
        </is>
      </c>
      <c r="B15" s="6" t="n">
        <v>47102</v>
      </c>
    </row>
    <row r="16">
      <c r="A16" s="4" t="inlineStr">
        <is>
          <t>% of Loan Type</t>
        </is>
      </c>
      <c r="B16" s="4" t="inlineStr">
        <is>
          <t>17.00%</t>
        </is>
      </c>
    </row>
    <row r="17">
      <c r="A17" s="4" t="inlineStr">
        <is>
          <t>Construction, land and land development</t>
        </is>
      </c>
    </row>
    <row r="18">
      <c r="A18" s="3" t="inlineStr">
        <is>
          <t>Accounts, Notes, Loans and Financing Receivable [Line Items]</t>
        </is>
      </c>
    </row>
    <row r="19">
      <c r="A19" s="4" t="inlineStr">
        <is>
          <t>Loan Count | Loan</t>
        </is>
      </c>
      <c r="B19" s="5" t="n">
        <v>13</v>
      </c>
    </row>
    <row r="20">
      <c r="A20" s="4" t="inlineStr">
        <is>
          <t>Principal Balance | $</t>
        </is>
      </c>
      <c r="B20" s="6" t="n">
        <v>22879</v>
      </c>
    </row>
    <row r="21">
      <c r="A21" s="4" t="inlineStr">
        <is>
          <t>% of Loan Type</t>
        </is>
      </c>
      <c r="B21" s="4" t="inlineStr">
        <is>
          <t>17.00%</t>
        </is>
      </c>
    </row>
    <row r="22">
      <c r="A22" s="4" t="inlineStr">
        <is>
          <t>Commercial mortgages (owner occupied)</t>
        </is>
      </c>
    </row>
    <row r="23">
      <c r="A23" s="3" t="inlineStr">
        <is>
          <t>Accounts, Notes, Loans and Financing Receivable [Line Items]</t>
        </is>
      </c>
    </row>
    <row r="24">
      <c r="A24" s="4" t="inlineStr">
        <is>
          <t>Loan Count | Loan</t>
        </is>
      </c>
      <c r="B24" s="5" t="n">
        <v>17</v>
      </c>
    </row>
    <row r="25">
      <c r="A25" s="4" t="inlineStr">
        <is>
          <t>Principal Balance | $</t>
        </is>
      </c>
      <c r="B25" s="6" t="n">
        <v>10520</v>
      </c>
    </row>
    <row r="26">
      <c r="A26" s="4" t="inlineStr">
        <is>
          <t>% of Loan Type</t>
        </is>
      </c>
      <c r="B26" s="4" t="inlineStr">
        <is>
          <t>14.00%</t>
        </is>
      </c>
    </row>
    <row r="27">
      <c r="A27" s="4" t="inlineStr">
        <is>
          <t>Residential revolving and junior mortgages</t>
        </is>
      </c>
    </row>
    <row r="28">
      <c r="A28" s="3" t="inlineStr">
        <is>
          <t>Accounts, Notes, Loans and Financing Receivable [Line Items]</t>
        </is>
      </c>
    </row>
    <row r="29">
      <c r="A29" s="4" t="inlineStr">
        <is>
          <t>Loan Count | Loan</t>
        </is>
      </c>
      <c r="B29" s="5" t="n">
        <v>1</v>
      </c>
    </row>
    <row r="30">
      <c r="A30" s="4" t="inlineStr">
        <is>
          <t>Principal Balance | $</t>
        </is>
      </c>
      <c r="B30" s="6" t="n">
        <v>257</v>
      </c>
    </row>
    <row r="31">
      <c r="A31" s="4" t="inlineStr">
        <is>
          <t>% of Loan Type</t>
        </is>
      </c>
      <c r="B31" s="4" t="inlineStr">
        <is>
          <t>1.00%</t>
        </is>
      </c>
    </row>
    <row r="32">
      <c r="A32" s="4" t="inlineStr">
        <is>
          <t>Commercial and industrial</t>
        </is>
      </c>
    </row>
    <row r="33">
      <c r="A33" s="3" t="inlineStr">
        <is>
          <t>Accounts, Notes, Loans and Financing Receivable [Line Items]</t>
        </is>
      </c>
    </row>
    <row r="34">
      <c r="A34" s="4" t="inlineStr">
        <is>
          <t>Loan Count | Loan</t>
        </is>
      </c>
      <c r="B34" s="5" t="n">
        <v>87</v>
      </c>
    </row>
    <row r="35">
      <c r="A35" s="4" t="inlineStr">
        <is>
          <t>Principal Balance | $</t>
        </is>
      </c>
      <c r="B35" s="6" t="n">
        <v>17575</v>
      </c>
    </row>
    <row r="36">
      <c r="A36" s="4" t="inlineStr">
        <is>
          <t>% of Loan Type</t>
        </is>
      </c>
      <c r="B36" s="4" t="inlineStr">
        <is>
          <t>9.00%</t>
        </is>
      </c>
    </row>
    <row r="37">
      <c r="A37" s="4" t="inlineStr">
        <is>
          <t>Consumer</t>
        </is>
      </c>
    </row>
    <row r="38">
      <c r="A38" s="3" t="inlineStr">
        <is>
          <t>Accounts, Notes, Loans and Financing Receivable [Line Items]</t>
        </is>
      </c>
    </row>
    <row r="39">
      <c r="A39" s="4" t="inlineStr">
        <is>
          <t>Loan Count | Loan</t>
        </is>
      </c>
      <c r="B39" s="5" t="n">
        <v>2</v>
      </c>
    </row>
    <row r="40">
      <c r="A40" s="4" t="inlineStr">
        <is>
          <t>Principal Balance | $</t>
        </is>
      </c>
      <c r="B40" s="6" t="n">
        <v>8</v>
      </c>
    </row>
    <row r="41">
      <c r="A41" s="4" t="inlineStr">
        <is>
          <t>% of Loan Type</t>
        </is>
      </c>
      <c r="B41"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for Past Due and Non-accruing Loans (Detail) - USD ($) $ in Thousands</t>
        </is>
      </c>
      <c r="B1" s="2" t="inlineStr">
        <is>
          <t>Sep. 30, 2020</t>
        </is>
      </c>
      <c r="C1" s="2" t="inlineStr">
        <is>
          <t>Dec. 31, 2019</t>
        </is>
      </c>
    </row>
    <row r="2">
      <c r="A2" s="3" t="inlineStr">
        <is>
          <t>Accounts, Notes, Loans and Financing Receivable [Line Items]</t>
        </is>
      </c>
    </row>
    <row r="3">
      <c r="A3" s="4" t="inlineStr">
        <is>
          <t>30-89 Days Past Due</t>
        </is>
      </c>
      <c r="B3" s="6" t="n">
        <v>2068</v>
      </c>
      <c r="C3" s="6" t="n">
        <v>5041</v>
      </c>
    </row>
    <row r="4">
      <c r="A4" s="4" t="inlineStr">
        <is>
          <t>90 Days or More Past Due and Still Accruing</t>
        </is>
      </c>
      <c r="B4" s="5" t="n">
        <v>162</v>
      </c>
      <c r="C4" s="5" t="n">
        <v>16</v>
      </c>
    </row>
    <row r="5">
      <c r="A5" s="4" t="inlineStr">
        <is>
          <t>Nonaccrual</t>
        </is>
      </c>
      <c r="B5" s="5" t="n">
        <v>17198</v>
      </c>
      <c r="C5" s="5" t="n">
        <v>4476</v>
      </c>
    </row>
    <row r="6">
      <c r="A6" s="4" t="inlineStr">
        <is>
          <t>Total Past Due and Nonaccrual</t>
        </is>
      </c>
      <c r="B6" s="5" t="n">
        <v>19428</v>
      </c>
      <c r="C6" s="5" t="n">
        <v>9533</v>
      </c>
    </row>
    <row r="7">
      <c r="A7" s="4" t="inlineStr">
        <is>
          <t>Current</t>
        </is>
      </c>
      <c r="B7" s="5" t="n">
        <v>1037305</v>
      </c>
      <c r="C7" s="5" t="n">
        <v>914970</v>
      </c>
    </row>
    <row r="8">
      <c r="A8" s="4" t="inlineStr">
        <is>
          <t>Total Loans</t>
        </is>
      </c>
      <c r="B8" s="5" t="n">
        <v>1056733</v>
      </c>
      <c r="C8" s="5" t="n">
        <v>924503</v>
      </c>
    </row>
    <row r="9">
      <c r="A9" s="4" t="inlineStr">
        <is>
          <t>Residential first mortgages</t>
        </is>
      </c>
    </row>
    <row r="10">
      <c r="A10" s="3" t="inlineStr">
        <is>
          <t>Accounts, Notes, Loans and Financing Receivable [Line Items]</t>
        </is>
      </c>
    </row>
    <row r="11">
      <c r="A11" s="4" t="inlineStr">
        <is>
          <t>30-89 Days Past Due</t>
        </is>
      </c>
      <c r="B11" s="5" t="n">
        <v>768</v>
      </c>
      <c r="C11" s="5" t="n">
        <v>3904</v>
      </c>
    </row>
    <row r="12">
      <c r="A12" s="4" t="inlineStr">
        <is>
          <t>90 Days or More Past Due and Still Accruing</t>
        </is>
      </c>
      <c r="B12" s="5" t="n">
        <v>13</v>
      </c>
      <c r="C12" s="5" t="n">
        <v>16</v>
      </c>
    </row>
    <row r="13">
      <c r="A13" s="4" t="inlineStr">
        <is>
          <t>Nonaccrual</t>
        </is>
      </c>
      <c r="B13" s="5" t="n">
        <v>2848</v>
      </c>
      <c r="C13" s="5" t="n">
        <v>1403</v>
      </c>
    </row>
    <row r="14">
      <c r="A14" s="4" t="inlineStr">
        <is>
          <t>Total Past Due and Nonaccrual</t>
        </is>
      </c>
      <c r="B14" s="5" t="n">
        <v>3629</v>
      </c>
      <c r="C14" s="5" t="n">
        <v>5323</v>
      </c>
    </row>
    <row r="15">
      <c r="A15" s="4" t="inlineStr">
        <is>
          <t>Current</t>
        </is>
      </c>
      <c r="B15" s="5" t="n">
        <v>282498</v>
      </c>
      <c r="C15" s="5" t="n">
        <v>288590</v>
      </c>
    </row>
    <row r="16">
      <c r="A16" s="4" t="inlineStr">
        <is>
          <t>Total Loans</t>
        </is>
      </c>
      <c r="B16" s="5" t="n">
        <v>286127</v>
      </c>
      <c r="C16" s="5" t="n">
        <v>293913</v>
      </c>
    </row>
    <row r="17">
      <c r="A17" s="4" t="inlineStr">
        <is>
          <t>Commercial mortgages (non-owner occupied)</t>
        </is>
      </c>
    </row>
    <row r="18">
      <c r="A18" s="3" t="inlineStr">
        <is>
          <t>Accounts, Notes, Loans and Financing Receivable [Line Items]</t>
        </is>
      </c>
    </row>
    <row r="19">
      <c r="A19" s="4" t="inlineStr">
        <is>
          <t>30-89 Days Past Due</t>
        </is>
      </c>
      <c r="C19" s="5" t="n">
        <v>126</v>
      </c>
    </row>
    <row r="20">
      <c r="A20" s="4" t="inlineStr">
        <is>
          <t>90 Days or More Past Due and Still Accruing</t>
        </is>
      </c>
      <c r="B20" s="5" t="n">
        <v>128</v>
      </c>
    </row>
    <row r="21">
      <c r="A21" s="4" t="inlineStr">
        <is>
          <t>Nonaccrual</t>
        </is>
      </c>
      <c r="B21" s="5" t="n">
        <v>6107</v>
      </c>
      <c r="C21" s="5" t="n">
        <v>433</v>
      </c>
    </row>
    <row r="22">
      <c r="A22" s="4" t="inlineStr">
        <is>
          <t>Total Past Due and Nonaccrual</t>
        </is>
      </c>
      <c r="B22" s="5" t="n">
        <v>6235</v>
      </c>
      <c r="C22" s="5" t="n">
        <v>559</v>
      </c>
    </row>
    <row r="23">
      <c r="A23" s="4" t="inlineStr">
        <is>
          <t>Current</t>
        </is>
      </c>
      <c r="B23" s="5" t="n">
        <v>276143</v>
      </c>
      <c r="C23" s="5" t="n">
        <v>195584</v>
      </c>
    </row>
    <row r="24">
      <c r="A24" s="4" t="inlineStr">
        <is>
          <t>Total Loans</t>
        </is>
      </c>
      <c r="B24" s="5" t="n">
        <v>282378</v>
      </c>
      <c r="C24" s="5" t="n">
        <v>196143</v>
      </c>
    </row>
    <row r="25">
      <c r="A25" s="4" t="inlineStr">
        <is>
          <t>Construction, land and land development</t>
        </is>
      </c>
    </row>
    <row r="26">
      <c r="A26" s="3" t="inlineStr">
        <is>
          <t>Accounts, Notes, Loans and Financing Receivable [Line Items]</t>
        </is>
      </c>
    </row>
    <row r="27">
      <c r="A27" s="4" t="inlineStr">
        <is>
          <t>30-89 Days Past Due</t>
        </is>
      </c>
      <c r="B27" s="5" t="n">
        <v>484</v>
      </c>
      <c r="C27" s="5" t="n">
        <v>77</v>
      </c>
    </row>
    <row r="28">
      <c r="A28" s="4" t="inlineStr">
        <is>
          <t>Nonaccrual</t>
        </is>
      </c>
      <c r="B28" s="5" t="n">
        <v>899</v>
      </c>
      <c r="C28" s="5" t="n">
        <v>417</v>
      </c>
    </row>
    <row r="29">
      <c r="A29" s="4" t="inlineStr">
        <is>
          <t>Total Past Due and Nonaccrual</t>
        </is>
      </c>
      <c r="B29" s="5" t="n">
        <v>1383</v>
      </c>
      <c r="C29" s="5" t="n">
        <v>494</v>
      </c>
    </row>
    <row r="30">
      <c r="A30" s="4" t="inlineStr">
        <is>
          <t>Current</t>
        </is>
      </c>
      <c r="B30" s="5" t="n">
        <v>131119</v>
      </c>
      <c r="C30" s="5" t="n">
        <v>125516</v>
      </c>
    </row>
    <row r="31">
      <c r="A31" s="4" t="inlineStr">
        <is>
          <t>Total Loans</t>
        </is>
      </c>
      <c r="B31" s="5" t="n">
        <v>132502</v>
      </c>
      <c r="C31" s="5" t="n">
        <v>126010</v>
      </c>
    </row>
    <row r="32">
      <c r="A32" s="4" t="inlineStr">
        <is>
          <t>Commercial mortgages (owner occupied)</t>
        </is>
      </c>
    </row>
    <row r="33">
      <c r="A33" s="3" t="inlineStr">
        <is>
          <t>Accounts, Notes, Loans and Financing Receivable [Line Items]</t>
        </is>
      </c>
    </row>
    <row r="34">
      <c r="A34" s="4" t="inlineStr">
        <is>
          <t>30-89 Days Past Due</t>
        </is>
      </c>
      <c r="B34" s="5" t="n">
        <v>48</v>
      </c>
      <c r="C34" s="5" t="n">
        <v>173</v>
      </c>
    </row>
    <row r="35">
      <c r="A35" s="4" t="inlineStr">
        <is>
          <t>90 Days or More Past Due and Still Accruing</t>
        </is>
      </c>
      <c r="B35" s="5" t="n">
        <v>21</v>
      </c>
    </row>
    <row r="36">
      <c r="A36" s="4" t="inlineStr">
        <is>
          <t>Nonaccrual</t>
        </is>
      </c>
      <c r="B36" s="5" t="n">
        <v>208</v>
      </c>
      <c r="C36" s="5" t="n">
        <v>587</v>
      </c>
    </row>
    <row r="37">
      <c r="A37" s="4" t="inlineStr">
        <is>
          <t>Total Past Due and Nonaccrual</t>
        </is>
      </c>
      <c r="B37" s="5" t="n">
        <v>277</v>
      </c>
      <c r="C37" s="5" t="n">
        <v>760</v>
      </c>
    </row>
    <row r="38">
      <c r="A38" s="4" t="inlineStr">
        <is>
          <t>Current</t>
        </is>
      </c>
      <c r="B38" s="5" t="n">
        <v>75948</v>
      </c>
      <c r="C38" s="5" t="n">
        <v>82069</v>
      </c>
    </row>
    <row r="39">
      <c r="A39" s="4" t="inlineStr">
        <is>
          <t>Total Loans</t>
        </is>
      </c>
      <c r="B39" s="5" t="n">
        <v>76225</v>
      </c>
      <c r="C39" s="5" t="n">
        <v>82829</v>
      </c>
    </row>
    <row r="40">
      <c r="A40" s="4" t="inlineStr">
        <is>
          <t>Residential revolving and junior mortgages</t>
        </is>
      </c>
    </row>
    <row r="41">
      <c r="A41" s="3" t="inlineStr">
        <is>
          <t>Accounts, Notes, Loans and Financing Receivable [Line Items]</t>
        </is>
      </c>
    </row>
    <row r="42">
      <c r="A42" s="4" t="inlineStr">
        <is>
          <t>30-89 Days Past Due</t>
        </is>
      </c>
      <c r="B42" s="5" t="n">
        <v>61</v>
      </c>
      <c r="C42" s="5" t="n">
        <v>52</v>
      </c>
    </row>
    <row r="43">
      <c r="A43" s="4" t="inlineStr">
        <is>
          <t>Nonaccrual</t>
        </is>
      </c>
      <c r="B43" s="5" t="n">
        <v>397</v>
      </c>
      <c r="C43" s="5" t="n">
        <v>724</v>
      </c>
    </row>
    <row r="44">
      <c r="A44" s="4" t="inlineStr">
        <is>
          <t>Total Past Due and Nonaccrual</t>
        </is>
      </c>
      <c r="B44" s="5" t="n">
        <v>458</v>
      </c>
      <c r="C44" s="5" t="n">
        <v>776</v>
      </c>
    </row>
    <row r="45">
      <c r="A45" s="4" t="inlineStr">
        <is>
          <t>Current</t>
        </is>
      </c>
      <c r="B45" s="5" t="n">
        <v>28593</v>
      </c>
      <c r="C45" s="5" t="n">
        <v>31117</v>
      </c>
    </row>
    <row r="46">
      <c r="A46" s="4" t="inlineStr">
        <is>
          <t>Total Loans</t>
        </is>
      </c>
      <c r="B46" s="5" t="n">
        <v>29051</v>
      </c>
      <c r="C46" s="5" t="n">
        <v>31893</v>
      </c>
    </row>
    <row r="47">
      <c r="A47" s="4" t="inlineStr">
        <is>
          <t>Commercial and industrial</t>
        </is>
      </c>
    </row>
    <row r="48">
      <c r="A48" s="3" t="inlineStr">
        <is>
          <t>Accounts, Notes, Loans and Financing Receivable [Line Items]</t>
        </is>
      </c>
    </row>
    <row r="49">
      <c r="A49" s="4" t="inlineStr">
        <is>
          <t>30-89 Days Past Due</t>
        </is>
      </c>
      <c r="B49" s="5" t="n">
        <v>684</v>
      </c>
      <c r="C49" s="5" t="n">
        <v>570</v>
      </c>
    </row>
    <row r="50">
      <c r="A50" s="4" t="inlineStr">
        <is>
          <t>Nonaccrual</t>
        </is>
      </c>
      <c r="B50" s="5" t="n">
        <v>6553</v>
      </c>
      <c r="C50" s="5" t="n">
        <v>670</v>
      </c>
    </row>
    <row r="51">
      <c r="A51" s="4" t="inlineStr">
        <is>
          <t>Total Past Due and Nonaccrual</t>
        </is>
      </c>
      <c r="B51" s="5" t="n">
        <v>7237</v>
      </c>
      <c r="C51" s="5" t="n">
        <v>1240</v>
      </c>
    </row>
    <row r="52">
      <c r="A52" s="4" t="inlineStr">
        <is>
          <t>Current</t>
        </is>
      </c>
      <c r="B52" s="5" t="n">
        <v>179982</v>
      </c>
      <c r="C52" s="5" t="n">
        <v>180490</v>
      </c>
    </row>
    <row r="53">
      <c r="A53" s="4" t="inlineStr">
        <is>
          <t>Total Loans</t>
        </is>
      </c>
      <c r="B53" s="5" t="n">
        <v>187219</v>
      </c>
      <c r="C53" s="5" t="n">
        <v>181730</v>
      </c>
    </row>
    <row r="54">
      <c r="A54" s="4" t="inlineStr">
        <is>
          <t>Paycheck Protection Program</t>
        </is>
      </c>
    </row>
    <row r="55">
      <c r="A55" s="3" t="inlineStr">
        <is>
          <t>Accounts, Notes, Loans and Financing Receivable [Line Items]</t>
        </is>
      </c>
    </row>
    <row r="56">
      <c r="A56" s="4" t="inlineStr">
        <is>
          <t>Current</t>
        </is>
      </c>
      <c r="B56" s="5" t="n">
        <v>56788</v>
      </c>
    </row>
    <row r="57">
      <c r="A57" s="4" t="inlineStr">
        <is>
          <t>Total Loans</t>
        </is>
      </c>
      <c r="B57" s="5" t="n">
        <v>56788</v>
      </c>
    </row>
    <row r="58">
      <c r="A58" s="4" t="inlineStr">
        <is>
          <t>Consumer</t>
        </is>
      </c>
    </row>
    <row r="59">
      <c r="A59" s="3" t="inlineStr">
        <is>
          <t>Accounts, Notes, Loans and Financing Receivable [Line Items]</t>
        </is>
      </c>
    </row>
    <row r="60">
      <c r="A60" s="4" t="inlineStr">
        <is>
          <t>30-89 Days Past Due</t>
        </is>
      </c>
      <c r="B60" s="5" t="n">
        <v>23</v>
      </c>
      <c r="C60" s="5" t="n">
        <v>139</v>
      </c>
    </row>
    <row r="61">
      <c r="A61" s="4" t="inlineStr">
        <is>
          <t>Nonaccrual</t>
        </is>
      </c>
      <c r="B61" s="5" t="n">
        <v>186</v>
      </c>
      <c r="C61" s="5" t="n">
        <v>242</v>
      </c>
    </row>
    <row r="62">
      <c r="A62" s="4" t="inlineStr">
        <is>
          <t>Total Past Due and Nonaccrual</t>
        </is>
      </c>
      <c r="B62" s="5" t="n">
        <v>209</v>
      </c>
      <c r="C62" s="5" t="n">
        <v>381</v>
      </c>
    </row>
    <row r="63">
      <c r="A63" s="4" t="inlineStr">
        <is>
          <t>Current</t>
        </is>
      </c>
      <c r="B63" s="5" t="n">
        <v>6234</v>
      </c>
      <c r="C63" s="5" t="n">
        <v>11604</v>
      </c>
    </row>
    <row r="64">
      <c r="A64" s="4" t="inlineStr">
        <is>
          <t>Total Loans</t>
        </is>
      </c>
      <c r="B64" s="6" t="n">
        <v>6443</v>
      </c>
      <c r="C64" s="6" t="n">
        <v>119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1371</v>
      </c>
      <c r="C4" s="6" t="n">
        <v>11930</v>
      </c>
      <c r="D4" s="6" t="n">
        <v>34013</v>
      </c>
      <c r="E4" s="6" t="n">
        <v>34849</v>
      </c>
    </row>
    <row r="5">
      <c r="A5" s="3" t="inlineStr">
        <is>
          <t>Securities:</t>
        </is>
      </c>
    </row>
    <row r="6">
      <c r="A6" s="4" t="inlineStr">
        <is>
          <t>Taxable</t>
        </is>
      </c>
      <c r="B6" s="5" t="n">
        <v>596</v>
      </c>
      <c r="C6" s="5" t="n">
        <v>553</v>
      </c>
      <c r="D6" s="5" t="n">
        <v>1821</v>
      </c>
      <c r="E6" s="5" t="n">
        <v>1725</v>
      </c>
    </row>
    <row r="7">
      <c r="A7" s="4" t="inlineStr">
        <is>
          <t>Tax-exempt</t>
        </is>
      </c>
      <c r="B7" s="5" t="n">
        <v>88</v>
      </c>
      <c r="C7" s="5" t="n">
        <v>113</v>
      </c>
      <c r="D7" s="5" t="n">
        <v>270</v>
      </c>
      <c r="E7" s="5" t="n">
        <v>327</v>
      </c>
    </row>
    <row r="8">
      <c r="A8" s="4" t="inlineStr">
        <is>
          <t>Federal funds sold</t>
        </is>
      </c>
      <c r="C8" s="5" t="n">
        <v>6</v>
      </c>
      <c r="D8" s="5" t="n">
        <v>2</v>
      </c>
      <c r="E8" s="5" t="n">
        <v>31</v>
      </c>
    </row>
    <row r="9">
      <c r="A9" s="4" t="inlineStr">
        <is>
          <t>Interest-bearing deposit accounts</t>
        </is>
      </c>
      <c r="B9" s="5" t="n">
        <v>6</v>
      </c>
      <c r="C9" s="5" t="n">
        <v>145</v>
      </c>
      <c r="D9" s="5" t="n">
        <v>119</v>
      </c>
      <c r="E9" s="5" t="n">
        <v>432</v>
      </c>
    </row>
    <row r="10">
      <c r="A10" s="4" t="inlineStr">
        <is>
          <t>Certificates of deposit</t>
        </is>
      </c>
      <c r="B10" s="5" t="n">
        <v>9</v>
      </c>
      <c r="C10" s="5" t="n">
        <v>18</v>
      </c>
      <c r="D10" s="5" t="n">
        <v>37</v>
      </c>
      <c r="E10" s="5" t="n">
        <v>57</v>
      </c>
    </row>
    <row r="11">
      <c r="A11" s="4" t="inlineStr">
        <is>
          <t>Total interest income</t>
        </is>
      </c>
      <c r="B11" s="5" t="n">
        <v>12070</v>
      </c>
      <c r="C11" s="5" t="n">
        <v>12765</v>
      </c>
      <c r="D11" s="5" t="n">
        <v>36262</v>
      </c>
      <c r="E11" s="5" t="n">
        <v>37421</v>
      </c>
    </row>
    <row r="12">
      <c r="A12" s="3" t="inlineStr">
        <is>
          <t>INTEREST EXPENSE</t>
        </is>
      </c>
    </row>
    <row r="13">
      <c r="A13" s="4" t="inlineStr">
        <is>
          <t>Deposits</t>
        </is>
      </c>
      <c r="B13" s="5" t="n">
        <v>2104</v>
      </c>
      <c r="C13" s="5" t="n">
        <v>3123</v>
      </c>
      <c r="D13" s="5" t="n">
        <v>7364</v>
      </c>
      <c r="E13" s="5" t="n">
        <v>9019</v>
      </c>
    </row>
    <row r="14">
      <c r="A14" s="4" t="inlineStr">
        <is>
          <t>Securities sold under repurchase agreements</t>
        </is>
      </c>
      <c r="C14" s="5" t="n">
        <v>4</v>
      </c>
      <c r="D14" s="5" t="n">
        <v>3</v>
      </c>
      <c r="E14" s="5" t="n">
        <v>11</v>
      </c>
    </row>
    <row r="15">
      <c r="A15" s="4" t="inlineStr">
        <is>
          <t>Subordinated notes</t>
        </is>
      </c>
      <c r="B15" s="5" t="n">
        <v>510</v>
      </c>
      <c r="C15" s="5" t="n">
        <v>142</v>
      </c>
      <c r="D15" s="5" t="n">
        <v>1531</v>
      </c>
      <c r="E15" s="5" t="n">
        <v>417</v>
      </c>
    </row>
    <row r="16">
      <c r="A16" s="4" t="inlineStr">
        <is>
          <t>Federal Home Loan Bank advances</t>
        </is>
      </c>
      <c r="B16" s="5" t="n">
        <v>50</v>
      </c>
      <c r="C16" s="5" t="n">
        <v>465</v>
      </c>
      <c r="D16" s="5" t="n">
        <v>374</v>
      </c>
      <c r="E16" s="5" t="n">
        <v>1784</v>
      </c>
    </row>
    <row r="17">
      <c r="A17" s="4" t="inlineStr">
        <is>
          <t>Federal Reserve Bank advances</t>
        </is>
      </c>
      <c r="B17" s="5" t="n">
        <v>29</v>
      </c>
      <c r="D17" s="5" t="n">
        <v>49</v>
      </c>
    </row>
    <row r="18">
      <c r="A18" s="4" t="inlineStr">
        <is>
          <t>Total interest expense</t>
        </is>
      </c>
      <c r="B18" s="5" t="n">
        <v>2693</v>
      </c>
      <c r="C18" s="5" t="n">
        <v>3734</v>
      </c>
      <c r="D18" s="5" t="n">
        <v>9321</v>
      </c>
      <c r="E18" s="5" t="n">
        <v>11231</v>
      </c>
    </row>
    <row r="19">
      <c r="A19" s="4" t="inlineStr">
        <is>
          <t>Net interest income</t>
        </is>
      </c>
      <c r="B19" s="5" t="n">
        <v>9377</v>
      </c>
      <c r="C19" s="5" t="n">
        <v>9031</v>
      </c>
      <c r="D19" s="5" t="n">
        <v>26941</v>
      </c>
      <c r="E19" s="5" t="n">
        <v>26190</v>
      </c>
    </row>
    <row r="20">
      <c r="A20" s="4" t="inlineStr">
        <is>
          <t>Provision for loan losses</t>
        </is>
      </c>
      <c r="B20" s="5" t="n">
        <v>869</v>
      </c>
      <c r="C20" s="5" t="n">
        <v>495</v>
      </c>
      <c r="D20" s="5" t="n">
        <v>5673</v>
      </c>
      <c r="E20" s="5" t="n">
        <v>871</v>
      </c>
    </row>
    <row r="21">
      <c r="A21" s="4" t="inlineStr">
        <is>
          <t>Net interest income after provision for loan losses</t>
        </is>
      </c>
      <c r="B21" s="5" t="n">
        <v>8508</v>
      </c>
      <c r="C21" s="5" t="n">
        <v>8536</v>
      </c>
      <c r="D21" s="5" t="n">
        <v>21268</v>
      </c>
      <c r="E21" s="5" t="n">
        <v>25319</v>
      </c>
    </row>
    <row r="22">
      <c r="A22" s="3" t="inlineStr">
        <is>
          <t>NONINTEREST INCOME</t>
        </is>
      </c>
    </row>
    <row r="23">
      <c r="A23" s="4" t="inlineStr">
        <is>
          <t>Secondary market sales and servicing</t>
        </is>
      </c>
      <c r="B23" s="5" t="n">
        <v>1082</v>
      </c>
      <c r="C23" s="5" t="n">
        <v>293</v>
      </c>
      <c r="D23" s="5" t="n">
        <v>2015</v>
      </c>
      <c r="E23" s="5" t="n">
        <v>632</v>
      </c>
    </row>
    <row r="24">
      <c r="A24" s="4" t="inlineStr">
        <is>
          <t>Increase in cash surrender value of bank owned life insurance</t>
        </is>
      </c>
      <c r="B24" s="5" t="n">
        <v>117</v>
      </c>
      <c r="C24" s="5" t="n">
        <v>122</v>
      </c>
      <c r="D24" s="5" t="n">
        <v>351</v>
      </c>
      <c r="E24" s="5" t="n">
        <v>362</v>
      </c>
    </row>
    <row r="25">
      <c r="A25" s="4" t="inlineStr">
        <is>
          <t>Net gains (losses) on sales and calls of available-for-sale securities</t>
        </is>
      </c>
      <c r="C25" s="5" t="n">
        <v>1</v>
      </c>
      <c r="D25" s="5" t="n">
        <v>29</v>
      </c>
      <c r="E25" s="5" t="n">
        <v>-1</v>
      </c>
    </row>
    <row r="26">
      <c r="A26" s="4" t="inlineStr">
        <is>
          <t>Net gains (losses) on disposition of other assets</t>
        </is>
      </c>
      <c r="B26" s="5" t="n">
        <v>12</v>
      </c>
      <c r="D26" s="5" t="n">
        <v>5</v>
      </c>
      <c r="E26" s="5" t="n">
        <v>-2</v>
      </c>
    </row>
    <row r="27">
      <c r="A27" s="4" t="inlineStr">
        <is>
          <t>Net gains (losses) gains on rabbi trust assets</t>
        </is>
      </c>
      <c r="B27" s="5" t="n">
        <v>74</v>
      </c>
      <c r="D27" s="5" t="n">
        <v>-76</v>
      </c>
      <c r="E27" s="5" t="n">
        <v>130</v>
      </c>
    </row>
    <row r="28">
      <c r="A28" s="4" t="inlineStr">
        <is>
          <t>Referral fees</t>
        </is>
      </c>
      <c r="B28" s="5" t="n">
        <v>86</v>
      </c>
      <c r="D28" s="5" t="n">
        <v>1052</v>
      </c>
    </row>
    <row r="29">
      <c r="A29" s="4" t="inlineStr">
        <is>
          <t>Other</t>
        </is>
      </c>
      <c r="B29" s="5" t="n">
        <v>8</v>
      </c>
      <c r="C29" s="5" t="n">
        <v>15</v>
      </c>
      <c r="D29" s="5" t="n">
        <v>54</v>
      </c>
      <c r="E29" s="5" t="n">
        <v>44</v>
      </c>
    </row>
    <row r="30">
      <c r="A30" s="4" t="inlineStr">
        <is>
          <t>Total noninterest income</t>
        </is>
      </c>
      <c r="B30" s="5" t="n">
        <v>2286</v>
      </c>
      <c r="C30" s="5" t="n">
        <v>1200</v>
      </c>
      <c r="D30" s="5" t="n">
        <v>5870</v>
      </c>
      <c r="E30" s="5" t="n">
        <v>3585</v>
      </c>
    </row>
    <row r="31">
      <c r="A31" s="3" t="inlineStr">
        <is>
          <t>NONINTEREST EXPENSE</t>
        </is>
      </c>
    </row>
    <row r="32">
      <c r="A32" s="4" t="inlineStr">
        <is>
          <t>Salaries and employee benefits</t>
        </is>
      </c>
      <c r="B32" s="5" t="n">
        <v>3801</v>
      </c>
      <c r="C32" s="5" t="n">
        <v>3666</v>
      </c>
      <c r="D32" s="5" t="n">
        <v>11267</v>
      </c>
      <c r="E32" s="5" t="n">
        <v>11532</v>
      </c>
    </row>
    <row r="33">
      <c r="A33" s="4" t="inlineStr">
        <is>
          <t>Occupancy</t>
        </is>
      </c>
      <c r="B33" s="5" t="n">
        <v>700</v>
      </c>
      <c r="C33" s="5" t="n">
        <v>805</v>
      </c>
      <c r="D33" s="5" t="n">
        <v>2156</v>
      </c>
      <c r="E33" s="5" t="n">
        <v>2510</v>
      </c>
    </row>
    <row r="34">
      <c r="A34" s="4" t="inlineStr">
        <is>
          <t>Data processing</t>
        </is>
      </c>
      <c r="B34" s="5" t="n">
        <v>491</v>
      </c>
      <c r="C34" s="5" t="n">
        <v>541</v>
      </c>
      <c r="D34" s="5" t="n">
        <v>1526</v>
      </c>
      <c r="E34" s="5" t="n">
        <v>1738</v>
      </c>
    </row>
    <row r="35">
      <c r="A35" s="4" t="inlineStr">
        <is>
          <t>Bank franchise tax</t>
        </is>
      </c>
      <c r="B35" s="5" t="n">
        <v>256</v>
      </c>
      <c r="C35" s="5" t="n">
        <v>209</v>
      </c>
      <c r="D35" s="5" t="n">
        <v>770</v>
      </c>
      <c r="E35" s="5" t="n">
        <v>655</v>
      </c>
    </row>
    <row r="36">
      <c r="A36" s="4" t="inlineStr">
        <is>
          <t>Telecommunications and other technology</t>
        </is>
      </c>
      <c r="B36" s="5" t="n">
        <v>396</v>
      </c>
      <c r="C36" s="5" t="n">
        <v>258</v>
      </c>
      <c r="D36" s="5" t="n">
        <v>1176</v>
      </c>
      <c r="E36" s="5" t="n">
        <v>727</v>
      </c>
    </row>
    <row r="37">
      <c r="A37" s="4" t="inlineStr">
        <is>
          <t>FDIC assessments</t>
        </is>
      </c>
      <c r="B37" s="5" t="n">
        <v>262</v>
      </c>
      <c r="C37" s="5" t="n">
        <v>-7</v>
      </c>
      <c r="D37" s="5" t="n">
        <v>557</v>
      </c>
      <c r="E37" s="5" t="n">
        <v>371</v>
      </c>
    </row>
    <row r="38">
      <c r="A38" s="4" t="inlineStr">
        <is>
          <t>Foreclosed property</t>
        </is>
      </c>
      <c r="B38" s="5" t="n">
        <v>22</v>
      </c>
      <c r="C38" s="5" t="n">
        <v>48</v>
      </c>
      <c r="D38" s="5" t="n">
        <v>58</v>
      </c>
      <c r="E38" s="5" t="n">
        <v>110</v>
      </c>
    </row>
    <row r="39">
      <c r="A39" s="4" t="inlineStr">
        <is>
          <t>Consulting</t>
        </is>
      </c>
      <c r="B39" s="5" t="n">
        <v>54</v>
      </c>
      <c r="C39" s="5" t="n">
        <v>156</v>
      </c>
      <c r="D39" s="5" t="n">
        <v>195</v>
      </c>
      <c r="E39" s="5" t="n">
        <v>418</v>
      </c>
    </row>
    <row r="40">
      <c r="A40" s="4" t="inlineStr">
        <is>
          <t>Advertising and marketing</t>
        </is>
      </c>
      <c r="B40" s="5" t="n">
        <v>47</v>
      </c>
      <c r="C40" s="5" t="n">
        <v>124</v>
      </c>
      <c r="D40" s="5" t="n">
        <v>140</v>
      </c>
      <c r="E40" s="5" t="n">
        <v>300</v>
      </c>
    </row>
    <row r="41">
      <c r="A41" s="4" t="inlineStr">
        <is>
          <t>Directors’ fees</t>
        </is>
      </c>
      <c r="B41" s="5" t="n">
        <v>187</v>
      </c>
      <c r="C41" s="5" t="n">
        <v>148</v>
      </c>
      <c r="D41" s="5" t="n">
        <v>568</v>
      </c>
      <c r="E41" s="5" t="n">
        <v>525</v>
      </c>
    </row>
    <row r="42">
      <c r="A42" s="4" t="inlineStr">
        <is>
          <t>Audit and accounting</t>
        </is>
      </c>
      <c r="B42" s="5" t="n">
        <v>92</v>
      </c>
      <c r="C42" s="5" t="n">
        <v>193</v>
      </c>
      <c r="D42" s="5" t="n">
        <v>402</v>
      </c>
      <c r="E42" s="5" t="n">
        <v>586</v>
      </c>
    </row>
    <row r="43">
      <c r="A43" s="4" t="inlineStr">
        <is>
          <t>Legal</t>
        </is>
      </c>
      <c r="B43" s="5" t="n">
        <v>-210</v>
      </c>
      <c r="C43" s="5" t="n">
        <v>20</v>
      </c>
      <c r="D43" s="5" t="n">
        <v>135</v>
      </c>
      <c r="E43" s="5" t="n">
        <v>130</v>
      </c>
    </row>
    <row r="44">
      <c r="A44" s="4" t="inlineStr">
        <is>
          <t>Core deposit intangible amortization</t>
        </is>
      </c>
      <c r="B44" s="5" t="n">
        <v>134</v>
      </c>
      <c r="C44" s="5" t="n">
        <v>164</v>
      </c>
      <c r="D44" s="5" t="n">
        <v>425</v>
      </c>
      <c r="E44" s="5" t="n">
        <v>517</v>
      </c>
    </row>
    <row r="45">
      <c r="A45" s="4" t="inlineStr">
        <is>
          <t>Net other real estate owned losses</t>
        </is>
      </c>
      <c r="B45" s="5" t="n">
        <v>176</v>
      </c>
      <c r="C45" s="5" t="n">
        <v>375</v>
      </c>
      <c r="D45" s="5" t="n">
        <v>256</v>
      </c>
      <c r="E45" s="5" t="n">
        <v>441</v>
      </c>
    </row>
    <row r="46">
      <c r="A46" s="4" t="inlineStr">
        <is>
          <t>Goodwill impairment</t>
        </is>
      </c>
      <c r="D46" s="5" t="n">
        <v>10374</v>
      </c>
    </row>
    <row r="47">
      <c r="A47" s="4" t="inlineStr">
        <is>
          <t>Merger-related</t>
        </is>
      </c>
      <c r="B47" s="5" t="n">
        <v>1456</v>
      </c>
      <c r="D47" s="5" t="n">
        <v>1456</v>
      </c>
    </row>
    <row r="48">
      <c r="A48" s="4" t="inlineStr">
        <is>
          <t>Other</t>
        </is>
      </c>
      <c r="B48" s="5" t="n">
        <v>782</v>
      </c>
      <c r="C48" s="5" t="n">
        <v>747</v>
      </c>
      <c r="D48" s="5" t="n">
        <v>1947</v>
      </c>
      <c r="E48" s="5" t="n">
        <v>2108</v>
      </c>
    </row>
    <row r="49">
      <c r="A49" s="4" t="inlineStr">
        <is>
          <t>Total noninterest expense</t>
        </is>
      </c>
      <c r="B49" s="5" t="n">
        <v>8646</v>
      </c>
      <c r="C49" s="5" t="n">
        <v>7447</v>
      </c>
      <c r="D49" s="5" t="n">
        <v>33408</v>
      </c>
      <c r="E49" s="5" t="n">
        <v>22668</v>
      </c>
    </row>
    <row r="50">
      <c r="A50" s="4" t="inlineStr">
        <is>
          <t>Income (loss) before income taxes</t>
        </is>
      </c>
      <c r="B50" s="5" t="n">
        <v>2148</v>
      </c>
      <c r="C50" s="5" t="n">
        <v>2289</v>
      </c>
      <c r="D50" s="5" t="n">
        <v>-6270</v>
      </c>
      <c r="E50" s="5" t="n">
        <v>6236</v>
      </c>
    </row>
    <row r="51">
      <c r="A51" s="4" t="inlineStr">
        <is>
          <t>Income tax expense</t>
        </is>
      </c>
      <c r="B51" s="5" t="n">
        <v>655</v>
      </c>
      <c r="C51" s="5" t="n">
        <v>448</v>
      </c>
      <c r="D51" s="5" t="n">
        <v>378</v>
      </c>
      <c r="E51" s="5" t="n">
        <v>1180</v>
      </c>
    </row>
    <row r="52">
      <c r="A52" s="4" t="inlineStr">
        <is>
          <t>Net income (loss)</t>
        </is>
      </c>
      <c r="B52" s="6" t="n">
        <v>1493</v>
      </c>
      <c r="C52" s="6" t="n">
        <v>1841</v>
      </c>
      <c r="D52" s="6" t="n">
        <v>-6648</v>
      </c>
      <c r="E52" s="6" t="n">
        <v>5056</v>
      </c>
    </row>
    <row r="53">
      <c r="A53" s="4" t="inlineStr">
        <is>
          <t>Basic and diluted earnings (loss) per share</t>
        </is>
      </c>
      <c r="B53" s="7" t="n">
        <v>0.11</v>
      </c>
      <c r="C53" s="7" t="n">
        <v>0.14</v>
      </c>
      <c r="D53" s="7" t="n">
        <v>-0.51</v>
      </c>
      <c r="E53" s="7" t="n">
        <v>0.39</v>
      </c>
    </row>
    <row r="54">
      <c r="A54" s="4" t="inlineStr">
        <is>
          <t>Trust Management</t>
        </is>
      </c>
    </row>
    <row r="55">
      <c r="A55" s="3" t="inlineStr">
        <is>
          <t>NONINTEREST INCOME</t>
        </is>
      </c>
    </row>
    <row r="56">
      <c r="A56" s="4" t="inlineStr">
        <is>
          <t>Non-Interest Income</t>
        </is>
      </c>
      <c r="B56" s="6" t="n">
        <v>220</v>
      </c>
      <c r="C56" s="6" t="n">
        <v>201</v>
      </c>
      <c r="D56" s="6" t="n">
        <v>615</v>
      </c>
      <c r="E56" s="6" t="n">
        <v>621</v>
      </c>
    </row>
    <row r="57">
      <c r="A57" s="4" t="inlineStr">
        <is>
          <t>Service Charges and Fees on Deposit Accounts</t>
        </is>
      </c>
    </row>
    <row r="58">
      <c r="A58" s="3" t="inlineStr">
        <is>
          <t>NONINTEREST INCOME</t>
        </is>
      </c>
    </row>
    <row r="59">
      <c r="A59" s="4" t="inlineStr">
        <is>
          <t>Non-Interest Income</t>
        </is>
      </c>
      <c r="B59" s="5" t="n">
        <v>155</v>
      </c>
      <c r="C59" s="5" t="n">
        <v>243</v>
      </c>
      <c r="D59" s="5" t="n">
        <v>529</v>
      </c>
      <c r="E59" s="5" t="n">
        <v>727</v>
      </c>
    </row>
    <row r="60">
      <c r="A60" s="4" t="inlineStr">
        <is>
          <t>Wealth Management</t>
        </is>
      </c>
    </row>
    <row r="61">
      <c r="A61" s="3" t="inlineStr">
        <is>
          <t>NONINTEREST INCOME</t>
        </is>
      </c>
    </row>
    <row r="62">
      <c r="A62" s="4" t="inlineStr">
        <is>
          <t>Non-Interest Income</t>
        </is>
      </c>
      <c r="B62" s="5" t="n">
        <v>350</v>
      </c>
      <c r="C62" s="5" t="n">
        <v>185</v>
      </c>
      <c r="D62" s="5" t="n">
        <v>824</v>
      </c>
      <c r="E62" s="5" t="n">
        <v>654</v>
      </c>
    </row>
    <row r="63">
      <c r="A63" s="4" t="inlineStr">
        <is>
          <t>Interchange Fees, Net</t>
        </is>
      </c>
    </row>
    <row r="64">
      <c r="A64" s="3" t="inlineStr">
        <is>
          <t>NONINTEREST INCOME</t>
        </is>
      </c>
    </row>
    <row r="65">
      <c r="A65" s="4" t="inlineStr">
        <is>
          <t>Non-Interest Income</t>
        </is>
      </c>
      <c r="B65" s="5" t="n">
        <v>149</v>
      </c>
      <c r="C65" s="5" t="n">
        <v>108</v>
      </c>
      <c r="D65" s="5" t="n">
        <v>378</v>
      </c>
      <c r="E65" s="5" t="n">
        <v>330</v>
      </c>
    </row>
    <row r="66">
      <c r="A66" s="4" t="inlineStr">
        <is>
          <t>Other Service Charges and Fees</t>
        </is>
      </c>
    </row>
    <row r="67">
      <c r="A67" s="3" t="inlineStr">
        <is>
          <t>NONINTEREST INCOME</t>
        </is>
      </c>
    </row>
    <row r="68">
      <c r="A68" s="4" t="inlineStr">
        <is>
          <t>Non-Interest Income</t>
        </is>
      </c>
      <c r="B68" s="6" t="n">
        <v>33</v>
      </c>
      <c r="C68" s="6" t="n">
        <v>32</v>
      </c>
      <c r="D68" s="6" t="n">
        <v>94</v>
      </c>
      <c r="E68" s="6" t="n">
        <v>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of Purchased Impaired Loans (Detail) - PCI Loans - USD ($) $ in Thousands</t>
        </is>
      </c>
      <c r="B1" s="2" t="inlineStr">
        <is>
          <t>Sep. 30, 2020</t>
        </is>
      </c>
      <c r="C1" s="2" t="inlineStr">
        <is>
          <t>Dec. 31, 2019</t>
        </is>
      </c>
    </row>
    <row r="2">
      <c r="A2" s="3" t="inlineStr">
        <is>
          <t>Financing Receivable, Impaired [Line Items]</t>
        </is>
      </c>
    </row>
    <row r="3">
      <c r="A3" s="4" t="inlineStr">
        <is>
          <t>30-89 Days Past Due</t>
        </is>
      </c>
      <c r="B3" s="6" t="n">
        <v>39</v>
      </c>
      <c r="C3" s="6" t="n">
        <v>390</v>
      </c>
    </row>
    <row r="4">
      <c r="A4" s="4" t="inlineStr">
        <is>
          <t>90 Days or More Past Due and Still Accruing</t>
        </is>
      </c>
      <c r="B4" s="5" t="n">
        <v>162</v>
      </c>
      <c r="C4" s="5" t="n">
        <v>16</v>
      </c>
    </row>
    <row r="5">
      <c r="A5" s="4" t="inlineStr">
        <is>
          <t>Nonaccrual</t>
        </is>
      </c>
      <c r="B5" s="5" t="n">
        <v>0</v>
      </c>
      <c r="C5" s="5" t="n">
        <v>0</v>
      </c>
    </row>
    <row r="6">
      <c r="A6" s="4" t="inlineStr">
        <is>
          <t>Total Past Due and Nonaccrual</t>
        </is>
      </c>
      <c r="B6" s="5" t="n">
        <v>201</v>
      </c>
      <c r="C6" s="5" t="n">
        <v>406</v>
      </c>
    </row>
    <row r="7">
      <c r="A7" s="4" t="inlineStr">
        <is>
          <t>Current</t>
        </is>
      </c>
      <c r="B7" s="5" t="n">
        <v>3989</v>
      </c>
      <c r="C7" s="5" t="n">
        <v>4464</v>
      </c>
    </row>
    <row r="8">
      <c r="A8" s="4" t="inlineStr">
        <is>
          <t>Total PCI Loans</t>
        </is>
      </c>
      <c r="B8" s="5" t="n">
        <v>4190</v>
      </c>
      <c r="C8" s="5" t="n">
        <v>4870</v>
      </c>
    </row>
    <row r="9">
      <c r="A9" s="4" t="inlineStr">
        <is>
          <t>Residential first mortgages</t>
        </is>
      </c>
    </row>
    <row r="10">
      <c r="A10" s="3" t="inlineStr">
        <is>
          <t>Financing Receivable, Impaired [Line Items]</t>
        </is>
      </c>
    </row>
    <row r="11">
      <c r="A11" s="4" t="inlineStr">
        <is>
          <t>30-89 Days Past Due</t>
        </is>
      </c>
      <c r="B11" s="5" t="n">
        <v>39</v>
      </c>
      <c r="C11" s="5" t="n">
        <v>239</v>
      </c>
    </row>
    <row r="12">
      <c r="A12" s="4" t="inlineStr">
        <is>
          <t>90 Days or More Past Due and Still Accruing</t>
        </is>
      </c>
      <c r="B12" s="5" t="n">
        <v>13</v>
      </c>
      <c r="C12" s="5" t="n">
        <v>16</v>
      </c>
    </row>
    <row r="13">
      <c r="A13" s="4" t="inlineStr">
        <is>
          <t>Nonaccrual</t>
        </is>
      </c>
      <c r="B13" s="5" t="n">
        <v>0</v>
      </c>
      <c r="C13" s="5" t="n">
        <v>0</v>
      </c>
    </row>
    <row r="14">
      <c r="A14" s="4" t="inlineStr">
        <is>
          <t>Total Past Due and Nonaccrual</t>
        </is>
      </c>
      <c r="B14" s="5" t="n">
        <v>52</v>
      </c>
      <c r="C14" s="5" t="n">
        <v>255</v>
      </c>
    </row>
    <row r="15">
      <c r="A15" s="4" t="inlineStr">
        <is>
          <t>Current</t>
        </is>
      </c>
      <c r="B15" s="5" t="n">
        <v>2381</v>
      </c>
      <c r="C15" s="5" t="n">
        <v>2836</v>
      </c>
    </row>
    <row r="16">
      <c r="A16" s="4" t="inlineStr">
        <is>
          <t>Total PCI Loans</t>
        </is>
      </c>
      <c r="B16" s="5" t="n">
        <v>2433</v>
      </c>
      <c r="C16" s="5" t="n">
        <v>3091</v>
      </c>
    </row>
    <row r="17">
      <c r="A17" s="4" t="inlineStr">
        <is>
          <t>Commercial mortgages (non-owner occupied)</t>
        </is>
      </c>
    </row>
    <row r="18">
      <c r="A18" s="3" t="inlineStr">
        <is>
          <t>Financing Receivable, Impaired [Line Items]</t>
        </is>
      </c>
    </row>
    <row r="19">
      <c r="A19" s="4" t="inlineStr">
        <is>
          <t>30-89 Days Past Due</t>
        </is>
      </c>
      <c r="C19" s="5" t="n">
        <v>126</v>
      </c>
    </row>
    <row r="20">
      <c r="A20" s="4" t="inlineStr">
        <is>
          <t>90 Days or More Past Due and Still Accruing</t>
        </is>
      </c>
      <c r="B20" s="5" t="n">
        <v>128</v>
      </c>
    </row>
    <row r="21">
      <c r="A21" s="4" t="inlineStr">
        <is>
          <t>Nonaccrual</t>
        </is>
      </c>
      <c r="B21" s="5" t="n">
        <v>0</v>
      </c>
      <c r="C21" s="5" t="n">
        <v>0</v>
      </c>
    </row>
    <row r="22">
      <c r="A22" s="4" t="inlineStr">
        <is>
          <t>Total Past Due and Nonaccrual</t>
        </is>
      </c>
      <c r="B22" s="5" t="n">
        <v>128</v>
      </c>
      <c r="C22" s="5" t="n">
        <v>126</v>
      </c>
    </row>
    <row r="23">
      <c r="A23" s="4" t="inlineStr">
        <is>
          <t>Total PCI Loans</t>
        </is>
      </c>
      <c r="B23" s="5" t="n">
        <v>128</v>
      </c>
      <c r="C23" s="5" t="n">
        <v>126</v>
      </c>
    </row>
    <row r="24">
      <c r="A24" s="4" t="inlineStr">
        <is>
          <t>Construction, land and land development</t>
        </is>
      </c>
    </row>
    <row r="25">
      <c r="A25" s="3" t="inlineStr">
        <is>
          <t>Financing Receivable, Impaired [Line Items]</t>
        </is>
      </c>
    </row>
    <row r="26">
      <c r="A26" s="4" t="inlineStr">
        <is>
          <t>Nonaccrual</t>
        </is>
      </c>
      <c r="B26" s="5" t="n">
        <v>0</v>
      </c>
      <c r="C26" s="5" t="n">
        <v>0</v>
      </c>
    </row>
    <row r="27">
      <c r="A27" s="4" t="inlineStr">
        <is>
          <t>Current</t>
        </is>
      </c>
      <c r="B27" s="5" t="n">
        <v>1368</v>
      </c>
      <c r="C27" s="5" t="n">
        <v>1357</v>
      </c>
    </row>
    <row r="28">
      <c r="A28" s="4" t="inlineStr">
        <is>
          <t>Total PCI Loans</t>
        </is>
      </c>
      <c r="B28" s="5" t="n">
        <v>1368</v>
      </c>
      <c r="C28" s="5" t="n">
        <v>1357</v>
      </c>
    </row>
    <row r="29">
      <c r="A29" s="4" t="inlineStr">
        <is>
          <t>Commercial mortgages (owner occupied)</t>
        </is>
      </c>
    </row>
    <row r="30">
      <c r="A30" s="3" t="inlineStr">
        <is>
          <t>Financing Receivable, Impaired [Line Items]</t>
        </is>
      </c>
    </row>
    <row r="31">
      <c r="A31" s="4" t="inlineStr">
        <is>
          <t>30-89 Days Past Due</t>
        </is>
      </c>
      <c r="C31" s="5" t="n">
        <v>25</v>
      </c>
    </row>
    <row r="32">
      <c r="A32" s="4" t="inlineStr">
        <is>
          <t>90 Days or More Past Due and Still Accruing</t>
        </is>
      </c>
      <c r="B32" s="5" t="n">
        <v>21</v>
      </c>
    </row>
    <row r="33">
      <c r="A33" s="4" t="inlineStr">
        <is>
          <t>Nonaccrual</t>
        </is>
      </c>
      <c r="B33" s="5" t="n">
        <v>0</v>
      </c>
      <c r="C33" s="5" t="n">
        <v>0</v>
      </c>
    </row>
    <row r="34">
      <c r="A34" s="4" t="inlineStr">
        <is>
          <t>Total Past Due and Nonaccrual</t>
        </is>
      </c>
      <c r="B34" s="5" t="n">
        <v>21</v>
      </c>
      <c r="C34" s="5" t="n">
        <v>25</v>
      </c>
    </row>
    <row r="35">
      <c r="A35" s="4" t="inlineStr">
        <is>
          <t>Current</t>
        </is>
      </c>
      <c r="B35" s="5" t="n">
        <v>203</v>
      </c>
      <c r="C35" s="5" t="n">
        <v>229</v>
      </c>
    </row>
    <row r="36">
      <c r="A36" s="4" t="inlineStr">
        <is>
          <t>Total PCI Loans</t>
        </is>
      </c>
      <c r="B36" s="5" t="n">
        <v>224</v>
      </c>
      <c r="C36" s="5" t="n">
        <v>254</v>
      </c>
    </row>
    <row r="37">
      <c r="A37" s="4" t="inlineStr">
        <is>
          <t>Residential revolving and junior mortgages</t>
        </is>
      </c>
    </row>
    <row r="38">
      <c r="A38" s="3" t="inlineStr">
        <is>
          <t>Financing Receivable, Impaired [Line Items]</t>
        </is>
      </c>
    </row>
    <row r="39">
      <c r="A39" s="4" t="inlineStr">
        <is>
          <t>Nonaccrual</t>
        </is>
      </c>
      <c r="B39" s="5" t="n">
        <v>0</v>
      </c>
      <c r="C39" s="5" t="n">
        <v>0</v>
      </c>
    </row>
    <row r="40">
      <c r="A40" s="4" t="inlineStr">
        <is>
          <t>Commercial and industrial</t>
        </is>
      </c>
    </row>
    <row r="41">
      <c r="A41" s="3" t="inlineStr">
        <is>
          <t>Financing Receivable, Impaired [Line Items]</t>
        </is>
      </c>
    </row>
    <row r="42">
      <c r="A42" s="4" t="inlineStr">
        <is>
          <t>30-89 Days Past Due</t>
        </is>
      </c>
      <c r="B42" s="5" t="n">
        <v>0</v>
      </c>
      <c r="C42" s="5" t="n">
        <v>0</v>
      </c>
    </row>
    <row r="43">
      <c r="A43" s="4" t="inlineStr">
        <is>
          <t>90 Days or More Past Due and Still Accruing</t>
        </is>
      </c>
      <c r="B43" s="5" t="n">
        <v>0</v>
      </c>
      <c r="C43" s="5" t="n">
        <v>0</v>
      </c>
    </row>
    <row r="44">
      <c r="A44" s="4" t="inlineStr">
        <is>
          <t>Nonaccrual</t>
        </is>
      </c>
      <c r="B44" s="5" t="n">
        <v>0</v>
      </c>
      <c r="C44" s="5" t="n">
        <v>0</v>
      </c>
    </row>
    <row r="45">
      <c r="A45" s="4" t="inlineStr">
        <is>
          <t>Total Past Due and Nonaccrual</t>
        </is>
      </c>
      <c r="B45" s="5" t="n">
        <v>0</v>
      </c>
      <c r="C45" s="5" t="n">
        <v>0</v>
      </c>
    </row>
    <row r="46">
      <c r="A46" s="4" t="inlineStr">
        <is>
          <t>Current</t>
        </is>
      </c>
      <c r="B46" s="5" t="n">
        <v>0</v>
      </c>
      <c r="C46" s="5" t="n">
        <v>0</v>
      </c>
    </row>
    <row r="47">
      <c r="A47" s="4" t="inlineStr">
        <is>
          <t>Total PCI Loans</t>
        </is>
      </c>
      <c r="B47" s="5" t="n">
        <v>0</v>
      </c>
      <c r="C47" s="5" t="n">
        <v>0</v>
      </c>
    </row>
    <row r="48">
      <c r="A48" s="4" t="inlineStr">
        <is>
          <t>Paycheck Protection Program</t>
        </is>
      </c>
    </row>
    <row r="49">
      <c r="A49" s="3" t="inlineStr">
        <is>
          <t>Financing Receivable, Impaired [Line Items]</t>
        </is>
      </c>
    </row>
    <row r="50">
      <c r="A50" s="4" t="inlineStr">
        <is>
          <t>Nonaccrual</t>
        </is>
      </c>
      <c r="B50" s="5" t="n">
        <v>0</v>
      </c>
    </row>
    <row r="51">
      <c r="A51" s="4" t="inlineStr">
        <is>
          <t>Consumer</t>
        </is>
      </c>
    </row>
    <row r="52">
      <c r="A52" s="3" t="inlineStr">
        <is>
          <t>Financing Receivable, Impaired [Line Items]</t>
        </is>
      </c>
    </row>
    <row r="53">
      <c r="A53" s="4" t="inlineStr">
        <is>
          <t>Nonaccrual</t>
        </is>
      </c>
      <c r="B53" s="5" t="n">
        <v>0</v>
      </c>
      <c r="C53" s="5" t="n">
        <v>0</v>
      </c>
    </row>
    <row r="54">
      <c r="A54" s="4" t="inlineStr">
        <is>
          <t>Current</t>
        </is>
      </c>
      <c r="B54" s="5" t="n">
        <v>37</v>
      </c>
      <c r="C54" s="5" t="n">
        <v>42</v>
      </c>
    </row>
    <row r="55">
      <c r="A55" s="4" t="inlineStr">
        <is>
          <t>Total PCI Loans</t>
        </is>
      </c>
      <c r="B55" s="6" t="n">
        <v>37</v>
      </c>
      <c r="C55"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Accretable Yield for PCI Loans (Detail) - PCI Lo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Balance at beginning of period</t>
        </is>
      </c>
      <c r="B4" s="6" t="n">
        <v>702</v>
      </c>
      <c r="C4" s="6" t="n">
        <v>858</v>
      </c>
      <c r="D4" s="6" t="n">
        <v>973</v>
      </c>
      <c r="E4" s="6" t="n">
        <v>1083</v>
      </c>
    </row>
    <row r="5">
      <c r="A5" s="4" t="inlineStr">
        <is>
          <t>Accretion of acquisition accounting adjustment</t>
        </is>
      </c>
      <c r="B5" s="5" t="n">
        <v>-64</v>
      </c>
      <c r="C5" s="5" t="n">
        <v>-121</v>
      </c>
      <c r="D5" s="5" t="n">
        <v>-203</v>
      </c>
      <c r="E5" s="5" t="n">
        <v>-305</v>
      </c>
    </row>
    <row r="6">
      <c r="A6" s="4" t="inlineStr">
        <is>
          <t>Reclassifications from nonaccretable balance, net</t>
        </is>
      </c>
      <c r="C6" s="5" t="n">
        <v>6</v>
      </c>
      <c r="D6" s="5" t="n">
        <v>5</v>
      </c>
      <c r="E6" s="5" t="n">
        <v>62</v>
      </c>
    </row>
    <row r="7">
      <c r="A7" s="4" t="inlineStr">
        <is>
          <t>Other changes, net</t>
        </is>
      </c>
      <c r="C7" s="5" t="n">
        <v>250</v>
      </c>
      <c r="D7" s="5" t="n">
        <v>-137</v>
      </c>
      <c r="E7" s="5" t="n">
        <v>153</v>
      </c>
    </row>
    <row r="8">
      <c r="A8" s="4" t="inlineStr">
        <is>
          <t>Balance at end of period</t>
        </is>
      </c>
      <c r="B8" s="6" t="n">
        <v>638</v>
      </c>
      <c r="C8" s="6" t="n">
        <v>993</v>
      </c>
      <c r="D8" s="6" t="n">
        <v>638</v>
      </c>
      <c r="E8" s="6" t="n">
        <v>9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Internal Risk Ratings (Detail) - USD ($) $ in Thousands</t>
        </is>
      </c>
      <c r="B1" s="2" t="inlineStr">
        <is>
          <t>Sep. 30, 2020</t>
        </is>
      </c>
      <c r="C1" s="2" t="inlineStr">
        <is>
          <t>Dec. 31, 2019</t>
        </is>
      </c>
    </row>
    <row r="2">
      <c r="A2" s="3" t="inlineStr">
        <is>
          <t>Accounts, Notes, Loans and Financing Receivable [Line Items]</t>
        </is>
      </c>
    </row>
    <row r="3">
      <c r="A3" s="4" t="inlineStr">
        <is>
          <t>Loan Receivables</t>
        </is>
      </c>
      <c r="B3" s="6" t="n">
        <v>1056733</v>
      </c>
      <c r="C3" s="6" t="n">
        <v>924503</v>
      </c>
    </row>
    <row r="4">
      <c r="A4" s="4" t="inlineStr">
        <is>
          <t>Residential first mortgages</t>
        </is>
      </c>
    </row>
    <row r="5">
      <c r="A5" s="3" t="inlineStr">
        <is>
          <t>Accounts, Notes, Loans and Financing Receivable [Line Items]</t>
        </is>
      </c>
    </row>
    <row r="6">
      <c r="A6" s="4" t="inlineStr">
        <is>
          <t>Loan Receivables</t>
        </is>
      </c>
      <c r="B6" s="5" t="n">
        <v>286127</v>
      </c>
      <c r="C6" s="5" t="n">
        <v>293913</v>
      </c>
    </row>
    <row r="7">
      <c r="A7" s="4" t="inlineStr">
        <is>
          <t>Commercial mortgages (non-owner occupied)</t>
        </is>
      </c>
    </row>
    <row r="8">
      <c r="A8" s="3" t="inlineStr">
        <is>
          <t>Accounts, Notes, Loans and Financing Receivable [Line Items]</t>
        </is>
      </c>
    </row>
    <row r="9">
      <c r="A9" s="4" t="inlineStr">
        <is>
          <t>Loan Receivables</t>
        </is>
      </c>
      <c r="B9" s="5" t="n">
        <v>282378</v>
      </c>
      <c r="C9" s="5" t="n">
        <v>196143</v>
      </c>
    </row>
    <row r="10">
      <c r="A10" s="4" t="inlineStr">
        <is>
          <t>Construction, land and land development</t>
        </is>
      </c>
    </row>
    <row r="11">
      <c r="A11" s="3" t="inlineStr">
        <is>
          <t>Accounts, Notes, Loans and Financing Receivable [Line Items]</t>
        </is>
      </c>
    </row>
    <row r="12">
      <c r="A12" s="4" t="inlineStr">
        <is>
          <t>Loan Receivables</t>
        </is>
      </c>
      <c r="B12" s="5" t="n">
        <v>132502</v>
      </c>
      <c r="C12" s="5" t="n">
        <v>126010</v>
      </c>
    </row>
    <row r="13">
      <c r="A13" s="4" t="inlineStr">
        <is>
          <t>Commercial mortgages (owner occupied)</t>
        </is>
      </c>
    </row>
    <row r="14">
      <c r="A14" s="3" t="inlineStr">
        <is>
          <t>Accounts, Notes, Loans and Financing Receivable [Line Items]</t>
        </is>
      </c>
    </row>
    <row r="15">
      <c r="A15" s="4" t="inlineStr">
        <is>
          <t>Loan Receivables</t>
        </is>
      </c>
      <c r="B15" s="5" t="n">
        <v>76225</v>
      </c>
      <c r="C15" s="5" t="n">
        <v>82829</v>
      </c>
    </row>
    <row r="16">
      <c r="A16" s="4" t="inlineStr">
        <is>
          <t>Residential revolving and junior mortgages</t>
        </is>
      </c>
    </row>
    <row r="17">
      <c r="A17" s="3" t="inlineStr">
        <is>
          <t>Accounts, Notes, Loans and Financing Receivable [Line Items]</t>
        </is>
      </c>
    </row>
    <row r="18">
      <c r="A18" s="4" t="inlineStr">
        <is>
          <t>Loan Receivables</t>
        </is>
      </c>
      <c r="B18" s="5" t="n">
        <v>29051</v>
      </c>
      <c r="C18" s="5" t="n">
        <v>31893</v>
      </c>
    </row>
    <row r="19">
      <c r="A19" s="4" t="inlineStr">
        <is>
          <t>Commercial and industrial</t>
        </is>
      </c>
    </row>
    <row r="20">
      <c r="A20" s="3" t="inlineStr">
        <is>
          <t>Accounts, Notes, Loans and Financing Receivable [Line Items]</t>
        </is>
      </c>
    </row>
    <row r="21">
      <c r="A21" s="4" t="inlineStr">
        <is>
          <t>Loan Receivables</t>
        </is>
      </c>
      <c r="B21" s="5" t="n">
        <v>187219</v>
      </c>
      <c r="C21" s="5" t="n">
        <v>181730</v>
      </c>
    </row>
    <row r="22">
      <c r="A22" s="4" t="inlineStr">
        <is>
          <t>Paycheck Protection Program</t>
        </is>
      </c>
    </row>
    <row r="23">
      <c r="A23" s="3" t="inlineStr">
        <is>
          <t>Accounts, Notes, Loans and Financing Receivable [Line Items]</t>
        </is>
      </c>
    </row>
    <row r="24">
      <c r="A24" s="4" t="inlineStr">
        <is>
          <t>Loan Receivables</t>
        </is>
      </c>
      <c r="B24" s="5" t="n">
        <v>56788</v>
      </c>
    </row>
    <row r="25">
      <c r="A25" s="4" t="inlineStr">
        <is>
          <t>Consumer</t>
        </is>
      </c>
    </row>
    <row r="26">
      <c r="A26" s="3" t="inlineStr">
        <is>
          <t>Accounts, Notes, Loans and Financing Receivable [Line Items]</t>
        </is>
      </c>
    </row>
    <row r="27">
      <c r="A27" s="4" t="inlineStr">
        <is>
          <t>Loan Receivables</t>
        </is>
      </c>
      <c r="B27" s="5" t="n">
        <v>6443</v>
      </c>
      <c r="C27" s="5" t="n">
        <v>11985</v>
      </c>
    </row>
    <row r="28">
      <c r="A28" s="4" t="inlineStr">
        <is>
          <t>Pass</t>
        </is>
      </c>
    </row>
    <row r="29">
      <c r="A29" s="3" t="inlineStr">
        <is>
          <t>Accounts, Notes, Loans and Financing Receivable [Line Items]</t>
        </is>
      </c>
    </row>
    <row r="30">
      <c r="A30" s="4" t="inlineStr">
        <is>
          <t>Loan Receivables</t>
        </is>
      </c>
      <c r="B30" s="5" t="n">
        <v>942565</v>
      </c>
      <c r="C30" s="5" t="n">
        <v>912179</v>
      </c>
    </row>
    <row r="31">
      <c r="A31" s="4" t="inlineStr">
        <is>
          <t>Pass | Residential first mortgages</t>
        </is>
      </c>
    </row>
    <row r="32">
      <c r="A32" s="3" t="inlineStr">
        <is>
          <t>Accounts, Notes, Loans and Financing Receivable [Line Items]</t>
        </is>
      </c>
    </row>
    <row r="33">
      <c r="A33" s="4" t="inlineStr">
        <is>
          <t>Loan Receivables</t>
        </is>
      </c>
      <c r="B33" s="5" t="n">
        <v>280760</v>
      </c>
      <c r="C33" s="5" t="n">
        <v>290322</v>
      </c>
    </row>
    <row r="34">
      <c r="A34" s="4" t="inlineStr">
        <is>
          <t>Pass | Commercial mortgages (non-owner occupied)</t>
        </is>
      </c>
    </row>
    <row r="35">
      <c r="A35" s="3" t="inlineStr">
        <is>
          <t>Accounts, Notes, Loans and Financing Receivable [Line Items]</t>
        </is>
      </c>
    </row>
    <row r="36">
      <c r="A36" s="4" t="inlineStr">
        <is>
          <t>Loan Receivables</t>
        </is>
      </c>
      <c r="B36" s="5" t="n">
        <v>236058</v>
      </c>
      <c r="C36" s="5" t="n">
        <v>195584</v>
      </c>
    </row>
    <row r="37">
      <c r="A37" s="4" t="inlineStr">
        <is>
          <t>Pass | Construction, land and land development</t>
        </is>
      </c>
    </row>
    <row r="38">
      <c r="A38" s="3" t="inlineStr">
        <is>
          <t>Accounts, Notes, Loans and Financing Receivable [Line Items]</t>
        </is>
      </c>
    </row>
    <row r="39">
      <c r="A39" s="4" t="inlineStr">
        <is>
          <t>Loan Receivables</t>
        </is>
      </c>
      <c r="B39" s="5" t="n">
        <v>103472</v>
      </c>
      <c r="C39" s="5" t="n">
        <v>123916</v>
      </c>
    </row>
    <row r="40">
      <c r="A40" s="4" t="inlineStr">
        <is>
          <t>Pass | Commercial mortgages (owner occupied)</t>
        </is>
      </c>
    </row>
    <row r="41">
      <c r="A41" s="3" t="inlineStr">
        <is>
          <t>Accounts, Notes, Loans and Financing Receivable [Line Items]</t>
        </is>
      </c>
    </row>
    <row r="42">
      <c r="A42" s="4" t="inlineStr">
        <is>
          <t>Loan Receivables</t>
        </is>
      </c>
      <c r="B42" s="5" t="n">
        <v>64993</v>
      </c>
      <c r="C42" s="5" t="n">
        <v>81936</v>
      </c>
    </row>
    <row r="43">
      <c r="A43" s="4" t="inlineStr">
        <is>
          <t>Pass | Residential revolving and junior mortgages</t>
        </is>
      </c>
    </row>
    <row r="44">
      <c r="A44" s="3" t="inlineStr">
        <is>
          <t>Accounts, Notes, Loans and Financing Receivable [Line Items]</t>
        </is>
      </c>
    </row>
    <row r="45">
      <c r="A45" s="4" t="inlineStr">
        <is>
          <t>Loan Receivables</t>
        </is>
      </c>
      <c r="B45" s="5" t="n">
        <v>28140</v>
      </c>
      <c r="C45" s="5" t="n">
        <v>31084</v>
      </c>
    </row>
    <row r="46">
      <c r="A46" s="4" t="inlineStr">
        <is>
          <t>Pass | Commercial and industrial</t>
        </is>
      </c>
    </row>
    <row r="47">
      <c r="A47" s="3" t="inlineStr">
        <is>
          <t>Accounts, Notes, Loans and Financing Receivable [Line Items]</t>
        </is>
      </c>
    </row>
    <row r="48">
      <c r="A48" s="4" t="inlineStr">
        <is>
          <t>Loan Receivables</t>
        </is>
      </c>
      <c r="B48" s="5" t="n">
        <v>166650</v>
      </c>
      <c r="C48" s="5" t="n">
        <v>177608</v>
      </c>
    </row>
    <row r="49">
      <c r="A49" s="4" t="inlineStr">
        <is>
          <t>Pass | Paycheck Protection Program</t>
        </is>
      </c>
    </row>
    <row r="50">
      <c r="A50" s="3" t="inlineStr">
        <is>
          <t>Accounts, Notes, Loans and Financing Receivable [Line Items]</t>
        </is>
      </c>
    </row>
    <row r="51">
      <c r="A51" s="4" t="inlineStr">
        <is>
          <t>Loan Receivables</t>
        </is>
      </c>
      <c r="B51" s="5" t="n">
        <v>56788</v>
      </c>
    </row>
    <row r="52">
      <c r="A52" s="4" t="inlineStr">
        <is>
          <t>Pass | Consumer</t>
        </is>
      </c>
    </row>
    <row r="53">
      <c r="A53" s="3" t="inlineStr">
        <is>
          <t>Accounts, Notes, Loans and Financing Receivable [Line Items]</t>
        </is>
      </c>
    </row>
    <row r="54">
      <c r="A54" s="4" t="inlineStr">
        <is>
          <t>Loan Receivables</t>
        </is>
      </c>
      <c r="B54" s="5" t="n">
        <v>5704</v>
      </c>
      <c r="C54" s="5" t="n">
        <v>11729</v>
      </c>
    </row>
    <row r="55">
      <c r="A55" s="4" t="inlineStr">
        <is>
          <t>Special Mention</t>
        </is>
      </c>
    </row>
    <row r="56">
      <c r="A56" s="3" t="inlineStr">
        <is>
          <t>Accounts, Notes, Loans and Financing Receivable [Line Items]</t>
        </is>
      </c>
    </row>
    <row r="57">
      <c r="A57" s="4" t="inlineStr">
        <is>
          <t>Loan Receivables</t>
        </is>
      </c>
      <c r="B57" s="5" t="n">
        <v>95293</v>
      </c>
      <c r="C57" s="5" t="n">
        <v>3615</v>
      </c>
    </row>
    <row r="58">
      <c r="A58" s="4" t="inlineStr">
        <is>
          <t>Special Mention | Residential first mortgages</t>
        </is>
      </c>
    </row>
    <row r="59">
      <c r="A59" s="3" t="inlineStr">
        <is>
          <t>Accounts, Notes, Loans and Financing Receivable [Line Items]</t>
        </is>
      </c>
    </row>
    <row r="60">
      <c r="A60" s="4" t="inlineStr">
        <is>
          <t>Loan Receivables</t>
        </is>
      </c>
      <c r="B60" s="5" t="n">
        <v>1890</v>
      </c>
      <c r="C60" s="5" t="n">
        <v>1091</v>
      </c>
    </row>
    <row r="61">
      <c r="A61" s="4" t="inlineStr">
        <is>
          <t>Special Mention | Commercial mortgages (non-owner occupied)</t>
        </is>
      </c>
    </row>
    <row r="62">
      <c r="A62" s="3" t="inlineStr">
        <is>
          <t>Accounts, Notes, Loans and Financing Receivable [Line Items]</t>
        </is>
      </c>
    </row>
    <row r="63">
      <c r="A63" s="4" t="inlineStr">
        <is>
          <t>Loan Receivables</t>
        </is>
      </c>
      <c r="B63" s="5" t="n">
        <v>40084</v>
      </c>
    </row>
    <row r="64">
      <c r="A64" s="4" t="inlineStr">
        <is>
          <t>Special Mention | Construction, land and land development</t>
        </is>
      </c>
    </row>
    <row r="65">
      <c r="A65" s="3" t="inlineStr">
        <is>
          <t>Accounts, Notes, Loans and Financing Receivable [Line Items]</t>
        </is>
      </c>
    </row>
    <row r="66">
      <c r="A66" s="4" t="inlineStr">
        <is>
          <t>Loan Receivables</t>
        </is>
      </c>
      <c r="B66" s="5" t="n">
        <v>26764</v>
      </c>
    </row>
    <row r="67">
      <c r="A67" s="4" t="inlineStr">
        <is>
          <t>Special Mention | Commercial mortgages (owner occupied)</t>
        </is>
      </c>
    </row>
    <row r="68">
      <c r="A68" s="3" t="inlineStr">
        <is>
          <t>Accounts, Notes, Loans and Financing Receivable [Line Items]</t>
        </is>
      </c>
    </row>
    <row r="69">
      <c r="A69" s="4" t="inlineStr">
        <is>
          <t>Loan Receivables</t>
        </is>
      </c>
      <c r="B69" s="5" t="n">
        <v>10893</v>
      </c>
      <c r="C69" s="5" t="n">
        <v>149</v>
      </c>
    </row>
    <row r="70">
      <c r="A70" s="4" t="inlineStr">
        <is>
          <t>Special Mention | Residential revolving and junior mortgages</t>
        </is>
      </c>
    </row>
    <row r="71">
      <c r="A71" s="3" t="inlineStr">
        <is>
          <t>Accounts, Notes, Loans and Financing Receivable [Line Items]</t>
        </is>
      </c>
    </row>
    <row r="72">
      <c r="A72" s="4" t="inlineStr">
        <is>
          <t>Loan Receivables</t>
        </is>
      </c>
      <c r="B72" s="5" t="n">
        <v>514</v>
      </c>
      <c r="C72" s="5" t="n">
        <v>86</v>
      </c>
    </row>
    <row r="73">
      <c r="A73" s="4" t="inlineStr">
        <is>
          <t>Special Mention | Commercial and industrial</t>
        </is>
      </c>
    </row>
    <row r="74">
      <c r="A74" s="3" t="inlineStr">
        <is>
          <t>Accounts, Notes, Loans and Financing Receivable [Line Items]</t>
        </is>
      </c>
    </row>
    <row r="75">
      <c r="A75" s="4" t="inlineStr">
        <is>
          <t>Loan Receivables</t>
        </is>
      </c>
      <c r="B75" s="5" t="n">
        <v>14607</v>
      </c>
      <c r="C75" s="5" t="n">
        <v>2289</v>
      </c>
    </row>
    <row r="76">
      <c r="A76" s="4" t="inlineStr">
        <is>
          <t>Special Mention | Consumer</t>
        </is>
      </c>
    </row>
    <row r="77">
      <c r="A77" s="3" t="inlineStr">
        <is>
          <t>Accounts, Notes, Loans and Financing Receivable [Line Items]</t>
        </is>
      </c>
    </row>
    <row r="78">
      <c r="A78" s="4" t="inlineStr">
        <is>
          <t>Loan Receivables</t>
        </is>
      </c>
      <c r="B78" s="5" t="n">
        <v>541</v>
      </c>
    </row>
    <row r="79">
      <c r="A79" s="4" t="inlineStr">
        <is>
          <t>Substandard</t>
        </is>
      </c>
    </row>
    <row r="80">
      <c r="A80" s="3" t="inlineStr">
        <is>
          <t>Accounts, Notes, Loans and Financing Receivable [Line Items]</t>
        </is>
      </c>
    </row>
    <row r="81">
      <c r="A81" s="4" t="inlineStr">
        <is>
          <t>Loan Receivables</t>
        </is>
      </c>
      <c r="B81" s="5" t="n">
        <v>18875</v>
      </c>
      <c r="C81" s="5" t="n">
        <v>8709</v>
      </c>
    </row>
    <row r="82">
      <c r="A82" s="4" t="inlineStr">
        <is>
          <t>Substandard | Residential first mortgages</t>
        </is>
      </c>
    </row>
    <row r="83">
      <c r="A83" s="3" t="inlineStr">
        <is>
          <t>Accounts, Notes, Loans and Financing Receivable [Line Items]</t>
        </is>
      </c>
    </row>
    <row r="84">
      <c r="A84" s="4" t="inlineStr">
        <is>
          <t>Loan Receivables</t>
        </is>
      </c>
      <c r="B84" s="5" t="n">
        <v>3477</v>
      </c>
      <c r="C84" s="5" t="n">
        <v>2500</v>
      </c>
    </row>
    <row r="85">
      <c r="A85" s="4" t="inlineStr">
        <is>
          <t>Substandard | Commercial mortgages (non-owner occupied)</t>
        </is>
      </c>
    </row>
    <row r="86">
      <c r="A86" s="3" t="inlineStr">
        <is>
          <t>Accounts, Notes, Loans and Financing Receivable [Line Items]</t>
        </is>
      </c>
    </row>
    <row r="87">
      <c r="A87" s="4" t="inlineStr">
        <is>
          <t>Loan Receivables</t>
        </is>
      </c>
      <c r="B87" s="5" t="n">
        <v>6236</v>
      </c>
      <c r="C87" s="5" t="n">
        <v>559</v>
      </c>
    </row>
    <row r="88">
      <c r="A88" s="4" t="inlineStr">
        <is>
          <t>Substandard | Construction, land and land development</t>
        </is>
      </c>
    </row>
    <row r="89">
      <c r="A89" s="3" t="inlineStr">
        <is>
          <t>Accounts, Notes, Loans and Financing Receivable [Line Items]</t>
        </is>
      </c>
    </row>
    <row r="90">
      <c r="A90" s="4" t="inlineStr">
        <is>
          <t>Loan Receivables</t>
        </is>
      </c>
      <c r="B90" s="5" t="n">
        <v>2266</v>
      </c>
      <c r="C90" s="5" t="n">
        <v>2094</v>
      </c>
    </row>
    <row r="91">
      <c r="A91" s="4" t="inlineStr">
        <is>
          <t>Substandard | Commercial mortgages (owner occupied)</t>
        </is>
      </c>
    </row>
    <row r="92">
      <c r="A92" s="3" t="inlineStr">
        <is>
          <t>Accounts, Notes, Loans and Financing Receivable [Line Items]</t>
        </is>
      </c>
    </row>
    <row r="93">
      <c r="A93" s="4" t="inlineStr">
        <is>
          <t>Loan Receivables</t>
        </is>
      </c>
      <c r="B93" s="5" t="n">
        <v>339</v>
      </c>
      <c r="C93" s="5" t="n">
        <v>744</v>
      </c>
    </row>
    <row r="94">
      <c r="A94" s="4" t="inlineStr">
        <is>
          <t>Substandard | Residential revolving and junior mortgages</t>
        </is>
      </c>
    </row>
    <row r="95">
      <c r="A95" s="3" t="inlineStr">
        <is>
          <t>Accounts, Notes, Loans and Financing Receivable [Line Items]</t>
        </is>
      </c>
    </row>
    <row r="96">
      <c r="A96" s="4" t="inlineStr">
        <is>
          <t>Loan Receivables</t>
        </is>
      </c>
      <c r="B96" s="5" t="n">
        <v>397</v>
      </c>
      <c r="C96" s="5" t="n">
        <v>723</v>
      </c>
    </row>
    <row r="97">
      <c r="A97" s="4" t="inlineStr">
        <is>
          <t>Substandard | Commercial and industrial</t>
        </is>
      </c>
    </row>
    <row r="98">
      <c r="A98" s="3" t="inlineStr">
        <is>
          <t>Accounts, Notes, Loans and Financing Receivable [Line Items]</t>
        </is>
      </c>
    </row>
    <row r="99">
      <c r="A99" s="4" t="inlineStr">
        <is>
          <t>Loan Receivables</t>
        </is>
      </c>
      <c r="B99" s="5" t="n">
        <v>5962</v>
      </c>
      <c r="C99" s="5" t="n">
        <v>1833</v>
      </c>
    </row>
    <row r="100">
      <c r="A100" s="4" t="inlineStr">
        <is>
          <t>Substandard | Consumer</t>
        </is>
      </c>
    </row>
    <row r="101">
      <c r="A101" s="3" t="inlineStr">
        <is>
          <t>Accounts, Notes, Loans and Financing Receivable [Line Items]</t>
        </is>
      </c>
    </row>
    <row r="102">
      <c r="A102" s="4" t="inlineStr">
        <is>
          <t>Loan Receivables</t>
        </is>
      </c>
      <c r="B102" s="6" t="n">
        <v>198</v>
      </c>
      <c r="C102" s="6" t="n">
        <v>2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Allowance for Loan Loss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Impaired loans measurement</t>
        </is>
      </c>
      <c r="D4" s="4" t="inlineStr">
        <is>
          <t>Impaired loans measured individually for impairment generally include (1) any loan risk rated substandard or worse with balances of $400 thousand or more, and (2) all loans designated as TDRs.</t>
        </is>
      </c>
    </row>
    <row r="5">
      <c r="A5" s="4" t="inlineStr">
        <is>
          <t>Loan Receivables</t>
        </is>
      </c>
      <c r="B5" s="6" t="n">
        <v>1056733000</v>
      </c>
      <c r="D5" s="6" t="n">
        <v>1056733000</v>
      </c>
      <c r="F5" s="6" t="n">
        <v>924503000</v>
      </c>
    </row>
    <row r="6">
      <c r="A6" s="4" t="inlineStr">
        <is>
          <t>Provision for loan losses</t>
        </is>
      </c>
      <c r="B6" s="5" t="n">
        <v>869000</v>
      </c>
      <c r="C6" s="6" t="n">
        <v>495000</v>
      </c>
      <c r="D6" s="5" t="n">
        <v>5673000</v>
      </c>
      <c r="E6" s="6" t="n">
        <v>871000</v>
      </c>
    </row>
    <row r="7">
      <c r="A7" s="4" t="inlineStr">
        <is>
          <t>Increase in gross loans</t>
        </is>
      </c>
      <c r="D7" s="5" t="n">
        <v>71900000</v>
      </c>
    </row>
    <row r="8">
      <c r="A8" s="4" t="inlineStr">
        <is>
          <t>Loans designated as TDRs subsequently defaulted</t>
        </is>
      </c>
      <c r="D8" s="5" t="n">
        <v>0</v>
      </c>
    </row>
    <row r="9">
      <c r="A9" s="4" t="inlineStr">
        <is>
          <t>Paycheck Protection Program</t>
        </is>
      </c>
    </row>
    <row r="10">
      <c r="A10" s="3" t="inlineStr">
        <is>
          <t>Accounts, Notes, Loans and Financing Receivable [Line Items]</t>
        </is>
      </c>
    </row>
    <row r="11">
      <c r="A11" s="4" t="inlineStr">
        <is>
          <t>Allowance for loan losses</t>
        </is>
      </c>
      <c r="D11" s="5" t="n">
        <v>0</v>
      </c>
    </row>
    <row r="12">
      <c r="A12" s="4" t="inlineStr">
        <is>
          <t>Substandard</t>
        </is>
      </c>
    </row>
    <row r="13">
      <c r="A13" s="3" t="inlineStr">
        <is>
          <t>Accounts, Notes, Loans and Financing Receivable [Line Items]</t>
        </is>
      </c>
    </row>
    <row r="14">
      <c r="A14" s="4" t="inlineStr">
        <is>
          <t>Loan Receivables</t>
        </is>
      </c>
      <c r="B14" s="5" t="n">
        <v>18875000</v>
      </c>
      <c r="D14" s="5" t="n">
        <v>18875000</v>
      </c>
      <c r="F14" s="6" t="n">
        <v>8709000</v>
      </c>
    </row>
    <row r="15">
      <c r="A15" s="4" t="inlineStr">
        <is>
          <t>Minimum | Substandard</t>
        </is>
      </c>
    </row>
    <row r="16">
      <c r="A16" s="3" t="inlineStr">
        <is>
          <t>Accounts, Notes, Loans and Financing Receivable [Line Items]</t>
        </is>
      </c>
    </row>
    <row r="17">
      <c r="A17" s="4" t="inlineStr">
        <is>
          <t>Loan Receivables</t>
        </is>
      </c>
      <c r="B17" s="5" t="n">
        <v>400000</v>
      </c>
      <c r="D17" s="5" t="n">
        <v>400000</v>
      </c>
    </row>
    <row r="18">
      <c r="A18" s="4" t="inlineStr">
        <is>
          <t>Maximum | Substandard</t>
        </is>
      </c>
    </row>
    <row r="19">
      <c r="A19" s="3" t="inlineStr">
        <is>
          <t>Accounts, Notes, Loans and Financing Receivable [Line Items]</t>
        </is>
      </c>
    </row>
    <row r="20">
      <c r="A20" s="4" t="inlineStr">
        <is>
          <t>Loan Receivables</t>
        </is>
      </c>
      <c r="B20" s="6" t="n">
        <v>400000</v>
      </c>
      <c r="D20" s="6"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Loans Evaluated for Impairment Individually and Collectively by Loan Type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Loans individually evaluated for impairment</t>
        </is>
      </c>
      <c r="B3" s="6" t="n">
        <v>2887</v>
      </c>
      <c r="D3" s="6" t="n">
        <v>1039</v>
      </c>
    </row>
    <row r="4">
      <c r="A4" s="4" t="inlineStr">
        <is>
          <t>Loans collectively evaluated for impairment</t>
        </is>
      </c>
      <c r="B4" s="5" t="n">
        <v>10012</v>
      </c>
      <c r="D4" s="5" t="n">
        <v>6523</v>
      </c>
    </row>
    <row r="5">
      <c r="A5" s="4" t="inlineStr">
        <is>
          <t>Purchased credit-impaired loans</t>
        </is>
      </c>
      <c r="B5" s="5" t="n">
        <v>0</v>
      </c>
      <c r="D5" s="5" t="n">
        <v>0</v>
      </c>
    </row>
    <row r="6">
      <c r="A6" s="4" t="inlineStr">
        <is>
          <t>Total allowance for loan losses</t>
        </is>
      </c>
      <c r="B6" s="5" t="n">
        <v>12899</v>
      </c>
      <c r="C6" s="6" t="n">
        <v>12007</v>
      </c>
      <c r="D6" s="5" t="n">
        <v>7562</v>
      </c>
      <c r="E6" s="6" t="n">
        <v>7495</v>
      </c>
      <c r="F6" s="6" t="n">
        <v>7479</v>
      </c>
      <c r="G6" s="6" t="n">
        <v>7902</v>
      </c>
    </row>
    <row r="7">
      <c r="A7" s="4" t="inlineStr">
        <is>
          <t>Loans individually evaluated for impairment</t>
        </is>
      </c>
      <c r="B7" s="5" t="n">
        <v>18108</v>
      </c>
      <c r="D7" s="5" t="n">
        <v>6069</v>
      </c>
    </row>
    <row r="8">
      <c r="A8" s="4" t="inlineStr">
        <is>
          <t>Loans collectively evaluated for impairment</t>
        </is>
      </c>
      <c r="B8" s="5" t="n">
        <v>1034435</v>
      </c>
      <c r="D8" s="5" t="n">
        <v>913564</v>
      </c>
    </row>
    <row r="9">
      <c r="A9" s="4" t="inlineStr">
        <is>
          <t>Purchased credit-impaired loans</t>
        </is>
      </c>
      <c r="B9" s="5" t="n">
        <v>4190</v>
      </c>
      <c r="D9" s="5" t="n">
        <v>4870</v>
      </c>
    </row>
    <row r="10">
      <c r="A10" s="4" t="inlineStr">
        <is>
          <t>Total Loans</t>
        </is>
      </c>
      <c r="B10" s="5" t="n">
        <v>1056733</v>
      </c>
      <c r="D10" s="5" t="n">
        <v>924503</v>
      </c>
    </row>
    <row r="11">
      <c r="A11" s="4" t="inlineStr">
        <is>
          <t>Mortgage Loans on Real Estate</t>
        </is>
      </c>
    </row>
    <row r="12">
      <c r="A12" s="3" t="inlineStr">
        <is>
          <t>Accounts, Notes, Loans and Financing Receivable [Line Items]</t>
        </is>
      </c>
    </row>
    <row r="13">
      <c r="A13" s="4" t="inlineStr">
        <is>
          <t>Loans individually evaluated for impairment</t>
        </is>
      </c>
      <c r="B13" s="5" t="n">
        <v>2036</v>
      </c>
      <c r="D13" s="5" t="n">
        <v>878</v>
      </c>
    </row>
    <row r="14">
      <c r="A14" s="4" t="inlineStr">
        <is>
          <t>Loans collectively evaluated for impairment</t>
        </is>
      </c>
      <c r="B14" s="5" t="n">
        <v>7551</v>
      </c>
      <c r="D14" s="5" t="n">
        <v>4494</v>
      </c>
    </row>
    <row r="15">
      <c r="A15" s="4" t="inlineStr">
        <is>
          <t>Purchased credit-impaired loans</t>
        </is>
      </c>
      <c r="B15" s="5" t="n">
        <v>0</v>
      </c>
      <c r="D15" s="5" t="n">
        <v>0</v>
      </c>
    </row>
    <row r="16">
      <c r="A16" s="4" t="inlineStr">
        <is>
          <t>Total allowance for loan losses</t>
        </is>
      </c>
      <c r="B16" s="5" t="n">
        <v>9587</v>
      </c>
      <c r="C16" s="5" t="n">
        <v>8863</v>
      </c>
      <c r="D16" s="5" t="n">
        <v>5372</v>
      </c>
      <c r="E16" s="5" t="n">
        <v>5081</v>
      </c>
      <c r="F16" s="5" t="n">
        <v>5052</v>
      </c>
      <c r="G16" s="5" t="n">
        <v>4967</v>
      </c>
    </row>
    <row r="17">
      <c r="A17" s="4" t="inlineStr">
        <is>
          <t>Loans individually evaluated for impairment</t>
        </is>
      </c>
      <c r="B17" s="5" t="n">
        <v>12249</v>
      </c>
      <c r="D17" s="5" t="n">
        <v>5502</v>
      </c>
    </row>
    <row r="18">
      <c r="A18" s="4" t="inlineStr">
        <is>
          <t>Loans collectively evaluated for impairment</t>
        </is>
      </c>
      <c r="B18" s="5" t="n">
        <v>789881</v>
      </c>
      <c r="D18" s="5" t="n">
        <v>720458</v>
      </c>
    </row>
    <row r="19">
      <c r="A19" s="4" t="inlineStr">
        <is>
          <t>Purchased credit-impaired loans</t>
        </is>
      </c>
      <c r="B19" s="5" t="n">
        <v>4153</v>
      </c>
      <c r="D19" s="5" t="n">
        <v>4828</v>
      </c>
    </row>
    <row r="20">
      <c r="A20" s="4" t="inlineStr">
        <is>
          <t>Total Loans</t>
        </is>
      </c>
      <c r="B20" s="5" t="n">
        <v>806283</v>
      </c>
      <c r="D20" s="5" t="n">
        <v>730788</v>
      </c>
    </row>
    <row r="21">
      <c r="A21" s="4" t="inlineStr">
        <is>
          <t>Commercial and Industrial</t>
        </is>
      </c>
    </row>
    <row r="22">
      <c r="A22" s="3" t="inlineStr">
        <is>
          <t>Accounts, Notes, Loans and Financing Receivable [Line Items]</t>
        </is>
      </c>
    </row>
    <row r="23">
      <c r="A23" s="4" t="inlineStr">
        <is>
          <t>Loans individually evaluated for impairment</t>
        </is>
      </c>
      <c r="B23" s="5" t="n">
        <v>746</v>
      </c>
      <c r="D23" s="5" t="n">
        <v>49</v>
      </c>
    </row>
    <row r="24">
      <c r="A24" s="4" t="inlineStr">
        <is>
          <t>Loans collectively evaluated for impairment</t>
        </is>
      </c>
      <c r="B24" s="5" t="n">
        <v>2143</v>
      </c>
      <c r="D24" s="5" t="n">
        <v>1522</v>
      </c>
    </row>
    <row r="25">
      <c r="A25" s="4" t="inlineStr">
        <is>
          <t>Purchased credit-impaired loans</t>
        </is>
      </c>
      <c r="B25" s="5" t="n">
        <v>0</v>
      </c>
      <c r="D25" s="5" t="n">
        <v>0</v>
      </c>
    </row>
    <row r="26">
      <c r="A26" s="4" t="inlineStr">
        <is>
          <t>Total allowance for loan losses</t>
        </is>
      </c>
      <c r="B26" s="5" t="n">
        <v>2889</v>
      </c>
      <c r="D26" s="5" t="n">
        <v>1571</v>
      </c>
    </row>
    <row r="27">
      <c r="A27" s="4" t="inlineStr">
        <is>
          <t>Loans individually evaluated for impairment</t>
        </is>
      </c>
      <c r="B27" s="5" t="n">
        <v>5754</v>
      </c>
      <c r="D27" s="5" t="n">
        <v>455</v>
      </c>
    </row>
    <row r="28">
      <c r="A28" s="4" t="inlineStr">
        <is>
          <t>Loans collectively evaluated for impairment</t>
        </is>
      </c>
      <c r="B28" s="5" t="n">
        <v>238253</v>
      </c>
      <c r="D28" s="5" t="n">
        <v>181275</v>
      </c>
    </row>
    <row r="29">
      <c r="A29" s="4" t="inlineStr">
        <is>
          <t>Total Loans</t>
        </is>
      </c>
      <c r="B29" s="5" t="n">
        <v>244007</v>
      </c>
      <c r="D29" s="5" t="n">
        <v>181730</v>
      </c>
    </row>
    <row r="30">
      <c r="A30" s="4" t="inlineStr">
        <is>
          <t>Consumer</t>
        </is>
      </c>
    </row>
    <row r="31">
      <c r="A31" s="3" t="inlineStr">
        <is>
          <t>Accounts, Notes, Loans and Financing Receivable [Line Items]</t>
        </is>
      </c>
    </row>
    <row r="32">
      <c r="A32" s="4" t="inlineStr">
        <is>
          <t>Loans individually evaluated for impairment</t>
        </is>
      </c>
      <c r="B32" s="5" t="n">
        <v>105</v>
      </c>
      <c r="D32" s="5" t="n">
        <v>112</v>
      </c>
    </row>
    <row r="33">
      <c r="A33" s="4" t="inlineStr">
        <is>
          <t>Loans collectively evaluated for impairment</t>
        </is>
      </c>
      <c r="B33" s="5" t="n">
        <v>318</v>
      </c>
      <c r="D33" s="5" t="n">
        <v>507</v>
      </c>
    </row>
    <row r="34">
      <c r="A34" s="4" t="inlineStr">
        <is>
          <t>Purchased credit-impaired loans</t>
        </is>
      </c>
      <c r="B34" s="5" t="n">
        <v>0</v>
      </c>
      <c r="D34" s="5" t="n">
        <v>0</v>
      </c>
    </row>
    <row r="35">
      <c r="A35" s="4" t="inlineStr">
        <is>
          <t>Total allowance for loan losses</t>
        </is>
      </c>
      <c r="B35" s="5" t="n">
        <v>423</v>
      </c>
      <c r="C35" s="6" t="n">
        <v>518</v>
      </c>
      <c r="D35" s="5" t="n">
        <v>619</v>
      </c>
      <c r="E35" s="6" t="n">
        <v>762</v>
      </c>
      <c r="F35" s="6" t="n">
        <v>890</v>
      </c>
      <c r="G35" s="6" t="n">
        <v>1561</v>
      </c>
    </row>
    <row r="36">
      <c r="A36" s="4" t="inlineStr">
        <is>
          <t>Loans individually evaluated for impairment</t>
        </is>
      </c>
      <c r="B36" s="5" t="n">
        <v>105</v>
      </c>
      <c r="D36" s="5" t="n">
        <v>112</v>
      </c>
    </row>
    <row r="37">
      <c r="A37" s="4" t="inlineStr">
        <is>
          <t>Loans collectively evaluated for impairment</t>
        </is>
      </c>
      <c r="B37" s="5" t="n">
        <v>6301</v>
      </c>
      <c r="D37" s="5" t="n">
        <v>11831</v>
      </c>
    </row>
    <row r="38">
      <c r="A38" s="4" t="inlineStr">
        <is>
          <t>Purchased credit-impaired loans</t>
        </is>
      </c>
      <c r="B38" s="5" t="n">
        <v>37</v>
      </c>
      <c r="D38" s="5" t="n">
        <v>42</v>
      </c>
    </row>
    <row r="39">
      <c r="A39" s="4" t="inlineStr">
        <is>
          <t>Total Loans</t>
        </is>
      </c>
      <c r="B39" s="6" t="n">
        <v>6443</v>
      </c>
      <c r="D39" s="6" t="n">
        <v>11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llowance for Loan Losses - ALL by Loan Typ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Beginning of period</t>
        </is>
      </c>
      <c r="B4" s="6" t="n">
        <v>12007</v>
      </c>
      <c r="C4" s="6" t="n">
        <v>7479</v>
      </c>
      <c r="D4" s="6" t="n">
        <v>7562</v>
      </c>
      <c r="E4" s="6" t="n">
        <v>7902</v>
      </c>
    </row>
    <row r="5">
      <c r="A5" s="4" t="inlineStr">
        <is>
          <t>Charge-offs</t>
        </is>
      </c>
      <c r="B5" s="5" t="n">
        <v>-111</v>
      </c>
      <c r="C5" s="5" t="n">
        <v>-554</v>
      </c>
      <c r="D5" s="5" t="n">
        <v>-618</v>
      </c>
      <c r="E5" s="5" t="n">
        <v>-1531</v>
      </c>
    </row>
    <row r="6">
      <c r="A6" s="4" t="inlineStr">
        <is>
          <t>Recoveries</t>
        </is>
      </c>
      <c r="B6" s="5" t="n">
        <v>134</v>
      </c>
      <c r="C6" s="5" t="n">
        <v>75</v>
      </c>
      <c r="D6" s="5" t="n">
        <v>282</v>
      </c>
      <c r="E6" s="5" t="n">
        <v>253</v>
      </c>
    </row>
    <row r="7">
      <c r="A7" s="4" t="inlineStr">
        <is>
          <t>Provision (recovery of)</t>
        </is>
      </c>
      <c r="B7" s="5" t="n">
        <v>869</v>
      </c>
      <c r="C7" s="5" t="n">
        <v>495</v>
      </c>
      <c r="D7" s="5" t="n">
        <v>5673</v>
      </c>
      <c r="E7" s="5" t="n">
        <v>871</v>
      </c>
    </row>
    <row r="8">
      <c r="A8" s="4" t="inlineStr">
        <is>
          <t>Ending of period</t>
        </is>
      </c>
      <c r="B8" s="5" t="n">
        <v>12899</v>
      </c>
      <c r="C8" s="5" t="n">
        <v>7495</v>
      </c>
      <c r="D8" s="5" t="n">
        <v>12899</v>
      </c>
      <c r="E8" s="5" t="n">
        <v>7495</v>
      </c>
    </row>
    <row r="9">
      <c r="A9" s="4" t="inlineStr">
        <is>
          <t>Mortgage Loans on Real Estate</t>
        </is>
      </c>
    </row>
    <row r="10">
      <c r="A10" s="3" t="inlineStr">
        <is>
          <t>Accounts, Notes, Loans and Financing Receivable [Line Items]</t>
        </is>
      </c>
    </row>
    <row r="11">
      <c r="A11" s="4" t="inlineStr">
        <is>
          <t>Beginning of period</t>
        </is>
      </c>
      <c r="B11" s="5" t="n">
        <v>8863</v>
      </c>
      <c r="C11" s="5" t="n">
        <v>5052</v>
      </c>
      <c r="D11" s="5" t="n">
        <v>5372</v>
      </c>
      <c r="E11" s="5" t="n">
        <v>4967</v>
      </c>
    </row>
    <row r="12">
      <c r="A12" s="4" t="inlineStr">
        <is>
          <t>Charge-offs</t>
        </is>
      </c>
      <c r="B12" s="5" t="n">
        <v>-64</v>
      </c>
      <c r="C12" s="5" t="n">
        <v>-209</v>
      </c>
      <c r="D12" s="5" t="n">
        <v>-315</v>
      </c>
      <c r="E12" s="5" t="n">
        <v>-368</v>
      </c>
    </row>
    <row r="13">
      <c r="A13" s="4" t="inlineStr">
        <is>
          <t>Recoveries</t>
        </is>
      </c>
      <c r="B13" s="5" t="n">
        <v>72</v>
      </c>
      <c r="C13" s="5" t="n">
        <v>24</v>
      </c>
      <c r="D13" s="5" t="n">
        <v>84</v>
      </c>
      <c r="E13" s="5" t="n">
        <v>67</v>
      </c>
    </row>
    <row r="14">
      <c r="A14" s="4" t="inlineStr">
        <is>
          <t>Provision (recovery of)</t>
        </is>
      </c>
      <c r="B14" s="5" t="n">
        <v>716</v>
      </c>
      <c r="C14" s="5" t="n">
        <v>214</v>
      </c>
      <c r="D14" s="5" t="n">
        <v>4446</v>
      </c>
      <c r="E14" s="5" t="n">
        <v>415</v>
      </c>
    </row>
    <row r="15">
      <c r="A15" s="4" t="inlineStr">
        <is>
          <t>Ending of period</t>
        </is>
      </c>
      <c r="B15" s="5" t="n">
        <v>9587</v>
      </c>
      <c r="C15" s="5" t="n">
        <v>5081</v>
      </c>
      <c r="D15" s="5" t="n">
        <v>9587</v>
      </c>
      <c r="E15" s="5" t="n">
        <v>5081</v>
      </c>
    </row>
    <row r="16">
      <c r="A16" s="4" t="inlineStr">
        <is>
          <t>Commercial and Industrial</t>
        </is>
      </c>
    </row>
    <row r="17">
      <c r="A17" s="3" t="inlineStr">
        <is>
          <t>Accounts, Notes, Loans and Financing Receivable [Line Items]</t>
        </is>
      </c>
    </row>
    <row r="18">
      <c r="A18" s="4" t="inlineStr">
        <is>
          <t>Beginning of period</t>
        </is>
      </c>
      <c r="B18" s="5" t="n">
        <v>2626</v>
      </c>
      <c r="C18" s="5" t="n">
        <v>1537</v>
      </c>
      <c r="D18" s="5" t="n">
        <v>1571</v>
      </c>
      <c r="E18" s="5" t="n">
        <v>1374</v>
      </c>
    </row>
    <row r="19">
      <c r="A19" s="4" t="inlineStr">
        <is>
          <t>Recoveries</t>
        </is>
      </c>
      <c r="C19" s="5" t="n">
        <v>1</v>
      </c>
      <c r="E19" s="5" t="n">
        <v>1</v>
      </c>
    </row>
    <row r="20">
      <c r="A20" s="4" t="inlineStr">
        <is>
          <t>Provision (recovery of)</t>
        </is>
      </c>
      <c r="B20" s="5" t="n">
        <v>263</v>
      </c>
      <c r="C20" s="5" t="n">
        <v>114</v>
      </c>
      <c r="D20" s="5" t="n">
        <v>1318</v>
      </c>
      <c r="E20" s="5" t="n">
        <v>277</v>
      </c>
    </row>
    <row r="21">
      <c r="A21" s="4" t="inlineStr">
        <is>
          <t>Ending of period</t>
        </is>
      </c>
      <c r="B21" s="5" t="n">
        <v>2889</v>
      </c>
      <c r="C21" s="5" t="n">
        <v>1652</v>
      </c>
      <c r="D21" s="5" t="n">
        <v>2889</v>
      </c>
      <c r="E21" s="5" t="n">
        <v>1652</v>
      </c>
    </row>
    <row r="22">
      <c r="A22" s="4" t="inlineStr">
        <is>
          <t>Consumer</t>
        </is>
      </c>
    </row>
    <row r="23">
      <c r="A23" s="3" t="inlineStr">
        <is>
          <t>Accounts, Notes, Loans and Financing Receivable [Line Items]</t>
        </is>
      </c>
    </row>
    <row r="24">
      <c r="A24" s="4" t="inlineStr">
        <is>
          <t>Beginning of period</t>
        </is>
      </c>
      <c r="B24" s="5" t="n">
        <v>518</v>
      </c>
      <c r="C24" s="5" t="n">
        <v>890</v>
      </c>
      <c r="D24" s="5" t="n">
        <v>619</v>
      </c>
      <c r="E24" s="5" t="n">
        <v>1561</v>
      </c>
    </row>
    <row r="25">
      <c r="A25" s="4" t="inlineStr">
        <is>
          <t>Charge-offs</t>
        </is>
      </c>
      <c r="B25" s="5" t="n">
        <v>-47</v>
      </c>
      <c r="C25" s="5" t="n">
        <v>-345</v>
      </c>
      <c r="D25" s="5" t="n">
        <v>-303</v>
      </c>
      <c r="E25" s="5" t="n">
        <v>-1163</v>
      </c>
    </row>
    <row r="26">
      <c r="A26" s="4" t="inlineStr">
        <is>
          <t>Recoveries</t>
        </is>
      </c>
      <c r="B26" s="5" t="n">
        <v>62</v>
      </c>
      <c r="C26" s="5" t="n">
        <v>50</v>
      </c>
      <c r="D26" s="5" t="n">
        <v>198</v>
      </c>
      <c r="E26" s="5" t="n">
        <v>185</v>
      </c>
    </row>
    <row r="27">
      <c r="A27" s="4" t="inlineStr">
        <is>
          <t>Provision (recovery of)</t>
        </is>
      </c>
      <c r="B27" s="5" t="n">
        <v>-110</v>
      </c>
      <c r="C27" s="5" t="n">
        <v>167</v>
      </c>
      <c r="D27" s="5" t="n">
        <v>-91</v>
      </c>
      <c r="E27" s="5" t="n">
        <v>179</v>
      </c>
    </row>
    <row r="28">
      <c r="A28" s="4" t="inlineStr">
        <is>
          <t>Ending of period</t>
        </is>
      </c>
      <c r="B28" s="6" t="n">
        <v>423</v>
      </c>
      <c r="C28" s="6" t="n">
        <v>762</v>
      </c>
      <c r="D28" s="6" t="n">
        <v>423</v>
      </c>
      <c r="E28" s="6" t="n">
        <v>7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Summary of Recorded Investment and Borrowers' Unpaid Principal Balances for Impaired Loans, Excluding PCI Loans, with Associated ALL Amou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With no related allowance, Recorded Investment</t>
        </is>
      </c>
      <c r="B4" s="6" t="n">
        <v>5372</v>
      </c>
      <c r="D4" s="6" t="n">
        <v>5372</v>
      </c>
      <c r="F4" s="6" t="n">
        <v>946</v>
      </c>
    </row>
    <row r="5">
      <c r="A5" s="4" t="inlineStr">
        <is>
          <t>With no related allowance, Borrowers' Unpaid Principal Balance</t>
        </is>
      </c>
      <c r="B5" s="5" t="n">
        <v>5372</v>
      </c>
      <c r="D5" s="5" t="n">
        <v>5372</v>
      </c>
      <c r="F5" s="5" t="n">
        <v>946</v>
      </c>
    </row>
    <row r="6">
      <c r="A6" s="4" t="inlineStr">
        <is>
          <t>With no related allowance, Related Allowance</t>
        </is>
      </c>
      <c r="B6" s="5" t="n">
        <v>0</v>
      </c>
      <c r="D6" s="5" t="n">
        <v>0</v>
      </c>
      <c r="F6" s="5" t="n">
        <v>0</v>
      </c>
    </row>
    <row r="7">
      <c r="A7" s="4" t="inlineStr">
        <is>
          <t>With an allowance recorded, Recorded Investment</t>
        </is>
      </c>
      <c r="B7" s="5" t="n">
        <v>12736</v>
      </c>
      <c r="D7" s="5" t="n">
        <v>12736</v>
      </c>
      <c r="F7" s="5" t="n">
        <v>5123</v>
      </c>
    </row>
    <row r="8">
      <c r="A8" s="4" t="inlineStr">
        <is>
          <t>With an allowance recorded, Borrowers' Unpaid Principal Balance</t>
        </is>
      </c>
      <c r="B8" s="5" t="n">
        <v>12736</v>
      </c>
      <c r="D8" s="5" t="n">
        <v>12736</v>
      </c>
      <c r="F8" s="5" t="n">
        <v>5123</v>
      </c>
    </row>
    <row r="9">
      <c r="A9" s="4" t="inlineStr">
        <is>
          <t>With an allowance recorded, Related Allowance</t>
        </is>
      </c>
      <c r="B9" s="5" t="n">
        <v>2887</v>
      </c>
      <c r="D9" s="5" t="n">
        <v>2887</v>
      </c>
      <c r="F9" s="5" t="n">
        <v>1039</v>
      </c>
    </row>
    <row r="10">
      <c r="A10" s="4" t="inlineStr">
        <is>
          <t>Total Impaired Loans, Recorded Investment</t>
        </is>
      </c>
      <c r="B10" s="5" t="n">
        <v>18108</v>
      </c>
      <c r="D10" s="5" t="n">
        <v>18108</v>
      </c>
      <c r="F10" s="5" t="n">
        <v>6069</v>
      </c>
    </row>
    <row r="11">
      <c r="A11" s="4" t="inlineStr">
        <is>
          <t>Total Impaired Loans, Borrowers' Unpaid Principal Balance</t>
        </is>
      </c>
      <c r="B11" s="5" t="n">
        <v>18108</v>
      </c>
      <c r="D11" s="5" t="n">
        <v>18108</v>
      </c>
      <c r="F11" s="5" t="n">
        <v>6069</v>
      </c>
    </row>
    <row r="12">
      <c r="A12" s="4" t="inlineStr">
        <is>
          <t>With no related allowance, Average Recorded Investment</t>
        </is>
      </c>
      <c r="B12" s="5" t="n">
        <v>5379</v>
      </c>
      <c r="C12" s="6" t="n">
        <v>1792</v>
      </c>
      <c r="D12" s="5" t="n">
        <v>3044</v>
      </c>
      <c r="E12" s="6" t="n">
        <v>1848</v>
      </c>
    </row>
    <row r="13">
      <c r="A13" s="4" t="inlineStr">
        <is>
          <t>With no related allowance, Interest Income Recognized</t>
        </is>
      </c>
      <c r="B13" s="5" t="n">
        <v>51</v>
      </c>
      <c r="C13" s="5" t="n">
        <v>21</v>
      </c>
      <c r="D13" s="5" t="n">
        <v>108</v>
      </c>
      <c r="E13" s="5" t="n">
        <v>67</v>
      </c>
    </row>
    <row r="14">
      <c r="A14" s="4" t="inlineStr">
        <is>
          <t>With an allowance recorded, Average Recorded Investment</t>
        </is>
      </c>
      <c r="B14" s="5" t="n">
        <v>10369</v>
      </c>
      <c r="C14" s="5" t="n">
        <v>6293</v>
      </c>
      <c r="D14" s="5" t="n">
        <v>7495</v>
      </c>
      <c r="E14" s="5" t="n">
        <v>6090</v>
      </c>
    </row>
    <row r="15">
      <c r="A15" s="4" t="inlineStr">
        <is>
          <t>With an allowance recorded, Interest Income Recognized</t>
        </is>
      </c>
      <c r="B15" s="5" t="n">
        <v>119</v>
      </c>
      <c r="C15" s="5" t="n">
        <v>88</v>
      </c>
      <c r="D15" s="5" t="n">
        <v>231</v>
      </c>
      <c r="E15" s="5" t="n">
        <v>226</v>
      </c>
    </row>
    <row r="16">
      <c r="A16" s="4" t="inlineStr">
        <is>
          <t>Total, Average Recorded Investment</t>
        </is>
      </c>
      <c r="B16" s="5" t="n">
        <v>15748</v>
      </c>
      <c r="C16" s="5" t="n">
        <v>8085</v>
      </c>
      <c r="D16" s="5" t="n">
        <v>10539</v>
      </c>
      <c r="E16" s="5" t="n">
        <v>7938</v>
      </c>
    </row>
    <row r="17">
      <c r="A17" s="4" t="inlineStr">
        <is>
          <t>Total, Interest Income Recognized</t>
        </is>
      </c>
      <c r="B17" s="5" t="n">
        <v>170</v>
      </c>
      <c r="C17" s="5" t="n">
        <v>109</v>
      </c>
      <c r="D17" s="5" t="n">
        <v>339</v>
      </c>
      <c r="E17" s="5" t="n">
        <v>293</v>
      </c>
    </row>
    <row r="18">
      <c r="A18" s="4" t="inlineStr">
        <is>
          <t>Residential first mortgages</t>
        </is>
      </c>
    </row>
    <row r="19">
      <c r="A19" s="3" t="inlineStr">
        <is>
          <t>Accounts, Notes, Loans and Financing Receivable [Line Items]</t>
        </is>
      </c>
    </row>
    <row r="20">
      <c r="A20" s="4" t="inlineStr">
        <is>
          <t>With no related allowance, Recorded Investment</t>
        </is>
      </c>
      <c r="B20" s="5" t="n">
        <v>712</v>
      </c>
      <c r="D20" s="5" t="n">
        <v>712</v>
      </c>
      <c r="F20" s="5" t="n">
        <v>510</v>
      </c>
    </row>
    <row r="21">
      <c r="A21" s="4" t="inlineStr">
        <is>
          <t>With no related allowance, Borrowers' Unpaid Principal Balance</t>
        </is>
      </c>
      <c r="B21" s="5" t="n">
        <v>712</v>
      </c>
      <c r="D21" s="5" t="n">
        <v>712</v>
      </c>
      <c r="F21" s="5" t="n">
        <v>510</v>
      </c>
    </row>
    <row r="22">
      <c r="A22" s="4" t="inlineStr">
        <is>
          <t>With no related allowance, Related Allowance</t>
        </is>
      </c>
      <c r="B22" s="5" t="n">
        <v>0</v>
      </c>
      <c r="D22" s="5" t="n">
        <v>0</v>
      </c>
      <c r="F22" s="5" t="n">
        <v>0</v>
      </c>
    </row>
    <row r="23">
      <c r="A23" s="4" t="inlineStr">
        <is>
          <t>With an allowance recorded, Recorded Investment</t>
        </is>
      </c>
      <c r="B23" s="5" t="n">
        <v>3585</v>
      </c>
      <c r="D23" s="5" t="n">
        <v>3585</v>
      </c>
      <c r="F23" s="5" t="n">
        <v>2857</v>
      </c>
    </row>
    <row r="24">
      <c r="A24" s="4" t="inlineStr">
        <is>
          <t>With an allowance recorded, Borrowers' Unpaid Principal Balance</t>
        </is>
      </c>
      <c r="B24" s="5" t="n">
        <v>3585</v>
      </c>
      <c r="D24" s="5" t="n">
        <v>3585</v>
      </c>
      <c r="F24" s="5" t="n">
        <v>2857</v>
      </c>
    </row>
    <row r="25">
      <c r="A25" s="4" t="inlineStr">
        <is>
          <t>With an allowance recorded, Related Allowance</t>
        </is>
      </c>
      <c r="B25" s="5" t="n">
        <v>763</v>
      </c>
      <c r="D25" s="5" t="n">
        <v>763</v>
      </c>
      <c r="F25" s="5" t="n">
        <v>676</v>
      </c>
    </row>
    <row r="26">
      <c r="A26" s="4" t="inlineStr">
        <is>
          <t>Total Impaired Loans, Recorded Investment</t>
        </is>
      </c>
      <c r="B26" s="5" t="n">
        <v>4297</v>
      </c>
      <c r="D26" s="5" t="n">
        <v>4297</v>
      </c>
      <c r="F26" s="5" t="n">
        <v>3367</v>
      </c>
    </row>
    <row r="27">
      <c r="A27" s="4" t="inlineStr">
        <is>
          <t>Total Impaired Loans, Borrowers' Unpaid Principal Balance</t>
        </is>
      </c>
      <c r="B27" s="5" t="n">
        <v>4297</v>
      </c>
      <c r="D27" s="5" t="n">
        <v>4297</v>
      </c>
      <c r="F27" s="5" t="n">
        <v>3367</v>
      </c>
    </row>
    <row r="28">
      <c r="A28" s="4" t="inlineStr">
        <is>
          <t>With no related allowance, Average Recorded Investment</t>
        </is>
      </c>
      <c r="B28" s="5" t="n">
        <v>714</v>
      </c>
      <c r="C28" s="5" t="n">
        <v>1039</v>
      </c>
      <c r="D28" s="5" t="n">
        <v>519</v>
      </c>
      <c r="E28" s="5" t="n">
        <v>1113</v>
      </c>
    </row>
    <row r="29">
      <c r="A29" s="4" t="inlineStr">
        <is>
          <t>With no related allowance, Interest Income Recognized</t>
        </is>
      </c>
      <c r="B29" s="5" t="n">
        <v>8</v>
      </c>
      <c r="C29" s="5" t="n">
        <v>14</v>
      </c>
      <c r="D29" s="5" t="n">
        <v>20</v>
      </c>
      <c r="E29" s="5" t="n">
        <v>43</v>
      </c>
    </row>
    <row r="30">
      <c r="A30" s="4" t="inlineStr">
        <is>
          <t>With an allowance recorded, Average Recorded Investment</t>
        </is>
      </c>
      <c r="B30" s="5" t="n">
        <v>3595</v>
      </c>
      <c r="C30" s="5" t="n">
        <v>3039</v>
      </c>
      <c r="D30" s="5" t="n">
        <v>3262</v>
      </c>
      <c r="E30" s="5" t="n">
        <v>3181</v>
      </c>
    </row>
    <row r="31">
      <c r="A31" s="4" t="inlineStr">
        <is>
          <t>With an allowance recorded, Interest Income Recognized</t>
        </is>
      </c>
      <c r="B31" s="5" t="n">
        <v>19</v>
      </c>
      <c r="C31" s="5" t="n">
        <v>34</v>
      </c>
      <c r="D31" s="5" t="n">
        <v>55</v>
      </c>
      <c r="E31" s="5" t="n">
        <v>93</v>
      </c>
    </row>
    <row r="32">
      <c r="A32" s="4" t="inlineStr">
        <is>
          <t>Total, Average Recorded Investment</t>
        </is>
      </c>
      <c r="B32" s="5" t="n">
        <v>4309</v>
      </c>
      <c r="C32" s="5" t="n">
        <v>4078</v>
      </c>
      <c r="D32" s="5" t="n">
        <v>3781</v>
      </c>
      <c r="E32" s="5" t="n">
        <v>4294</v>
      </c>
    </row>
    <row r="33">
      <c r="A33" s="4" t="inlineStr">
        <is>
          <t>Total, Interest Income Recognized</t>
        </is>
      </c>
      <c r="B33" s="5" t="n">
        <v>27</v>
      </c>
      <c r="C33" s="5" t="n">
        <v>48</v>
      </c>
      <c r="D33" s="5" t="n">
        <v>75</v>
      </c>
      <c r="E33" s="5" t="n">
        <v>136</v>
      </c>
    </row>
    <row r="34">
      <c r="A34" s="4" t="inlineStr">
        <is>
          <t>Commercial mortgages (non-owner occupied)</t>
        </is>
      </c>
    </row>
    <row r="35">
      <c r="A35" s="3" t="inlineStr">
        <is>
          <t>Accounts, Notes, Loans and Financing Receivable [Line Items]</t>
        </is>
      </c>
    </row>
    <row r="36">
      <c r="A36" s="4" t="inlineStr">
        <is>
          <t>With no related allowance, Recorded Investment</t>
        </is>
      </c>
      <c r="B36" s="5" t="n">
        <v>3270</v>
      </c>
      <c r="D36" s="5" t="n">
        <v>3270</v>
      </c>
      <c r="F36" s="5" t="n">
        <v>0</v>
      </c>
    </row>
    <row r="37">
      <c r="A37" s="4" t="inlineStr">
        <is>
          <t>With no related allowance, Borrowers' Unpaid Principal Balance</t>
        </is>
      </c>
      <c r="B37" s="5" t="n">
        <v>3270</v>
      </c>
      <c r="D37" s="5" t="n">
        <v>3270</v>
      </c>
      <c r="F37" s="5" t="n">
        <v>0</v>
      </c>
    </row>
    <row r="38">
      <c r="A38" s="4" t="inlineStr">
        <is>
          <t>With no related allowance, Related Allowance</t>
        </is>
      </c>
      <c r="B38" s="5" t="n">
        <v>0</v>
      </c>
      <c r="D38" s="5" t="n">
        <v>0</v>
      </c>
      <c r="F38" s="5" t="n">
        <v>0</v>
      </c>
    </row>
    <row r="39">
      <c r="A39" s="4" t="inlineStr">
        <is>
          <t>With an allowance recorded, Recorded Investment</t>
        </is>
      </c>
      <c r="B39" s="5" t="n">
        <v>2838</v>
      </c>
      <c r="D39" s="5" t="n">
        <v>2838</v>
      </c>
      <c r="F39" s="5" t="n">
        <v>433</v>
      </c>
    </row>
    <row r="40">
      <c r="A40" s="4" t="inlineStr">
        <is>
          <t>With an allowance recorded, Borrowers' Unpaid Principal Balance</t>
        </is>
      </c>
      <c r="B40" s="5" t="n">
        <v>2838</v>
      </c>
      <c r="D40" s="5" t="n">
        <v>2838</v>
      </c>
      <c r="F40" s="5" t="n">
        <v>433</v>
      </c>
    </row>
    <row r="41">
      <c r="A41" s="4" t="inlineStr">
        <is>
          <t>With an allowance recorded, Related Allowance</t>
        </is>
      </c>
      <c r="B41" s="5" t="n">
        <v>651</v>
      </c>
      <c r="D41" s="5" t="n">
        <v>651</v>
      </c>
      <c r="F41" s="5" t="n">
        <v>58</v>
      </c>
    </row>
    <row r="42">
      <c r="A42" s="4" t="inlineStr">
        <is>
          <t>Total Impaired Loans, Recorded Investment</t>
        </is>
      </c>
      <c r="B42" s="5" t="n">
        <v>6108</v>
      </c>
      <c r="D42" s="5" t="n">
        <v>6108</v>
      </c>
      <c r="F42" s="5" t="n">
        <v>433</v>
      </c>
    </row>
    <row r="43">
      <c r="A43" s="4" t="inlineStr">
        <is>
          <t>Total Impaired Loans, Borrowers' Unpaid Principal Balance</t>
        </is>
      </c>
      <c r="B43" s="5" t="n">
        <v>6108</v>
      </c>
      <c r="D43" s="5" t="n">
        <v>6108</v>
      </c>
      <c r="F43" s="5" t="n">
        <v>433</v>
      </c>
    </row>
    <row r="44">
      <c r="A44" s="4" t="inlineStr">
        <is>
          <t>With no related allowance, Average Recorded Investment</t>
        </is>
      </c>
      <c r="B44" s="5" t="n">
        <v>3263</v>
      </c>
      <c r="C44" s="5" t="n">
        <v>0</v>
      </c>
      <c r="D44" s="5" t="n">
        <v>1632</v>
      </c>
      <c r="E44" s="5" t="n">
        <v>0</v>
      </c>
    </row>
    <row r="45">
      <c r="A45" s="4" t="inlineStr">
        <is>
          <t>With no related allowance, Interest Income Recognized</t>
        </is>
      </c>
      <c r="B45" s="5" t="n">
        <v>23</v>
      </c>
      <c r="C45" s="5" t="n">
        <v>0</v>
      </c>
      <c r="D45" s="5" t="n">
        <v>43</v>
      </c>
      <c r="E45" s="5" t="n">
        <v>0</v>
      </c>
    </row>
    <row r="46">
      <c r="A46" s="4" t="inlineStr">
        <is>
          <t>With an allowance recorded, Average Recorded Investment</t>
        </is>
      </c>
      <c r="B46" s="5" t="n">
        <v>1635</v>
      </c>
      <c r="C46" s="5" t="n">
        <v>434</v>
      </c>
      <c r="D46" s="5" t="n">
        <v>1034</v>
      </c>
      <c r="E46" s="5" t="n">
        <v>436</v>
      </c>
    </row>
    <row r="47">
      <c r="A47" s="4" t="inlineStr">
        <is>
          <t>With an allowance recorded, Interest Income Recognized</t>
        </is>
      </c>
      <c r="B47" s="5" t="n">
        <v>22</v>
      </c>
      <c r="C47" s="5" t="n">
        <v>3</v>
      </c>
      <c r="D47" s="5" t="n">
        <v>32</v>
      </c>
      <c r="E47" s="5" t="n">
        <v>30</v>
      </c>
    </row>
    <row r="48">
      <c r="A48" s="4" t="inlineStr">
        <is>
          <t>Total, Average Recorded Investment</t>
        </is>
      </c>
      <c r="B48" s="5" t="n">
        <v>4898</v>
      </c>
      <c r="C48" s="5" t="n">
        <v>434</v>
      </c>
      <c r="D48" s="5" t="n">
        <v>2666</v>
      </c>
      <c r="E48" s="5" t="n">
        <v>436</v>
      </c>
    </row>
    <row r="49">
      <c r="A49" s="4" t="inlineStr">
        <is>
          <t>Total, Interest Income Recognized</t>
        </is>
      </c>
      <c r="B49" s="5" t="n">
        <v>45</v>
      </c>
      <c r="C49" s="5" t="n">
        <v>3</v>
      </c>
      <c r="D49" s="5" t="n">
        <v>75</v>
      </c>
      <c r="E49" s="5" t="n">
        <v>30</v>
      </c>
    </row>
    <row r="50">
      <c r="A50" s="4" t="inlineStr">
        <is>
          <t>Construction, land and land development</t>
        </is>
      </c>
    </row>
    <row r="51">
      <c r="A51" s="3" t="inlineStr">
        <is>
          <t>Accounts, Notes, Loans and Financing Receivable [Line Items]</t>
        </is>
      </c>
    </row>
    <row r="52">
      <c r="A52" s="4" t="inlineStr">
        <is>
          <t>With no related allowance, Recorded Investment</t>
        </is>
      </c>
      <c r="B52" s="5" t="n">
        <v>15</v>
      </c>
      <c r="D52" s="5" t="n">
        <v>15</v>
      </c>
      <c r="F52" s="5" t="n">
        <v>17</v>
      </c>
    </row>
    <row r="53">
      <c r="A53" s="4" t="inlineStr">
        <is>
          <t>With no related allowance, Borrowers' Unpaid Principal Balance</t>
        </is>
      </c>
      <c r="B53" s="5" t="n">
        <v>15</v>
      </c>
      <c r="D53" s="5" t="n">
        <v>15</v>
      </c>
      <c r="F53" s="5" t="n">
        <v>17</v>
      </c>
    </row>
    <row r="54">
      <c r="A54" s="4" t="inlineStr">
        <is>
          <t>With no related allowance, Related Allowance</t>
        </is>
      </c>
      <c r="B54" s="5" t="n">
        <v>0</v>
      </c>
      <c r="D54" s="5" t="n">
        <v>0</v>
      </c>
      <c r="F54" s="5" t="n">
        <v>0</v>
      </c>
    </row>
    <row r="55">
      <c r="A55" s="4" t="inlineStr">
        <is>
          <t>With an allowance recorded, Recorded Investment</t>
        </is>
      </c>
      <c r="B55" s="5" t="n">
        <v>766</v>
      </c>
      <c r="D55" s="5" t="n">
        <v>766</v>
      </c>
      <c r="F55" s="5" t="n">
        <v>171</v>
      </c>
    </row>
    <row r="56">
      <c r="A56" s="4" t="inlineStr">
        <is>
          <t>With an allowance recorded, Borrowers' Unpaid Principal Balance</t>
        </is>
      </c>
      <c r="B56" s="5" t="n">
        <v>766</v>
      </c>
      <c r="D56" s="5" t="n">
        <v>766</v>
      </c>
      <c r="F56" s="5" t="n">
        <v>171</v>
      </c>
    </row>
    <row r="57">
      <c r="A57" s="4" t="inlineStr">
        <is>
          <t>With an allowance recorded, Related Allowance</t>
        </is>
      </c>
      <c r="B57" s="5" t="n">
        <v>546</v>
      </c>
      <c r="D57" s="5" t="n">
        <v>546</v>
      </c>
      <c r="F57" s="5" t="n">
        <v>44</v>
      </c>
    </row>
    <row r="58">
      <c r="A58" s="4" t="inlineStr">
        <is>
          <t>Total Impaired Loans, Recorded Investment</t>
        </is>
      </c>
      <c r="B58" s="5" t="n">
        <v>781</v>
      </c>
      <c r="D58" s="5" t="n">
        <v>781</v>
      </c>
      <c r="F58" s="5" t="n">
        <v>188</v>
      </c>
    </row>
    <row r="59">
      <c r="A59" s="4" t="inlineStr">
        <is>
          <t>Total Impaired Loans, Borrowers' Unpaid Principal Balance</t>
        </is>
      </c>
      <c r="B59" s="5" t="n">
        <v>781</v>
      </c>
      <c r="D59" s="5" t="n">
        <v>781</v>
      </c>
      <c r="F59" s="5" t="n">
        <v>188</v>
      </c>
    </row>
    <row r="60">
      <c r="A60" s="4" t="inlineStr">
        <is>
          <t>With no related allowance, Average Recorded Investment</t>
        </is>
      </c>
      <c r="B60" s="5" t="n">
        <v>15</v>
      </c>
      <c r="C60" s="5" t="n">
        <v>326</v>
      </c>
      <c r="D60" s="5" t="n">
        <v>16</v>
      </c>
      <c r="E60" s="5" t="n">
        <v>330</v>
      </c>
    </row>
    <row r="61">
      <c r="A61" s="4" t="inlineStr">
        <is>
          <t>With no related allowance, Interest Income Recognized</t>
        </is>
      </c>
      <c r="B61" s="5" t="n">
        <v>0</v>
      </c>
      <c r="C61" s="5" t="n">
        <v>1</v>
      </c>
      <c r="D61" s="5" t="n">
        <v>1</v>
      </c>
      <c r="E61" s="5" t="n">
        <v>4</v>
      </c>
    </row>
    <row r="62">
      <c r="A62" s="4" t="inlineStr">
        <is>
          <t>With an allowance recorded, Average Recorded Investment</t>
        </is>
      </c>
      <c r="B62" s="5" t="n">
        <v>768</v>
      </c>
      <c r="C62" s="5" t="n">
        <v>175</v>
      </c>
      <c r="D62" s="5" t="n">
        <v>468</v>
      </c>
      <c r="E62" s="5" t="n">
        <v>224</v>
      </c>
    </row>
    <row r="63">
      <c r="A63" s="4" t="inlineStr">
        <is>
          <t>With an allowance recorded, Interest Income Recognized</t>
        </is>
      </c>
      <c r="B63" s="5" t="n">
        <v>5</v>
      </c>
      <c r="C63" s="5" t="n">
        <v>3</v>
      </c>
      <c r="D63" s="5" t="n">
        <v>11</v>
      </c>
      <c r="E63" s="5" t="n">
        <v>18</v>
      </c>
    </row>
    <row r="64">
      <c r="A64" s="4" t="inlineStr">
        <is>
          <t>Total, Average Recorded Investment</t>
        </is>
      </c>
      <c r="B64" s="5" t="n">
        <v>783</v>
      </c>
      <c r="C64" s="5" t="n">
        <v>501</v>
      </c>
      <c r="D64" s="5" t="n">
        <v>484</v>
      </c>
      <c r="E64" s="5" t="n">
        <v>554</v>
      </c>
    </row>
    <row r="65">
      <c r="A65" s="4" t="inlineStr">
        <is>
          <t>Total, Interest Income Recognized</t>
        </is>
      </c>
      <c r="B65" s="5" t="n">
        <v>5</v>
      </c>
      <c r="C65" s="5" t="n">
        <v>4</v>
      </c>
      <c r="D65" s="5" t="n">
        <v>12</v>
      </c>
      <c r="E65" s="5" t="n">
        <v>22</v>
      </c>
    </row>
    <row r="66">
      <c r="A66" s="4" t="inlineStr">
        <is>
          <t>Commercial mortgages (owner occupied)</t>
        </is>
      </c>
    </row>
    <row r="67">
      <c r="A67" s="3" t="inlineStr">
        <is>
          <t>Accounts, Notes, Loans and Financing Receivable [Line Items]</t>
        </is>
      </c>
    </row>
    <row r="68">
      <c r="A68" s="4" t="inlineStr">
        <is>
          <t>With no related allowance, Recorded Investment</t>
        </is>
      </c>
      <c r="B68" s="5" t="n">
        <v>361</v>
      </c>
      <c r="D68" s="5" t="n">
        <v>361</v>
      </c>
      <c r="F68" s="5" t="n">
        <v>419</v>
      </c>
    </row>
    <row r="69">
      <c r="A69" s="4" t="inlineStr">
        <is>
          <t>With no related allowance, Borrowers' Unpaid Principal Balance</t>
        </is>
      </c>
      <c r="B69" s="5" t="n">
        <v>361</v>
      </c>
      <c r="D69" s="5" t="n">
        <v>361</v>
      </c>
      <c r="F69" s="5" t="n">
        <v>419</v>
      </c>
    </row>
    <row r="70">
      <c r="A70" s="4" t="inlineStr">
        <is>
          <t>With no related allowance, Related Allowance</t>
        </is>
      </c>
      <c r="B70" s="5" t="n">
        <v>0</v>
      </c>
      <c r="D70" s="5" t="n">
        <v>0</v>
      </c>
      <c r="F70" s="5" t="n">
        <v>0</v>
      </c>
    </row>
    <row r="71">
      <c r="A71" s="4" t="inlineStr">
        <is>
          <t>With an allowance recorded, Recorded Investment</t>
        </is>
      </c>
      <c r="B71" s="5" t="n">
        <v>657</v>
      </c>
      <c r="D71" s="5" t="n">
        <v>657</v>
      </c>
      <c r="F71" s="5" t="n">
        <v>1048</v>
      </c>
    </row>
    <row r="72">
      <c r="A72" s="4" t="inlineStr">
        <is>
          <t>With an allowance recorded, Borrowers' Unpaid Principal Balance</t>
        </is>
      </c>
      <c r="B72" s="5" t="n">
        <v>657</v>
      </c>
      <c r="D72" s="5" t="n">
        <v>657</v>
      </c>
      <c r="F72" s="5" t="n">
        <v>1048</v>
      </c>
    </row>
    <row r="73">
      <c r="A73" s="4" t="inlineStr">
        <is>
          <t>With an allowance recorded, Related Allowance</t>
        </is>
      </c>
      <c r="B73" s="5" t="n">
        <v>31</v>
      </c>
      <c r="D73" s="5" t="n">
        <v>31</v>
      </c>
      <c r="F73" s="5" t="n">
        <v>53</v>
      </c>
    </row>
    <row r="74">
      <c r="A74" s="4" t="inlineStr">
        <is>
          <t>Total Impaired Loans, Recorded Investment</t>
        </is>
      </c>
      <c r="B74" s="5" t="n">
        <v>1018</v>
      </c>
      <c r="D74" s="5" t="n">
        <v>1018</v>
      </c>
      <c r="F74" s="5" t="n">
        <v>1467</v>
      </c>
    </row>
    <row r="75">
      <c r="A75" s="4" t="inlineStr">
        <is>
          <t>Total Impaired Loans, Borrowers' Unpaid Principal Balance</t>
        </is>
      </c>
      <c r="B75" s="5" t="n">
        <v>1018</v>
      </c>
      <c r="D75" s="5" t="n">
        <v>1018</v>
      </c>
      <c r="F75" s="5" t="n">
        <v>1467</v>
      </c>
    </row>
    <row r="76">
      <c r="A76" s="4" t="inlineStr">
        <is>
          <t>With no related allowance, Average Recorded Investment</t>
        </is>
      </c>
      <c r="B76" s="5" t="n">
        <v>363</v>
      </c>
      <c r="C76" s="5" t="n">
        <v>427</v>
      </c>
      <c r="D76" s="5" t="n">
        <v>365</v>
      </c>
      <c r="E76" s="5" t="n">
        <v>405</v>
      </c>
    </row>
    <row r="77">
      <c r="A77" s="4" t="inlineStr">
        <is>
          <t>With no related allowance, Interest Income Recognized</t>
        </is>
      </c>
      <c r="B77" s="5" t="n">
        <v>7</v>
      </c>
      <c r="C77" s="5" t="n">
        <v>6</v>
      </c>
      <c r="D77" s="5" t="n">
        <v>19</v>
      </c>
      <c r="E77" s="5" t="n">
        <v>20</v>
      </c>
    </row>
    <row r="78">
      <c r="A78" s="4" t="inlineStr">
        <is>
          <t>With an allowance recorded, Average Recorded Investment</t>
        </is>
      </c>
      <c r="B78" s="5" t="n">
        <v>656</v>
      </c>
      <c r="C78" s="5" t="n">
        <v>1055</v>
      </c>
      <c r="D78" s="5" t="n">
        <v>658</v>
      </c>
      <c r="E78" s="5" t="n">
        <v>1061</v>
      </c>
    </row>
    <row r="79">
      <c r="A79" s="4" t="inlineStr">
        <is>
          <t>With an allowance recorded, Interest Income Recognized</t>
        </is>
      </c>
      <c r="B79" s="5" t="n">
        <v>8</v>
      </c>
      <c r="C79" s="5" t="n">
        <v>14</v>
      </c>
      <c r="D79" s="5" t="n">
        <v>25</v>
      </c>
      <c r="E79" s="5" t="n">
        <v>42</v>
      </c>
    </row>
    <row r="80">
      <c r="A80" s="4" t="inlineStr">
        <is>
          <t>Total, Average Recorded Investment</t>
        </is>
      </c>
      <c r="B80" s="5" t="n">
        <v>1019</v>
      </c>
      <c r="C80" s="5" t="n">
        <v>1482</v>
      </c>
      <c r="D80" s="5" t="n">
        <v>1023</v>
      </c>
      <c r="E80" s="5" t="n">
        <v>1466</v>
      </c>
    </row>
    <row r="81">
      <c r="A81" s="4" t="inlineStr">
        <is>
          <t>Total, Interest Income Recognized</t>
        </is>
      </c>
      <c r="B81" s="5" t="n">
        <v>15</v>
      </c>
      <c r="C81" s="5" t="n">
        <v>20</v>
      </c>
      <c r="D81" s="5" t="n">
        <v>44</v>
      </c>
      <c r="E81" s="5" t="n">
        <v>62</v>
      </c>
    </row>
    <row r="82">
      <c r="A82" s="4" t="inlineStr">
        <is>
          <t>Residential revolving and junior mortgages</t>
        </is>
      </c>
    </row>
    <row r="83">
      <c r="A83" s="3" t="inlineStr">
        <is>
          <t>Accounts, Notes, Loans and Financing Receivable [Line Items]</t>
        </is>
      </c>
    </row>
    <row r="84">
      <c r="A84" s="4" t="inlineStr">
        <is>
          <t>With no related allowance, Recorded Investment</t>
        </is>
      </c>
      <c r="B84" s="5" t="n">
        <v>0</v>
      </c>
      <c r="D84" s="5" t="n">
        <v>0</v>
      </c>
      <c r="F84" s="5" t="n">
        <v>0</v>
      </c>
    </row>
    <row r="85">
      <c r="A85" s="4" t="inlineStr">
        <is>
          <t>With no related allowance, Borrowers' Unpaid Principal Balance</t>
        </is>
      </c>
      <c r="B85" s="5" t="n">
        <v>0</v>
      </c>
      <c r="D85" s="5" t="n">
        <v>0</v>
      </c>
      <c r="F85" s="5" t="n">
        <v>0</v>
      </c>
    </row>
    <row r="86">
      <c r="A86" s="4" t="inlineStr">
        <is>
          <t>With no related allowance, Related Allowance</t>
        </is>
      </c>
      <c r="B86" s="5" t="n">
        <v>0</v>
      </c>
      <c r="D86" s="5" t="n">
        <v>0</v>
      </c>
      <c r="F86" s="5" t="n">
        <v>0</v>
      </c>
    </row>
    <row r="87">
      <c r="A87" s="4" t="inlineStr">
        <is>
          <t>With an allowance recorded, Recorded Investment</t>
        </is>
      </c>
      <c r="B87" s="5" t="n">
        <v>45</v>
      </c>
      <c r="D87" s="5" t="n">
        <v>45</v>
      </c>
      <c r="F87" s="5" t="n">
        <v>47</v>
      </c>
    </row>
    <row r="88">
      <c r="A88" s="4" t="inlineStr">
        <is>
          <t>With an allowance recorded, Borrowers' Unpaid Principal Balance</t>
        </is>
      </c>
      <c r="B88" s="5" t="n">
        <v>45</v>
      </c>
      <c r="D88" s="5" t="n">
        <v>45</v>
      </c>
      <c r="F88" s="5" t="n">
        <v>47</v>
      </c>
    </row>
    <row r="89">
      <c r="A89" s="4" t="inlineStr">
        <is>
          <t>With an allowance recorded, Related Allowance</t>
        </is>
      </c>
      <c r="B89" s="5" t="n">
        <v>45</v>
      </c>
      <c r="D89" s="5" t="n">
        <v>45</v>
      </c>
      <c r="F89" s="5" t="n">
        <v>47</v>
      </c>
    </row>
    <row r="90">
      <c r="A90" s="4" t="inlineStr">
        <is>
          <t>Total Impaired Loans, Recorded Investment</t>
        </is>
      </c>
      <c r="B90" s="5" t="n">
        <v>45</v>
      </c>
      <c r="D90" s="5" t="n">
        <v>45</v>
      </c>
      <c r="F90" s="5" t="n">
        <v>47</v>
      </c>
    </row>
    <row r="91">
      <c r="A91" s="4" t="inlineStr">
        <is>
          <t>Total Impaired Loans, Borrowers' Unpaid Principal Balance</t>
        </is>
      </c>
      <c r="B91" s="5" t="n">
        <v>45</v>
      </c>
      <c r="D91" s="5" t="n">
        <v>45</v>
      </c>
      <c r="F91" s="5" t="n">
        <v>47</v>
      </c>
    </row>
    <row r="92">
      <c r="A92" s="4" t="inlineStr">
        <is>
          <t>With no related allowance, Average Recorded Investment</t>
        </is>
      </c>
      <c r="B92" s="5" t="n">
        <v>0</v>
      </c>
      <c r="C92" s="5" t="n">
        <v>0</v>
      </c>
      <c r="D92" s="5" t="n">
        <v>0</v>
      </c>
      <c r="E92" s="5" t="n">
        <v>0</v>
      </c>
    </row>
    <row r="93">
      <c r="A93" s="4" t="inlineStr">
        <is>
          <t>With no related allowance, Interest Income Recognized</t>
        </is>
      </c>
      <c r="B93" s="5" t="n">
        <v>0</v>
      </c>
      <c r="C93" s="5" t="n">
        <v>0</v>
      </c>
      <c r="D93" s="5" t="n">
        <v>0</v>
      </c>
      <c r="E93" s="5" t="n">
        <v>0</v>
      </c>
    </row>
    <row r="94">
      <c r="A94" s="4" t="inlineStr">
        <is>
          <t>With an allowance recorded, Average Recorded Investment</t>
        </is>
      </c>
      <c r="B94" s="5" t="n">
        <v>46</v>
      </c>
      <c r="C94" s="5" t="n">
        <v>128</v>
      </c>
      <c r="D94" s="5" t="n">
        <v>46</v>
      </c>
      <c r="E94" s="5" t="n">
        <v>397</v>
      </c>
    </row>
    <row r="95">
      <c r="A95" s="4" t="inlineStr">
        <is>
          <t>With an allowance recorded, Interest Income Recognized</t>
        </is>
      </c>
      <c r="B95" s="5" t="n">
        <v>1</v>
      </c>
      <c r="C95" s="5" t="n">
        <v>2</v>
      </c>
      <c r="D95" s="5" t="n">
        <v>3</v>
      </c>
      <c r="E95" s="5" t="n">
        <v>7</v>
      </c>
    </row>
    <row r="96">
      <c r="A96" s="4" t="inlineStr">
        <is>
          <t>Total, Average Recorded Investment</t>
        </is>
      </c>
      <c r="B96" s="5" t="n">
        <v>46</v>
      </c>
      <c r="C96" s="5" t="n">
        <v>128</v>
      </c>
      <c r="D96" s="5" t="n">
        <v>46</v>
      </c>
      <c r="E96" s="5" t="n">
        <v>397</v>
      </c>
    </row>
    <row r="97">
      <c r="A97" s="4" t="inlineStr">
        <is>
          <t>Total, Interest Income Recognized</t>
        </is>
      </c>
      <c r="B97" s="5" t="n">
        <v>1</v>
      </c>
      <c r="C97" s="5" t="n">
        <v>2</v>
      </c>
      <c r="D97" s="5" t="n">
        <v>3</v>
      </c>
      <c r="E97" s="5" t="n">
        <v>7</v>
      </c>
    </row>
    <row r="98">
      <c r="A98" s="4" t="inlineStr">
        <is>
          <t>Commercial and industrial</t>
        </is>
      </c>
    </row>
    <row r="99">
      <c r="A99" s="3" t="inlineStr">
        <is>
          <t>Accounts, Notes, Loans and Financing Receivable [Line Items]</t>
        </is>
      </c>
    </row>
    <row r="100">
      <c r="A100" s="4" t="inlineStr">
        <is>
          <t>With no related allowance, Recorded Investment</t>
        </is>
      </c>
      <c r="B100" s="5" t="n">
        <v>1014</v>
      </c>
      <c r="D100" s="5" t="n">
        <v>1014</v>
      </c>
      <c r="F100" s="5" t="n">
        <v>0</v>
      </c>
    </row>
    <row r="101">
      <c r="A101" s="4" t="inlineStr">
        <is>
          <t>With no related allowance, Borrowers' Unpaid Principal Balance</t>
        </is>
      </c>
      <c r="B101" s="5" t="n">
        <v>1014</v>
      </c>
      <c r="D101" s="5" t="n">
        <v>1014</v>
      </c>
      <c r="F101" s="5" t="n">
        <v>0</v>
      </c>
    </row>
    <row r="102">
      <c r="A102" s="4" t="inlineStr">
        <is>
          <t>With no related allowance, Related Allowance</t>
        </is>
      </c>
      <c r="B102" s="5" t="n">
        <v>0</v>
      </c>
      <c r="D102" s="5" t="n">
        <v>0</v>
      </c>
      <c r="F102" s="5" t="n">
        <v>0</v>
      </c>
    </row>
    <row r="103">
      <c r="A103" s="4" t="inlineStr">
        <is>
          <t>With an allowance recorded, Recorded Investment</t>
        </is>
      </c>
      <c r="B103" s="5" t="n">
        <v>4740</v>
      </c>
      <c r="D103" s="5" t="n">
        <v>4740</v>
      </c>
      <c r="F103" s="5" t="n">
        <v>455</v>
      </c>
    </row>
    <row r="104">
      <c r="A104" s="4" t="inlineStr">
        <is>
          <t>With an allowance recorded, Borrowers' Unpaid Principal Balance</t>
        </is>
      </c>
      <c r="B104" s="5" t="n">
        <v>4740</v>
      </c>
      <c r="D104" s="5" t="n">
        <v>4740</v>
      </c>
      <c r="F104" s="5" t="n">
        <v>455</v>
      </c>
    </row>
    <row r="105">
      <c r="A105" s="4" t="inlineStr">
        <is>
          <t>With an allowance recorded, Related Allowance</t>
        </is>
      </c>
      <c r="B105" s="5" t="n">
        <v>746</v>
      </c>
      <c r="D105" s="5" t="n">
        <v>746</v>
      </c>
      <c r="F105" s="5" t="n">
        <v>49</v>
      </c>
    </row>
    <row r="106">
      <c r="A106" s="4" t="inlineStr">
        <is>
          <t>Total Impaired Loans, Recorded Investment</t>
        </is>
      </c>
      <c r="B106" s="5" t="n">
        <v>5754</v>
      </c>
      <c r="D106" s="5" t="n">
        <v>5754</v>
      </c>
      <c r="F106" s="5" t="n">
        <v>455</v>
      </c>
    </row>
    <row r="107">
      <c r="A107" s="4" t="inlineStr">
        <is>
          <t>Total Impaired Loans, Borrowers' Unpaid Principal Balance</t>
        </is>
      </c>
      <c r="B107" s="5" t="n">
        <v>5754</v>
      </c>
      <c r="D107" s="5" t="n">
        <v>5754</v>
      </c>
      <c r="F107" s="5" t="n">
        <v>455</v>
      </c>
    </row>
    <row r="108">
      <c r="A108" s="4" t="inlineStr">
        <is>
          <t>With no related allowance, Average Recorded Investment</t>
        </is>
      </c>
      <c r="B108" s="5" t="n">
        <v>1024</v>
      </c>
      <c r="C108" s="5" t="n">
        <v>0</v>
      </c>
      <c r="D108" s="5" t="n">
        <v>512</v>
      </c>
      <c r="E108" s="5" t="n">
        <v>0</v>
      </c>
    </row>
    <row r="109">
      <c r="A109" s="4" t="inlineStr">
        <is>
          <t>With no related allowance, Interest Income Recognized</t>
        </is>
      </c>
      <c r="B109" s="5" t="n">
        <v>13</v>
      </c>
      <c r="C109" s="5" t="n">
        <v>0</v>
      </c>
      <c r="D109" s="5" t="n">
        <v>25</v>
      </c>
      <c r="E109" s="5" t="n">
        <v>0</v>
      </c>
    </row>
    <row r="110">
      <c r="A110" s="4" t="inlineStr">
        <is>
          <t>With an allowance recorded, Average Recorded Investment</t>
        </is>
      </c>
      <c r="B110" s="5" t="n">
        <v>3561</v>
      </c>
      <c r="C110" s="5" t="n">
        <v>1344</v>
      </c>
      <c r="D110" s="5" t="n">
        <v>1918</v>
      </c>
      <c r="E110" s="5" t="n">
        <v>672</v>
      </c>
    </row>
    <row r="111">
      <c r="A111" s="4" t="inlineStr">
        <is>
          <t>With an allowance recorded, Interest Income Recognized</t>
        </is>
      </c>
      <c r="B111" s="5" t="n">
        <v>64</v>
      </c>
      <c r="C111" s="5" t="n">
        <v>30</v>
      </c>
      <c r="D111" s="5" t="n">
        <v>105</v>
      </c>
      <c r="E111" s="5" t="n">
        <v>30</v>
      </c>
    </row>
    <row r="112">
      <c r="A112" s="4" t="inlineStr">
        <is>
          <t>Total, Average Recorded Investment</t>
        </is>
      </c>
      <c r="B112" s="5" t="n">
        <v>4585</v>
      </c>
      <c r="C112" s="5" t="n">
        <v>1344</v>
      </c>
      <c r="D112" s="5" t="n">
        <v>2430</v>
      </c>
      <c r="E112" s="5" t="n">
        <v>672</v>
      </c>
    </row>
    <row r="113">
      <c r="A113" s="4" t="inlineStr">
        <is>
          <t>Total, Interest Income Recognized</t>
        </is>
      </c>
      <c r="B113" s="5" t="n">
        <v>77</v>
      </c>
      <c r="C113" s="5" t="n">
        <v>30</v>
      </c>
      <c r="D113" s="5" t="n">
        <v>130</v>
      </c>
      <c r="E113" s="5" t="n">
        <v>30</v>
      </c>
    </row>
    <row r="114">
      <c r="A114" s="4" t="inlineStr">
        <is>
          <t>Consumer</t>
        </is>
      </c>
    </row>
    <row r="115">
      <c r="A115" s="3" t="inlineStr">
        <is>
          <t>Accounts, Notes, Loans and Financing Receivable [Line Items]</t>
        </is>
      </c>
    </row>
    <row r="116">
      <c r="A116" s="4" t="inlineStr">
        <is>
          <t>With no related allowance, Recorded Investment</t>
        </is>
      </c>
      <c r="B116" s="5" t="n">
        <v>0</v>
      </c>
      <c r="D116" s="5" t="n">
        <v>0</v>
      </c>
      <c r="F116" s="5" t="n">
        <v>0</v>
      </c>
    </row>
    <row r="117">
      <c r="A117" s="4" t="inlineStr">
        <is>
          <t>With no related allowance, Borrowers' Unpaid Principal Balance</t>
        </is>
      </c>
      <c r="B117" s="5" t="n">
        <v>0</v>
      </c>
      <c r="D117" s="5" t="n">
        <v>0</v>
      </c>
      <c r="F117" s="5" t="n">
        <v>0</v>
      </c>
    </row>
    <row r="118">
      <c r="A118" s="4" t="inlineStr">
        <is>
          <t>With no related allowance, Related Allowance</t>
        </is>
      </c>
      <c r="B118" s="5" t="n">
        <v>0</v>
      </c>
      <c r="D118" s="5" t="n">
        <v>0</v>
      </c>
      <c r="F118" s="5" t="n">
        <v>0</v>
      </c>
    </row>
    <row r="119">
      <c r="A119" s="4" t="inlineStr">
        <is>
          <t>With an allowance recorded, Recorded Investment</t>
        </is>
      </c>
      <c r="B119" s="5" t="n">
        <v>105</v>
      </c>
      <c r="D119" s="5" t="n">
        <v>105</v>
      </c>
      <c r="F119" s="5" t="n">
        <v>112</v>
      </c>
    </row>
    <row r="120">
      <c r="A120" s="4" t="inlineStr">
        <is>
          <t>With an allowance recorded, Borrowers' Unpaid Principal Balance</t>
        </is>
      </c>
      <c r="B120" s="5" t="n">
        <v>105</v>
      </c>
      <c r="D120" s="5" t="n">
        <v>105</v>
      </c>
      <c r="F120" s="5" t="n">
        <v>112</v>
      </c>
    </row>
    <row r="121">
      <c r="A121" s="4" t="inlineStr">
        <is>
          <t>With an allowance recorded, Related Allowance</t>
        </is>
      </c>
      <c r="B121" s="5" t="n">
        <v>105</v>
      </c>
      <c r="D121" s="5" t="n">
        <v>105</v>
      </c>
      <c r="F121" s="5" t="n">
        <v>112</v>
      </c>
    </row>
    <row r="122">
      <c r="A122" s="4" t="inlineStr">
        <is>
          <t>Total Impaired Loans, Recorded Investment</t>
        </is>
      </c>
      <c r="B122" s="5" t="n">
        <v>105</v>
      </c>
      <c r="D122" s="5" t="n">
        <v>105</v>
      </c>
      <c r="F122" s="5" t="n">
        <v>112</v>
      </c>
    </row>
    <row r="123">
      <c r="A123" s="4" t="inlineStr">
        <is>
          <t>Total Impaired Loans, Borrowers' Unpaid Principal Balance</t>
        </is>
      </c>
      <c r="B123" s="5" t="n">
        <v>105</v>
      </c>
      <c r="D123" s="5" t="n">
        <v>105</v>
      </c>
      <c r="F123" s="6" t="n">
        <v>112</v>
      </c>
    </row>
    <row r="124">
      <c r="A124" s="4" t="inlineStr">
        <is>
          <t>With no related allowance, Average Recorded Investment</t>
        </is>
      </c>
      <c r="B124" s="5" t="n">
        <v>0</v>
      </c>
      <c r="C124" s="5" t="n">
        <v>0</v>
      </c>
      <c r="D124" s="5" t="n">
        <v>0</v>
      </c>
      <c r="E124" s="5" t="n">
        <v>0</v>
      </c>
    </row>
    <row r="125">
      <c r="A125" s="4" t="inlineStr">
        <is>
          <t>With no related allowance, Interest Income Recognized</t>
        </is>
      </c>
      <c r="B125" s="5" t="n">
        <v>0</v>
      </c>
      <c r="C125" s="5" t="n">
        <v>0</v>
      </c>
      <c r="D125" s="5" t="n">
        <v>0</v>
      </c>
      <c r="E125" s="5" t="n">
        <v>0</v>
      </c>
    </row>
    <row r="126">
      <c r="A126" s="4" t="inlineStr">
        <is>
          <t>With an allowance recorded, Average Recorded Investment</t>
        </is>
      </c>
      <c r="B126" s="5" t="n">
        <v>108</v>
      </c>
      <c r="C126" s="5" t="n">
        <v>118</v>
      </c>
      <c r="D126" s="5" t="n">
        <v>109</v>
      </c>
      <c r="E126" s="5" t="n">
        <v>119</v>
      </c>
    </row>
    <row r="127">
      <c r="A127" s="4" t="inlineStr">
        <is>
          <t>With an allowance recorded, Interest Income Recognized</t>
        </is>
      </c>
      <c r="B127" s="5" t="n">
        <v>0</v>
      </c>
      <c r="C127" s="5" t="n">
        <v>2</v>
      </c>
      <c r="D127" s="5" t="n">
        <v>0</v>
      </c>
      <c r="E127" s="5" t="n">
        <v>6</v>
      </c>
    </row>
    <row r="128">
      <c r="A128" s="4" t="inlineStr">
        <is>
          <t>Total, Average Recorded Investment</t>
        </is>
      </c>
      <c r="B128" s="5" t="n">
        <v>108</v>
      </c>
      <c r="C128" s="5" t="n">
        <v>118</v>
      </c>
      <c r="D128" s="5" t="n">
        <v>109</v>
      </c>
      <c r="E128" s="5" t="n">
        <v>119</v>
      </c>
    </row>
    <row r="129">
      <c r="A129" s="4" t="inlineStr">
        <is>
          <t>Total, Interest Income Recognized</t>
        </is>
      </c>
      <c r="B129" s="6" t="n">
        <v>0</v>
      </c>
      <c r="C129" s="6" t="n">
        <v>2</v>
      </c>
      <c r="D129" s="6" t="n">
        <v>0</v>
      </c>
      <c r="E129"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conciliation of Nonaccrual Loans to Impaired Loans (Detail) - USD ($) $ in Thousands</t>
        </is>
      </c>
      <c r="B1" s="2" t="inlineStr">
        <is>
          <t>Sep. 30, 2020</t>
        </is>
      </c>
      <c r="C1" s="2" t="inlineStr">
        <is>
          <t>Dec. 31, 2019</t>
        </is>
      </c>
    </row>
    <row r="2">
      <c r="A2" s="3" t="inlineStr">
        <is>
          <t>Receivables [Abstract]</t>
        </is>
      </c>
    </row>
    <row r="3">
      <c r="A3" s="4" t="inlineStr">
        <is>
          <t>Nonaccrual loans</t>
        </is>
      </c>
      <c r="B3" s="6" t="n">
        <v>17198</v>
      </c>
      <c r="C3" s="6" t="n">
        <v>4476</v>
      </c>
    </row>
    <row r="4">
      <c r="A4" s="4" t="inlineStr">
        <is>
          <t>Nonaccrual loans collectively evaluated for impairment</t>
        </is>
      </c>
      <c r="B4" s="5" t="n">
        <v>-1512</v>
      </c>
      <c r="C4" s="5" t="n">
        <v>-1895</v>
      </c>
    </row>
    <row r="5">
      <c r="A5" s="4" t="inlineStr">
        <is>
          <t>Nonaccrual impaired loans</t>
        </is>
      </c>
      <c r="B5" s="5" t="n">
        <v>15686</v>
      </c>
      <c r="C5" s="5" t="n">
        <v>2581</v>
      </c>
    </row>
    <row r="6">
      <c r="A6" s="4" t="inlineStr">
        <is>
          <t>TDRs on accrual</t>
        </is>
      </c>
      <c r="B6" s="5" t="n">
        <v>2422</v>
      </c>
      <c r="C6" s="5" t="n">
        <v>3270</v>
      </c>
    </row>
    <row r="7">
      <c r="A7" s="4" t="inlineStr">
        <is>
          <t>Other impaired loans on accrual</t>
        </is>
      </c>
      <c r="C7" s="5" t="n">
        <v>218</v>
      </c>
    </row>
    <row r="8">
      <c r="A8" s="4" t="inlineStr">
        <is>
          <t>Total Impaired Loans, Recorded Investment</t>
        </is>
      </c>
      <c r="B8" s="6" t="n">
        <v>18108</v>
      </c>
      <c r="C8" s="6" t="n">
        <v>60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8" customWidth="1" min="2" max="2"/>
    <col width="25" customWidth="1" min="3" max="3"/>
    <col width="25" customWidth="1" min="4" max="4"/>
    <col width="25" customWidth="1" min="5" max="5"/>
  </cols>
  <sheetData>
    <row r="1">
      <c r="A1" s="1" t="inlineStr">
        <is>
          <t>Allowance for Loan Losses - Summary of Pre and Post-modification Balances for Loans Newly Designated as TDRs (Detail) $ in Thousands</t>
        </is>
      </c>
      <c r="C1" s="2" t="inlineStr">
        <is>
          <t>3 Months Ended</t>
        </is>
      </c>
      <c r="D1" s="2" t="inlineStr">
        <is>
          <t>9 Months Ended</t>
        </is>
      </c>
    </row>
    <row r="2">
      <c r="C2" s="2" t="inlineStr">
        <is>
          <t>Sep. 30, 2020USD ($)Loan</t>
        </is>
      </c>
      <c r="D2" s="2" t="inlineStr">
        <is>
          <t>Sep. 30, 2020USD ($)Loan</t>
        </is>
      </c>
      <c r="E2" s="2" t="inlineStr">
        <is>
          <t>Sep. 30, 2019USD ($)Loan</t>
        </is>
      </c>
    </row>
    <row r="3">
      <c r="A3" s="4" t="inlineStr">
        <is>
          <t>Commercial Mortgages (Non-Owner Occupied)</t>
        </is>
      </c>
    </row>
    <row r="4">
      <c r="A4" s="3" t="inlineStr">
        <is>
          <t>Accounts, Notes, Loans and Financing Receivable [Line Items]</t>
        </is>
      </c>
    </row>
    <row r="5">
      <c r="A5" s="4" t="inlineStr">
        <is>
          <t>Number of Loans | Loan</t>
        </is>
      </c>
      <c r="B5" s="4" t="inlineStr">
        <is>
          <t>[1]</t>
        </is>
      </c>
      <c r="C5" s="5" t="n">
        <v>1</v>
      </c>
      <c r="D5" s="5" t="n">
        <v>1</v>
      </c>
    </row>
    <row r="6">
      <c r="A6" s="4" t="inlineStr">
        <is>
          <t>Pre-Modification Outstanding Recorded Investment</t>
        </is>
      </c>
      <c r="B6" s="4" t="inlineStr">
        <is>
          <t>[1]</t>
        </is>
      </c>
      <c r="C6" s="6" t="n">
        <v>220</v>
      </c>
      <c r="D6" s="6" t="n">
        <v>220</v>
      </c>
    </row>
    <row r="7">
      <c r="A7" s="4" t="inlineStr">
        <is>
          <t>Post-Modification Outstanding Recorded Investment</t>
        </is>
      </c>
      <c r="B7" s="4" t="inlineStr">
        <is>
          <t>[1]</t>
        </is>
      </c>
      <c r="C7" s="6" t="n">
        <v>220</v>
      </c>
      <c r="D7" s="6" t="n">
        <v>220</v>
      </c>
    </row>
    <row r="8">
      <c r="A8" s="4" t="inlineStr">
        <is>
          <t>Residential First Mortgages</t>
        </is>
      </c>
    </row>
    <row r="9">
      <c r="A9" s="3" t="inlineStr">
        <is>
          <t>Accounts, Notes, Loans and Financing Receivable [Line Items]</t>
        </is>
      </c>
    </row>
    <row r="10">
      <c r="A10" s="4" t="inlineStr">
        <is>
          <t>Number of Loans | Loan</t>
        </is>
      </c>
      <c r="B10" s="4" t="inlineStr">
        <is>
          <t>[2]</t>
        </is>
      </c>
      <c r="D10" s="5" t="n">
        <v>1</v>
      </c>
    </row>
    <row r="11">
      <c r="A11" s="4" t="inlineStr">
        <is>
          <t>Pre-Modification Outstanding Recorded Investment</t>
        </is>
      </c>
      <c r="B11" s="4" t="inlineStr">
        <is>
          <t>[2]</t>
        </is>
      </c>
      <c r="D11" s="6" t="n">
        <v>391</v>
      </c>
    </row>
    <row r="12">
      <c r="A12" s="4" t="inlineStr">
        <is>
          <t>Post-Modification Outstanding Recorded Investment</t>
        </is>
      </c>
      <c r="B12" s="4" t="inlineStr">
        <is>
          <t>[2]</t>
        </is>
      </c>
      <c r="D12" s="6" t="n">
        <v>391</v>
      </c>
    </row>
    <row r="13">
      <c r="A13" s="4" t="inlineStr">
        <is>
          <t>Commercial Mortgages (Owner Occupied)</t>
        </is>
      </c>
    </row>
    <row r="14">
      <c r="A14" s="3" t="inlineStr">
        <is>
          <t>Accounts, Notes, Loans and Financing Receivable [Line Items]</t>
        </is>
      </c>
    </row>
    <row r="15">
      <c r="A15" s="4" t="inlineStr">
        <is>
          <t>Number of Loans | Loan</t>
        </is>
      </c>
      <c r="B15" s="4" t="inlineStr">
        <is>
          <t>[1]</t>
        </is>
      </c>
      <c r="E15" s="5" t="n">
        <v>1</v>
      </c>
    </row>
    <row r="16">
      <c r="A16" s="4" t="inlineStr">
        <is>
          <t>Pre-Modification Outstanding Recorded Investment</t>
        </is>
      </c>
      <c r="B16" s="4" t="inlineStr">
        <is>
          <t>[1]</t>
        </is>
      </c>
      <c r="E16" s="6" t="n">
        <v>48</v>
      </c>
    </row>
    <row r="17">
      <c r="A17" s="4" t="inlineStr">
        <is>
          <t>Post-Modification Outstanding Recorded Investment</t>
        </is>
      </c>
      <c r="B17" s="4" t="inlineStr">
        <is>
          <t>[1]</t>
        </is>
      </c>
      <c r="E17" s="6" t="n">
        <v>52</v>
      </c>
    </row>
    <row r="18"/>
    <row r="19">
      <c r="A19" s="4" t="inlineStr">
        <is>
          <t>[1]</t>
        </is>
      </c>
      <c r="B19" s="4" t="inlineStr">
        <is>
          <t>Modification was an extension of the loan term.</t>
        </is>
      </c>
    </row>
    <row r="20">
      <c r="A20" s="4" t="inlineStr">
        <is>
          <t>[2]</t>
        </is>
      </c>
      <c r="B20" s="4" t="inlineStr">
        <is>
          <t>Modification was an interest payment deferral.</t>
        </is>
      </c>
    </row>
  </sheetData>
  <mergeCells count="5">
    <mergeCell ref="A1:B2"/>
    <mergeCell ref="D1:E1"/>
    <mergeCell ref="A18:D18"/>
    <mergeCell ref="B19:D19"/>
    <mergeCell ref="B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Allowance for Loan Losses - Summary of Roll Forward of Accruing and Nonaccrual TDRs (Detail) $ in Thousands</t>
        </is>
      </c>
      <c r="B1" s="2" t="inlineStr">
        <is>
          <t>9 Months Ended</t>
        </is>
      </c>
    </row>
    <row r="2">
      <c r="B2" s="2" t="inlineStr">
        <is>
          <t>Sep. 30, 2020USD ($)</t>
        </is>
      </c>
    </row>
    <row r="3">
      <c r="A3" s="3" t="inlineStr">
        <is>
          <t>Financing Receivable, Impaired [Line Items]</t>
        </is>
      </c>
    </row>
    <row r="4">
      <c r="A4" s="4" t="inlineStr">
        <is>
          <t>Beginning Balance</t>
        </is>
      </c>
      <c r="B4" s="6" t="n">
        <v>7562</v>
      </c>
      <c r="C4" s="4" t="inlineStr">
        <is>
          <t>[1]</t>
        </is>
      </c>
    </row>
    <row r="5">
      <c r="A5" s="4" t="inlineStr">
        <is>
          <t>Ending Balance</t>
        </is>
      </c>
      <c r="B5" s="5" t="n">
        <v>12899</v>
      </c>
    </row>
    <row r="6">
      <c r="A6" s="4" t="inlineStr">
        <is>
          <t>Accruing</t>
        </is>
      </c>
    </row>
    <row r="7">
      <c r="A7" s="3" t="inlineStr">
        <is>
          <t>Financing Receivable, Impaired [Line Items]</t>
        </is>
      </c>
    </row>
    <row r="8">
      <c r="A8" s="4" t="inlineStr">
        <is>
          <t>Beginning Balance</t>
        </is>
      </c>
      <c r="B8" s="5" t="n">
        <v>3270</v>
      </c>
    </row>
    <row r="9">
      <c r="A9" s="4" t="inlineStr">
        <is>
          <t>Charge-offs</t>
        </is>
      </c>
      <c r="B9" s="5" t="n">
        <v>-183</v>
      </c>
    </row>
    <row r="10">
      <c r="A10" s="4" t="inlineStr">
        <is>
          <t>Payments and other adjustments</t>
        </is>
      </c>
      <c r="B10" s="5" t="n">
        <v>-615</v>
      </c>
    </row>
    <row r="11">
      <c r="A11" s="4" t="inlineStr">
        <is>
          <t>Release TDR designation</t>
        </is>
      </c>
      <c r="B11" s="5" t="n">
        <v>-50</v>
      </c>
    </row>
    <row r="12">
      <c r="A12" s="4" t="inlineStr">
        <is>
          <t>Transfer</t>
        </is>
      </c>
      <c r="B12" s="5" t="n">
        <v>0</v>
      </c>
    </row>
    <row r="13">
      <c r="A13" s="4" t="inlineStr">
        <is>
          <t>Ending Balance</t>
        </is>
      </c>
      <c r="B13" s="5" t="n">
        <v>2422</v>
      </c>
    </row>
    <row r="14">
      <c r="A14" s="4" t="inlineStr">
        <is>
          <t>Nonaccrual</t>
        </is>
      </c>
    </row>
    <row r="15">
      <c r="A15" s="3" t="inlineStr">
        <is>
          <t>Financing Receivable, Impaired [Line Items]</t>
        </is>
      </c>
    </row>
    <row r="16">
      <c r="A16" s="4" t="inlineStr">
        <is>
          <t>Beginning Balance</t>
        </is>
      </c>
      <c r="B16" s="5" t="n">
        <v>1352</v>
      </c>
    </row>
    <row r="17">
      <c r="A17" s="4" t="inlineStr">
        <is>
          <t>Charge-offs</t>
        </is>
      </c>
      <c r="B17" s="5" t="n">
        <v>-327</v>
      </c>
    </row>
    <row r="18">
      <c r="A18" s="4" t="inlineStr">
        <is>
          <t>Payments and other adjustments</t>
        </is>
      </c>
      <c r="B18" s="5" t="n">
        <v>-36</v>
      </c>
    </row>
    <row r="19">
      <c r="A19" s="4" t="inlineStr">
        <is>
          <t>New TDR designation</t>
        </is>
      </c>
      <c r="B19" s="5" t="n">
        <v>611</v>
      </c>
    </row>
    <row r="20">
      <c r="A20" s="4" t="inlineStr">
        <is>
          <t>Release TDR designation</t>
        </is>
      </c>
      <c r="B20" s="5" t="n">
        <v>0</v>
      </c>
    </row>
    <row r="21">
      <c r="A21" s="4" t="inlineStr">
        <is>
          <t>Transfer</t>
        </is>
      </c>
      <c r="B21" s="5" t="n">
        <v>0</v>
      </c>
    </row>
    <row r="22">
      <c r="A22" s="4" t="inlineStr">
        <is>
          <t>Ending Balance</t>
        </is>
      </c>
      <c r="B22" s="5" t="n">
        <v>1600</v>
      </c>
    </row>
    <row r="23">
      <c r="A23" s="4" t="inlineStr">
        <is>
          <t>Troubled Debt Restructuring</t>
        </is>
      </c>
    </row>
    <row r="24">
      <c r="A24" s="3" t="inlineStr">
        <is>
          <t>Financing Receivable, Impaired [Line Items]</t>
        </is>
      </c>
    </row>
    <row r="25">
      <c r="A25" s="4" t="inlineStr">
        <is>
          <t>Beginning Balance</t>
        </is>
      </c>
      <c r="B25" s="5" t="n">
        <v>4622</v>
      </c>
    </row>
    <row r="26">
      <c r="A26" s="4" t="inlineStr">
        <is>
          <t>Charge-offs</t>
        </is>
      </c>
      <c r="B26" s="5" t="n">
        <v>-510</v>
      </c>
    </row>
    <row r="27">
      <c r="A27" s="4" t="inlineStr">
        <is>
          <t>Payments and other adjustments</t>
        </is>
      </c>
      <c r="B27" s="5" t="n">
        <v>-651</v>
      </c>
    </row>
    <row r="28">
      <c r="A28" s="4" t="inlineStr">
        <is>
          <t>New TDR designation</t>
        </is>
      </c>
      <c r="B28" s="5" t="n">
        <v>611</v>
      </c>
    </row>
    <row r="29">
      <c r="A29" s="4" t="inlineStr">
        <is>
          <t>Release TDR designation</t>
        </is>
      </c>
      <c r="B29" s="5" t="n">
        <v>-50</v>
      </c>
    </row>
    <row r="30">
      <c r="A30" s="4" t="inlineStr">
        <is>
          <t>Transfer</t>
        </is>
      </c>
      <c r="B30" s="5" t="n">
        <v>0</v>
      </c>
    </row>
    <row r="31">
      <c r="A31" s="4" t="inlineStr">
        <is>
          <t>Ending Balance</t>
        </is>
      </c>
      <c r="B31" s="6" t="n">
        <v>4022</v>
      </c>
    </row>
    <row r="32"/>
    <row r="33">
      <c r="A33" s="4" t="inlineStr">
        <is>
          <t>[1]</t>
        </is>
      </c>
      <c r="B33" s="4" t="inlineStr">
        <is>
          <t>Derived from audited December 31, 2019 Consolidated Financial Statements.</t>
        </is>
      </c>
    </row>
  </sheetData>
  <mergeCells count="5">
    <mergeCell ref="A1:A2"/>
    <mergeCell ref="B1:C1"/>
    <mergeCell ref="B2:C2"/>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493</v>
      </c>
      <c r="C4" s="6" t="n">
        <v>1841</v>
      </c>
      <c r="D4" s="6" t="n">
        <v>-6648</v>
      </c>
      <c r="E4" s="6" t="n">
        <v>5056</v>
      </c>
    </row>
    <row r="5">
      <c r="A5" s="3" t="inlineStr">
        <is>
          <t>Other comprehensive income:</t>
        </is>
      </c>
    </row>
    <row r="6">
      <c r="A6" s="4" t="inlineStr">
        <is>
          <t>Unrealized holding gain on available-for-sale securities arising during the period</t>
        </is>
      </c>
      <c r="B6" s="5" t="n">
        <v>63</v>
      </c>
      <c r="C6" s="5" t="n">
        <v>296</v>
      </c>
      <c r="D6" s="5" t="n">
        <v>1463</v>
      </c>
      <c r="E6" s="5" t="n">
        <v>2109</v>
      </c>
    </row>
    <row r="7">
      <c r="A7" s="4" t="inlineStr">
        <is>
          <t>Deferred income tax expense on net unrealized gain on available-for-sale securities</t>
        </is>
      </c>
      <c r="B7" s="5" t="n">
        <v>-13</v>
      </c>
      <c r="C7" s="5" t="n">
        <v>-62</v>
      </c>
      <c r="D7" s="5" t="n">
        <v>-307</v>
      </c>
      <c r="E7" s="5" t="n">
        <v>-443</v>
      </c>
    </row>
    <row r="8">
      <c r="A8" s="4" t="inlineStr">
        <is>
          <t>Reclassification of net (gains) losses on sales and calls of available-for-sale securities recognized in net income</t>
        </is>
      </c>
      <c r="C8" s="5" t="n">
        <v>-1</v>
      </c>
      <c r="D8" s="5" t="n">
        <v>-29</v>
      </c>
      <c r="E8" s="5" t="n">
        <v>1</v>
      </c>
    </row>
    <row r="9">
      <c r="A9" s="4" t="inlineStr">
        <is>
          <t>Income tax expense on net realized gain on available-for-sale securities</t>
        </is>
      </c>
      <c r="D9" s="5" t="n">
        <v>6</v>
      </c>
    </row>
    <row r="10">
      <c r="A10" s="4" t="inlineStr">
        <is>
          <t>Total other comprehensive income</t>
        </is>
      </c>
      <c r="B10" s="5" t="n">
        <v>50</v>
      </c>
      <c r="C10" s="5" t="n">
        <v>233</v>
      </c>
      <c r="D10" s="5" t="n">
        <v>1133</v>
      </c>
      <c r="E10" s="5" t="n">
        <v>1667</v>
      </c>
    </row>
    <row r="11">
      <c r="A11" s="4" t="inlineStr">
        <is>
          <t>Comprehensive income (loss)</t>
        </is>
      </c>
      <c r="B11" s="6" t="n">
        <v>1543</v>
      </c>
      <c r="C11" s="6" t="n">
        <v>2074</v>
      </c>
      <c r="D11" s="6" t="n">
        <v>-5515</v>
      </c>
      <c r="E11" s="6" t="n">
        <v>6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4" customWidth="1" min="2" max="2"/>
    <col width="29" customWidth="1" min="3" max="3"/>
    <col width="13" customWidth="1" min="4" max="4"/>
  </cols>
  <sheetData>
    <row r="1">
      <c r="A1" s="1" t="inlineStr">
        <is>
          <t>Other Real Estate Owned, Net - Number and Carrying Values of Properties Included in Other Real Estate Owned (OREO) (Detail) $ in Thousands</t>
        </is>
      </c>
      <c r="B1" s="2" t="inlineStr">
        <is>
          <t>Sep. 30, 2020USD ($)Property</t>
        </is>
      </c>
      <c r="C1" s="2" t="inlineStr">
        <is>
          <t>Dec. 31, 2019USD ($)Property</t>
        </is>
      </c>
    </row>
    <row r="2">
      <c r="A2" s="3" t="inlineStr">
        <is>
          <t>Real Estate Properties [Line Items]</t>
        </is>
      </c>
    </row>
    <row r="3">
      <c r="A3" s="4" t="inlineStr">
        <is>
          <t>No. of Properties | Property</t>
        </is>
      </c>
      <c r="B3" s="5" t="n">
        <v>13</v>
      </c>
      <c r="C3" s="5" t="n">
        <v>18</v>
      </c>
    </row>
    <row r="4">
      <c r="A4" s="4" t="inlineStr">
        <is>
          <t>Carrying Value | $</t>
        </is>
      </c>
      <c r="B4" s="6" t="n">
        <v>1113</v>
      </c>
      <c r="C4" s="6" t="n">
        <v>1916</v>
      </c>
      <c r="D4" s="4" t="inlineStr">
        <is>
          <t>[1]</t>
        </is>
      </c>
    </row>
    <row r="5">
      <c r="A5" s="4" t="inlineStr">
        <is>
          <t>Residential</t>
        </is>
      </c>
    </row>
    <row r="6">
      <c r="A6" s="3" t="inlineStr">
        <is>
          <t>Real Estate Properties [Line Items]</t>
        </is>
      </c>
    </row>
    <row r="7">
      <c r="A7" s="4" t="inlineStr">
        <is>
          <t>No. of Properties | Property</t>
        </is>
      </c>
      <c r="B7" s="5" t="n">
        <v>4</v>
      </c>
      <c r="C7" s="5" t="n">
        <v>4</v>
      </c>
    </row>
    <row r="8">
      <c r="A8" s="4" t="inlineStr">
        <is>
          <t>Carrying Value | $</t>
        </is>
      </c>
      <c r="B8" s="6" t="n">
        <v>228</v>
      </c>
      <c r="C8" s="6" t="n">
        <v>302</v>
      </c>
    </row>
    <row r="9">
      <c r="A9" s="4" t="inlineStr">
        <is>
          <t>Land</t>
        </is>
      </c>
    </row>
    <row r="10">
      <c r="A10" s="3" t="inlineStr">
        <is>
          <t>Real Estate Properties [Line Items]</t>
        </is>
      </c>
    </row>
    <row r="11">
      <c r="A11" s="4" t="inlineStr">
        <is>
          <t>No. of Properties | Property</t>
        </is>
      </c>
      <c r="B11" s="5" t="n">
        <v>8</v>
      </c>
      <c r="C11" s="5" t="n">
        <v>13</v>
      </c>
    </row>
    <row r="12">
      <c r="A12" s="4" t="inlineStr">
        <is>
          <t>Carrying Value | $</t>
        </is>
      </c>
      <c r="B12" s="6" t="n">
        <v>625</v>
      </c>
      <c r="C12" s="6" t="n">
        <v>1354</v>
      </c>
    </row>
    <row r="13">
      <c r="A13" s="4" t="inlineStr">
        <is>
          <t>Commercial properties</t>
        </is>
      </c>
    </row>
    <row r="14">
      <c r="A14" s="3" t="inlineStr">
        <is>
          <t>Real Estate Properties [Line Items]</t>
        </is>
      </c>
    </row>
    <row r="15">
      <c r="A15" s="4" t="inlineStr">
        <is>
          <t>No. of Properties | Property</t>
        </is>
      </c>
      <c r="B15" s="5" t="n">
        <v>1</v>
      </c>
      <c r="C15" s="5" t="n">
        <v>1</v>
      </c>
    </row>
    <row r="16">
      <c r="A16" s="4" t="inlineStr">
        <is>
          <t>Carrying Value | $</t>
        </is>
      </c>
      <c r="B16" s="6" t="n">
        <v>260</v>
      </c>
      <c r="C16" s="6" t="n">
        <v>260</v>
      </c>
    </row>
    <row r="17"/>
    <row r="18">
      <c r="A18" s="4" t="inlineStr">
        <is>
          <t>[1]</t>
        </is>
      </c>
      <c r="B18" s="4" t="inlineStr">
        <is>
          <t>Derived from audited December 31, 2019 Consolidated Financial Statements.</t>
        </is>
      </c>
    </row>
  </sheetData>
  <mergeCells count="3">
    <mergeCell ref="C1:D1"/>
    <mergeCell ref="A17:D17"/>
    <mergeCell ref="B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ther Real Estate Owned, Net - Additional Information (Detail) - Residential $ in Thousands</t>
        </is>
      </c>
      <c r="B1" s="2" t="inlineStr">
        <is>
          <t>9 Months Ended</t>
        </is>
      </c>
    </row>
    <row r="2">
      <c r="B2" s="2" t="inlineStr">
        <is>
          <t>Sep. 30, 2020USD ($)Property</t>
        </is>
      </c>
    </row>
    <row r="3">
      <c r="A3" s="3" t="inlineStr">
        <is>
          <t>Other Real Estate [Line Items]</t>
        </is>
      </c>
    </row>
    <row r="4">
      <c r="A4" s="4" t="inlineStr">
        <is>
          <t>Residential properties collateralized with loan | Property</t>
        </is>
      </c>
      <c r="B4" s="5" t="n">
        <v>1</v>
      </c>
    </row>
    <row r="5">
      <c r="A5" s="4" t="inlineStr">
        <is>
          <t>Mortgage loan in process of foreclosure | $</t>
        </is>
      </c>
      <c r="B5" s="6" t="n">
        <v>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74" customWidth="1" min="2" max="2"/>
    <col width="21" customWidth="1" min="3" max="3"/>
    <col width="21" customWidth="1" min="4" max="4"/>
    <col width="13" customWidth="1" min="5" max="5"/>
    <col width="21" customWidth="1" min="6" max="6"/>
    <col width="27" customWidth="1" min="7" max="7"/>
  </cols>
  <sheetData>
    <row r="1">
      <c r="A1" s="1" t="inlineStr">
        <is>
          <t>Goodwill - Additional Information (Detail) $ in Thousands</t>
        </is>
      </c>
      <c r="B1" s="2" t="inlineStr">
        <is>
          <t>3 Months Ended</t>
        </is>
      </c>
      <c r="C1" s="2" t="inlineStr">
        <is>
          <t>9 Months Ended</t>
        </is>
      </c>
    </row>
    <row r="2">
      <c r="B2" s="2" t="inlineStr">
        <is>
          <t>Jun. 30, 2020USD ($)</t>
        </is>
      </c>
      <c r="C2" s="2" t="inlineStr">
        <is>
          <t>Sep. 30, 2020USD ($)</t>
        </is>
      </c>
      <c r="D2" s="2" t="inlineStr">
        <is>
          <t>Dec. 31, 2019USD ($)</t>
        </is>
      </c>
      <c r="E2" s="2" t="inlineStr">
        <is>
          <t>[1]</t>
        </is>
      </c>
      <c r="F2" s="2" t="inlineStr">
        <is>
          <t>Apr. 01, 2017USD ($)</t>
        </is>
      </c>
      <c r="G2" s="2" t="inlineStr">
        <is>
          <t>Dec. 31, 2000USD ($)Branch</t>
        </is>
      </c>
    </row>
    <row r="3">
      <c r="A3" s="3" t="inlineStr">
        <is>
          <t>Goodwill And Intangible Assets Disclosure [Abstract]</t>
        </is>
      </c>
    </row>
    <row r="4">
      <c r="A4" s="4" t="inlineStr">
        <is>
          <t>Goodwill</t>
        </is>
      </c>
      <c r="D4" s="6" t="n">
        <v>10374</v>
      </c>
      <c r="F4" s="6" t="n">
        <v>7600</v>
      </c>
      <c r="G4" s="6" t="n">
        <v>2800</v>
      </c>
    </row>
    <row r="5">
      <c r="A5" s="4" t="inlineStr">
        <is>
          <t>Number of branches acquired | Branch</t>
        </is>
      </c>
      <c r="G5" s="5" t="n">
        <v>5</v>
      </c>
    </row>
    <row r="6">
      <c r="A6" s="4" t="inlineStr">
        <is>
          <t>Goodwill impairment charge</t>
        </is>
      </c>
      <c r="B6" s="6" t="n">
        <v>10400</v>
      </c>
      <c r="C6" s="6" t="n">
        <v>10374</v>
      </c>
    </row>
    <row r="7"/>
    <row r="8">
      <c r="A8" s="4" t="inlineStr">
        <is>
          <t>[1]</t>
        </is>
      </c>
      <c r="B8" s="4" t="inlineStr">
        <is>
          <t>Derived from audited December 31, 2019 Consolidated Financial Statements.</t>
        </is>
      </c>
    </row>
  </sheetData>
  <mergeCells count="8">
    <mergeCell ref="A1:A2"/>
    <mergeCell ref="D1:E1"/>
    <mergeCell ref="D3:E3"/>
    <mergeCell ref="D4:E4"/>
    <mergeCell ref="D5:E5"/>
    <mergeCell ref="D6:E6"/>
    <mergeCell ref="A7:G7"/>
    <mergeCell ref="B8:G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expense</t>
        </is>
      </c>
      <c r="B4" s="6" t="n">
        <v>226</v>
      </c>
      <c r="C4" s="6" t="n">
        <v>6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eases - Schedule of ROU Asset and Lease Liabilities (Detail) $ in Thousands</t>
        </is>
      </c>
      <c r="B1" s="2" t="inlineStr">
        <is>
          <t>Sep. 30, 2020USD ($)</t>
        </is>
      </c>
    </row>
    <row r="2">
      <c r="A2" s="3" t="inlineStr">
        <is>
          <t>Leases [Abstract]</t>
        </is>
      </c>
    </row>
    <row r="3">
      <c r="A3" s="4" t="inlineStr">
        <is>
          <t>Operating lease right-of-use assets</t>
        </is>
      </c>
      <c r="B3" s="6" t="n">
        <v>3708</v>
      </c>
    </row>
    <row r="4">
      <c r="A4" s="4" t="inlineStr">
        <is>
          <t>Current operating lease liabilities</t>
        </is>
      </c>
      <c r="B4" s="5" t="n">
        <v>867</v>
      </c>
    </row>
    <row r="5">
      <c r="A5" s="4" t="inlineStr">
        <is>
          <t>Noncurrent lease liabilities</t>
        </is>
      </c>
      <c r="B5" s="5" t="n">
        <v>3091</v>
      </c>
    </row>
    <row r="6">
      <c r="A6" s="4" t="inlineStr">
        <is>
          <t>Total operating lease liabilities</t>
        </is>
      </c>
      <c r="B6" s="6" t="n">
        <v>39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Weighted Average Remaining Lease Term and Discount Rate Associated with Operating Leases (Detail)</t>
        </is>
      </c>
      <c r="B1" s="2" t="inlineStr">
        <is>
          <t>Sep. 30, 2020</t>
        </is>
      </c>
    </row>
    <row r="2">
      <c r="A2" s="3" t="inlineStr">
        <is>
          <t>Leases [Abstract]</t>
        </is>
      </c>
    </row>
    <row r="3">
      <c r="A3" s="4" t="inlineStr">
        <is>
          <t>Weighted average remaining lease term - operating leases</t>
        </is>
      </c>
      <c r="B3" s="4" t="inlineStr">
        <is>
          <t>8 years</t>
        </is>
      </c>
    </row>
    <row r="4">
      <c r="A4" s="4" t="inlineStr">
        <is>
          <t>Weighted average discount rate - operating leases</t>
        </is>
      </c>
      <c r="B4" s="4" t="inlineStr">
        <is>
          <t>3.1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Operating Lease Liabilities (Detail) $ in Thousands</t>
        </is>
      </c>
      <c r="B1" s="2" t="inlineStr">
        <is>
          <t>Sep. 30, 2020USD ($)</t>
        </is>
      </c>
    </row>
    <row r="2">
      <c r="A2" s="3" t="inlineStr">
        <is>
          <t>Leases [Abstract]</t>
        </is>
      </c>
    </row>
    <row r="3">
      <c r="A3" s="4" t="inlineStr">
        <is>
          <t>2020</t>
        </is>
      </c>
      <c r="B3" s="6" t="n">
        <v>220</v>
      </c>
    </row>
    <row r="4">
      <c r="A4" s="4" t="inlineStr">
        <is>
          <t>2021</t>
        </is>
      </c>
      <c r="B4" s="5" t="n">
        <v>995</v>
      </c>
    </row>
    <row r="5">
      <c r="A5" s="4" t="inlineStr">
        <is>
          <t>2022</t>
        </is>
      </c>
      <c r="B5" s="5" t="n">
        <v>619</v>
      </c>
    </row>
    <row r="6">
      <c r="A6" s="4" t="inlineStr">
        <is>
          <t>2023</t>
        </is>
      </c>
      <c r="B6" s="5" t="n">
        <v>370</v>
      </c>
    </row>
    <row r="7">
      <c r="A7" s="4" t="inlineStr">
        <is>
          <t>2024</t>
        </is>
      </c>
      <c r="B7" s="5" t="n">
        <v>380</v>
      </c>
    </row>
    <row r="8">
      <c r="A8" s="4" t="inlineStr">
        <is>
          <t>Thereafter</t>
        </is>
      </c>
      <c r="B8" s="5" t="n">
        <v>1908</v>
      </c>
    </row>
    <row r="9">
      <c r="A9" s="4" t="inlineStr">
        <is>
          <t>Total</t>
        </is>
      </c>
      <c r="B9" s="5" t="n">
        <v>4492</v>
      </c>
    </row>
    <row r="10">
      <c r="A10" s="4" t="inlineStr">
        <is>
          <t>Less interest</t>
        </is>
      </c>
      <c r="B10" s="5" t="n">
        <v>-534</v>
      </c>
    </row>
    <row r="11">
      <c r="A11" s="4" t="inlineStr">
        <is>
          <t>Lease liability</t>
        </is>
      </c>
      <c r="B11" s="6" t="n">
        <v>3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Thousands</t>
        </is>
      </c>
      <c r="B1" s="2" t="inlineStr">
        <is>
          <t>9 Months Ended</t>
        </is>
      </c>
    </row>
    <row r="2">
      <c r="B2" s="2" t="inlineStr">
        <is>
          <t>Sep. 30, 2020</t>
        </is>
      </c>
      <c r="C2" s="2" t="inlineStr">
        <is>
          <t>Sep. 30, 2019</t>
        </is>
      </c>
    </row>
    <row r="3">
      <c r="A3" s="3" t="inlineStr">
        <is>
          <t>Cash paid for amount included in the measurement of lease liabilities:</t>
        </is>
      </c>
    </row>
    <row r="4">
      <c r="A4" s="4" t="inlineStr">
        <is>
          <t>Operating cash flows from operating leases</t>
        </is>
      </c>
      <c r="B4" s="6" t="n">
        <v>746</v>
      </c>
      <c r="C4" s="6" t="n">
        <v>744</v>
      </c>
    </row>
    <row r="5">
      <c r="A5" s="4" t="inlineStr">
        <is>
          <t>Right-of-use assets obtained in exchange for new operating lease liabilities</t>
        </is>
      </c>
      <c r="C5" s="6" t="n">
        <v>13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wnership Plan (ESOP), Plan</t>
        </is>
      </c>
    </row>
    <row r="4">
      <c r="A4" s="3" t="inlineStr">
        <is>
          <t>Computation Of Earnings Per Share Line Items</t>
        </is>
      </c>
    </row>
    <row r="5">
      <c r="A5" s="4" t="inlineStr">
        <is>
          <t>Shares not included in computation of diluted earnings per share because effects were anti-dilutive</t>
        </is>
      </c>
      <c r="B5" s="5" t="n">
        <v>163036</v>
      </c>
      <c r="C5" s="5" t="n">
        <v>147383</v>
      </c>
      <c r="D5" s="5" t="n">
        <v>171613</v>
      </c>
      <c r="E5" s="5" t="n">
        <v>154376</v>
      </c>
    </row>
    <row r="6">
      <c r="A6" s="4" t="inlineStr">
        <is>
          <t>Stock Options and Restricted Shares</t>
        </is>
      </c>
    </row>
    <row r="7">
      <c r="A7" s="3" t="inlineStr">
        <is>
          <t>Computation Of Earnings Per Share Line Items</t>
        </is>
      </c>
    </row>
    <row r="8">
      <c r="A8" s="4" t="inlineStr">
        <is>
          <t>Shares not included in computation of diluted earnings per share because effects were anti-dilutive</t>
        </is>
      </c>
      <c r="B8" s="5" t="n">
        <v>152047</v>
      </c>
      <c r="C8" s="5" t="n">
        <v>119047</v>
      </c>
      <c r="E8" s="5" t="n">
        <v>1190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Number of Shares Used in Computing Earning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Net income (loss)</t>
        </is>
      </c>
      <c r="B4" s="6" t="n">
        <v>1493</v>
      </c>
      <c r="C4" s="6" t="n">
        <v>1841</v>
      </c>
      <c r="D4" s="6" t="n">
        <v>-6648</v>
      </c>
      <c r="E4" s="6" t="n">
        <v>5056</v>
      </c>
    </row>
    <row r="5">
      <c r="A5" s="4" t="inlineStr">
        <is>
          <t>Weighted average shares outstanding, basic</t>
        </is>
      </c>
      <c r="B5" s="5" t="n">
        <v>13090035</v>
      </c>
      <c r="C5" s="5" t="n">
        <v>13077600</v>
      </c>
      <c r="D5" s="5" t="n">
        <v>13075761</v>
      </c>
      <c r="E5" s="5" t="n">
        <v>13046694</v>
      </c>
    </row>
    <row r="6">
      <c r="A6" s="3" t="inlineStr">
        <is>
          <t>Dilutive shares:</t>
        </is>
      </c>
    </row>
    <row r="7">
      <c r="A7" s="4" t="inlineStr">
        <is>
          <t>Weighted average shares outstanding, dilutive</t>
        </is>
      </c>
      <c r="B7" s="5" t="n">
        <v>13137990</v>
      </c>
      <c r="C7" s="5" t="n">
        <v>13132459</v>
      </c>
      <c r="D7" s="5" t="n">
        <v>13075761</v>
      </c>
      <c r="E7" s="5" t="n">
        <v>13092367</v>
      </c>
    </row>
    <row r="8">
      <c r="A8" s="4" t="inlineStr">
        <is>
          <t>Basic and diluted income (loss) per share</t>
        </is>
      </c>
      <c r="B8" s="7" t="n">
        <v>0.11</v>
      </c>
      <c r="C8" s="7" t="n">
        <v>0.14</v>
      </c>
      <c r="D8" s="7" t="n">
        <v>-0.51</v>
      </c>
      <c r="E8" s="7" t="n">
        <v>0.39</v>
      </c>
    </row>
    <row r="9">
      <c r="A9" s="4" t="inlineStr">
        <is>
          <t>Stock Option</t>
        </is>
      </c>
    </row>
    <row r="10">
      <c r="A10" s="3" t="inlineStr">
        <is>
          <t>Dilutive shares:</t>
        </is>
      </c>
    </row>
    <row r="11">
      <c r="A11" s="4" t="inlineStr">
        <is>
          <t>Effect of dilutive securities</t>
        </is>
      </c>
      <c r="B11" s="5" t="n">
        <v>12679</v>
      </c>
      <c r="C11" s="5" t="n">
        <v>32756</v>
      </c>
      <c r="E11" s="5" t="n">
        <v>33034</v>
      </c>
    </row>
    <row r="12">
      <c r="A12" s="4" t="inlineStr">
        <is>
          <t>Restricted Shares</t>
        </is>
      </c>
    </row>
    <row r="13">
      <c r="A13" s="3" t="inlineStr">
        <is>
          <t>Dilutive shares:</t>
        </is>
      </c>
    </row>
    <row r="14">
      <c r="A14" s="4" t="inlineStr">
        <is>
          <t>Effect of dilutive securities</t>
        </is>
      </c>
      <c r="B14" s="5" t="n">
        <v>35276</v>
      </c>
      <c r="C14" s="5" t="n">
        <v>22103</v>
      </c>
      <c r="E14" s="5" t="n">
        <v>126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74" customWidth="1" min="2" max="2"/>
    <col width="13" customWidth="1" min="3" max="3"/>
    <col width="50" customWidth="1" min="4" max="4"/>
    <col width="13" customWidth="1" min="5" max="5"/>
    <col width="27" customWidth="1" min="6" max="6"/>
    <col width="46" customWidth="1" min="7" max="7"/>
    <col width="18" customWidth="1" min="8" max="8"/>
    <col width="67" customWidth="1" min="9" max="9"/>
    <col width="52" customWidth="1" min="10" max="10"/>
  </cols>
  <sheetData>
    <row r="1">
      <c r="A1" s="1" t="inlineStr">
        <is>
          <t>Consolidated Statements of Changes in Shareholders' Equity - USD ($) $ in Thousands</t>
        </is>
      </c>
      <c r="B1" s="2" t="inlineStr">
        <is>
          <t>Total</t>
        </is>
      </c>
      <c r="D1" s="2" t="inlineStr">
        <is>
          <t>Cumulative Effect, Period of Adoption, Adjustment</t>
        </is>
      </c>
      <c r="E1" s="2" t="inlineStr">
        <is>
          <t>Common Stock</t>
        </is>
      </c>
      <c r="F1" s="2" t="inlineStr">
        <is>
          <t>Additional Paid-in Capital</t>
        </is>
      </c>
      <c r="G1" s="2" t="inlineStr">
        <is>
          <t>Unearned Employee Stock Ownership Plan Shares</t>
        </is>
      </c>
      <c r="H1" s="2" t="inlineStr">
        <is>
          <t>Retained Earnings</t>
        </is>
      </c>
      <c r="I1" s="2" t="inlineStr">
        <is>
          <t>Retained EarningsCumulative Effect, Period of Adoption, Adjustment</t>
        </is>
      </c>
      <c r="J1" s="2" t="inlineStr">
        <is>
          <t>Accumulated Other Comprehensive Income (Loss ), net</t>
        </is>
      </c>
    </row>
    <row r="2">
      <c r="A2" s="4" t="inlineStr">
        <is>
          <t>Balance at beginning of period at Dec. 31, 2018</t>
        </is>
      </c>
      <c r="B2" s="6" t="n">
        <v>117476</v>
      </c>
      <c r="E2" s="6" t="n">
        <v>66008</v>
      </c>
      <c r="F2" s="6" t="n">
        <v>36972</v>
      </c>
      <c r="G2" s="6" t="n">
        <v>-1734</v>
      </c>
      <c r="H2" s="6" t="n">
        <v>17557</v>
      </c>
      <c r="J2" s="6" t="n">
        <v>-1327</v>
      </c>
    </row>
    <row r="3">
      <c r="A3" s="4" t="inlineStr">
        <is>
          <t>Balance at beginning of period, Shares at Dec. 31, 2018</t>
        </is>
      </c>
      <c r="E3" s="5" t="n">
        <v>13201682</v>
      </c>
    </row>
    <row r="4">
      <c r="A4" s="4" t="inlineStr">
        <is>
          <t>Net income (loss)</t>
        </is>
      </c>
      <c r="B4" s="5" t="n">
        <v>5056</v>
      </c>
      <c r="H4" s="5" t="n">
        <v>5056</v>
      </c>
    </row>
    <row r="5">
      <c r="A5" s="4" t="inlineStr">
        <is>
          <t>Other comprehensive income, net</t>
        </is>
      </c>
      <c r="B5" s="5" t="n">
        <v>1667</v>
      </c>
      <c r="J5" s="5" t="n">
        <v>1667</v>
      </c>
    </row>
    <row r="6">
      <c r="A6" s="4" t="inlineStr">
        <is>
          <t>Stock options exercised, net</t>
        </is>
      </c>
      <c r="B6" s="5" t="n">
        <v>9</v>
      </c>
      <c r="E6" s="6" t="n">
        <v>26</v>
      </c>
      <c r="F6" s="5" t="n">
        <v>-17</v>
      </c>
    </row>
    <row r="7">
      <c r="A7" s="4" t="inlineStr">
        <is>
          <t>Stock options exercised, Shares</t>
        </is>
      </c>
      <c r="E7" s="5" t="n">
        <v>5173</v>
      </c>
    </row>
    <row r="8">
      <c r="A8" s="4" t="inlineStr">
        <is>
          <t>Director and executive stock grant</t>
        </is>
      </c>
      <c r="B8" s="5" t="n">
        <v>148</v>
      </c>
      <c r="E8" s="6" t="n">
        <v>92</v>
      </c>
      <c r="F8" s="5" t="n">
        <v>56</v>
      </c>
    </row>
    <row r="9">
      <c r="A9" s="4" t="inlineStr">
        <is>
          <t>Director and executive stock grant, Shares</t>
        </is>
      </c>
      <c r="E9" s="5" t="n">
        <v>18396</v>
      </c>
    </row>
    <row r="10">
      <c r="A10" s="4" t="inlineStr">
        <is>
          <t>Restricted stock awards</t>
        </is>
      </c>
      <c r="E10" s="6" t="n">
        <v>545</v>
      </c>
      <c r="F10" s="5" t="n">
        <v>-545</v>
      </c>
    </row>
    <row r="11">
      <c r="A11" s="4" t="inlineStr">
        <is>
          <t>Restricted stock awards,shares</t>
        </is>
      </c>
      <c r="E11" s="5" t="n">
        <v>109051</v>
      </c>
    </row>
    <row r="12">
      <c r="A12" s="4" t="inlineStr">
        <is>
          <t>ESOP collateral release</t>
        </is>
      </c>
      <c r="B12" s="5" t="n">
        <v>141</v>
      </c>
      <c r="G12" s="5" t="n">
        <v>141</v>
      </c>
    </row>
    <row r="13">
      <c r="A13" s="4" t="inlineStr">
        <is>
          <t>Share-based compensation expense</t>
        </is>
      </c>
      <c r="B13" s="5" t="n">
        <v>315</v>
      </c>
      <c r="F13" s="5" t="n">
        <v>315</v>
      </c>
    </row>
    <row r="14">
      <c r="A14" s="4" t="inlineStr">
        <is>
          <t>Balance at end of period at Sep. 30, 2019</t>
        </is>
      </c>
      <c r="B14" s="5" t="n">
        <v>124857</v>
      </c>
      <c r="D14" s="6" t="n">
        <v>45</v>
      </c>
      <c r="E14" s="6" t="n">
        <v>66671</v>
      </c>
      <c r="F14" s="5" t="n">
        <v>36781</v>
      </c>
      <c r="G14" s="5" t="n">
        <v>-1593</v>
      </c>
      <c r="H14" s="5" t="n">
        <v>22658</v>
      </c>
      <c r="I14" s="6" t="n">
        <v>45</v>
      </c>
      <c r="J14" s="5" t="n">
        <v>340</v>
      </c>
    </row>
    <row r="15">
      <c r="A15" s="4" t="inlineStr">
        <is>
          <t>Balance at end of period, Shares at Sep. 30, 2019</t>
        </is>
      </c>
      <c r="E15" s="5" t="n">
        <v>13334302</v>
      </c>
    </row>
    <row r="16">
      <c r="A16" s="4" t="inlineStr">
        <is>
          <t>Balance at beginning of period at Jun. 30, 2019</t>
        </is>
      </c>
      <c r="B16" s="5" t="n">
        <v>122617</v>
      </c>
      <c r="E16" s="6" t="n">
        <v>66662</v>
      </c>
      <c r="F16" s="5" t="n">
        <v>36699</v>
      </c>
      <c r="G16" s="5" t="n">
        <v>-1668</v>
      </c>
      <c r="H16" s="5" t="n">
        <v>20817</v>
      </c>
      <c r="J16" s="5" t="n">
        <v>107</v>
      </c>
    </row>
    <row r="17">
      <c r="A17" s="4" t="inlineStr">
        <is>
          <t>Balance at beginning of period, Shares at Jun. 30, 2019</t>
        </is>
      </c>
      <c r="E17" s="5" t="n">
        <v>13332484</v>
      </c>
    </row>
    <row r="18">
      <c r="A18" s="4" t="inlineStr">
        <is>
          <t>Net income (loss)</t>
        </is>
      </c>
      <c r="B18" s="5" t="n">
        <v>1841</v>
      </c>
      <c r="H18" s="5" t="n">
        <v>1841</v>
      </c>
    </row>
    <row r="19">
      <c r="A19" s="4" t="inlineStr">
        <is>
          <t>Other comprehensive income, net</t>
        </is>
      </c>
      <c r="B19" s="5" t="n">
        <v>233</v>
      </c>
      <c r="J19" s="5" t="n">
        <v>233</v>
      </c>
    </row>
    <row r="20">
      <c r="A20" s="4" t="inlineStr">
        <is>
          <t>Restricted stock awards</t>
        </is>
      </c>
      <c r="E20" s="6" t="n">
        <v>9</v>
      </c>
      <c r="F20" s="5" t="n">
        <v>-9</v>
      </c>
    </row>
    <row r="21">
      <c r="A21" s="4" t="inlineStr">
        <is>
          <t>Restricted stock awards,shares</t>
        </is>
      </c>
      <c r="E21" s="5" t="n">
        <v>1818</v>
      </c>
    </row>
    <row r="22">
      <c r="A22" s="4" t="inlineStr">
        <is>
          <t>ESOP collateral release</t>
        </is>
      </c>
      <c r="B22" s="5" t="n">
        <v>75</v>
      </c>
      <c r="G22" s="5" t="n">
        <v>75</v>
      </c>
    </row>
    <row r="23">
      <c r="A23" s="4" t="inlineStr">
        <is>
          <t>Share-based compensation expense</t>
        </is>
      </c>
      <c r="B23" s="5" t="n">
        <v>91</v>
      </c>
      <c r="F23" s="5" t="n">
        <v>91</v>
      </c>
    </row>
    <row r="24">
      <c r="A24" s="4" t="inlineStr">
        <is>
          <t>Balance at end of period at Sep. 30, 2019</t>
        </is>
      </c>
      <c r="B24" s="5" t="n">
        <v>124857</v>
      </c>
      <c r="D24" s="6" t="n">
        <v>45</v>
      </c>
      <c r="E24" s="6" t="n">
        <v>66671</v>
      </c>
      <c r="F24" s="5" t="n">
        <v>36781</v>
      </c>
      <c r="G24" s="5" t="n">
        <v>-1593</v>
      </c>
      <c r="H24" s="5" t="n">
        <v>22658</v>
      </c>
      <c r="I24" s="6" t="n">
        <v>45</v>
      </c>
      <c r="J24" s="5" t="n">
        <v>340</v>
      </c>
    </row>
    <row r="25">
      <c r="A25" s="4" t="inlineStr">
        <is>
          <t>Balance at end of period, Shares at Sep. 30, 2019</t>
        </is>
      </c>
      <c r="E25" s="5" t="n">
        <v>13334302</v>
      </c>
    </row>
    <row r="26">
      <c r="A26" s="4" t="inlineStr">
        <is>
          <t>Balance at beginning of period at Dec. 31, 2019</t>
        </is>
      </c>
      <c r="B26" s="6" t="n">
        <v>126185</v>
      </c>
      <c r="C26" s="4" t="inlineStr">
        <is>
          <t>[1]</t>
        </is>
      </c>
      <c r="E26" s="6" t="n">
        <v>66309</v>
      </c>
      <c r="F26" s="5" t="n">
        <v>36658</v>
      </c>
      <c r="G26" s="5" t="n">
        <v>-1525</v>
      </c>
      <c r="H26" s="5" t="n">
        <v>24660</v>
      </c>
      <c r="J26" s="5" t="n">
        <v>83</v>
      </c>
    </row>
    <row r="27">
      <c r="A27" s="4" t="inlineStr">
        <is>
          <t>Balance at beginning of period, Shares at Dec. 31, 2019</t>
        </is>
      </c>
      <c r="B27" s="5" t="n">
        <v>13261801</v>
      </c>
      <c r="C27" s="4" t="inlineStr">
        <is>
          <t>[1]</t>
        </is>
      </c>
      <c r="E27" s="5" t="n">
        <v>13261801</v>
      </c>
    </row>
    <row r="28">
      <c r="A28" s="4" t="inlineStr">
        <is>
          <t>Net income (loss)</t>
        </is>
      </c>
      <c r="B28" s="6" t="n">
        <v>-6648</v>
      </c>
      <c r="H28" s="5" t="n">
        <v>-6648</v>
      </c>
    </row>
    <row r="29">
      <c r="A29" s="4" t="inlineStr">
        <is>
          <t>Other comprehensive income, net</t>
        </is>
      </c>
      <c r="B29" s="5" t="n">
        <v>1133</v>
      </c>
      <c r="J29" s="5" t="n">
        <v>1133</v>
      </c>
    </row>
    <row r="30">
      <c r="A30" s="4" t="inlineStr">
        <is>
          <t>Stock options exercised, net</t>
        </is>
      </c>
      <c r="B30" s="5" t="n">
        <v>88</v>
      </c>
      <c r="E30" s="6" t="n">
        <v>83</v>
      </c>
      <c r="F30" s="5" t="n">
        <v>5</v>
      </c>
    </row>
    <row r="31">
      <c r="A31" s="4" t="inlineStr">
        <is>
          <t>Stock options exercised, Shares</t>
        </is>
      </c>
      <c r="E31" s="5" t="n">
        <v>16689</v>
      </c>
    </row>
    <row r="32">
      <c r="A32" s="4" t="inlineStr">
        <is>
          <t>Director and executive stock grant</t>
        </is>
      </c>
      <c r="B32" s="5" t="n">
        <v>164</v>
      </c>
      <c r="E32" s="6" t="n">
        <v>109</v>
      </c>
      <c r="F32" s="5" t="n">
        <v>55</v>
      </c>
    </row>
    <row r="33">
      <c r="A33" s="4" t="inlineStr">
        <is>
          <t>Director and executive stock grant, Shares</t>
        </is>
      </c>
      <c r="E33" s="5" t="n">
        <v>21789</v>
      </c>
    </row>
    <row r="34">
      <c r="A34" s="4" t="inlineStr">
        <is>
          <t>Restricted stock awards</t>
        </is>
      </c>
      <c r="E34" s="6" t="n">
        <v>226</v>
      </c>
      <c r="F34" s="5" t="n">
        <v>-226</v>
      </c>
    </row>
    <row r="35">
      <c r="A35" s="4" t="inlineStr">
        <is>
          <t>Restricted stock awards,shares</t>
        </is>
      </c>
      <c r="E35" s="5" t="n">
        <v>45105</v>
      </c>
    </row>
    <row r="36">
      <c r="A36" s="4" t="inlineStr">
        <is>
          <t>Shares repurchased pursuant to ESOP</t>
        </is>
      </c>
      <c r="B36" s="5" t="n">
        <v>-25</v>
      </c>
      <c r="E36" s="6" t="n">
        <v>-16</v>
      </c>
      <c r="F36" s="5" t="n">
        <v>-9</v>
      </c>
    </row>
    <row r="37">
      <c r="A37" s="4" t="inlineStr">
        <is>
          <t>Shares repurchased pursuant to ESOP,shares</t>
        </is>
      </c>
      <c r="E37" s="5" t="n">
        <v>-3280</v>
      </c>
    </row>
    <row r="38">
      <c r="A38" s="4" t="inlineStr">
        <is>
          <t>ESOP collateral release</t>
        </is>
      </c>
      <c r="B38" s="5" t="n">
        <v>199</v>
      </c>
      <c r="G38" s="5" t="n">
        <v>199</v>
      </c>
    </row>
    <row r="39">
      <c r="A39" s="4" t="inlineStr">
        <is>
          <t>Share-based compensation expense</t>
        </is>
      </c>
      <c r="B39" s="5" t="n">
        <v>333</v>
      </c>
      <c r="F39" s="5" t="n">
        <v>333</v>
      </c>
    </row>
    <row r="40">
      <c r="A40" s="4" t="inlineStr">
        <is>
          <t>Balance at end of period at Sep. 30, 2020</t>
        </is>
      </c>
      <c r="B40" s="6" t="n">
        <v>121429</v>
      </c>
      <c r="E40" s="6" t="n">
        <v>66711</v>
      </c>
      <c r="F40" s="5" t="n">
        <v>36816</v>
      </c>
      <c r="G40" s="5" t="n">
        <v>-1326</v>
      </c>
      <c r="H40" s="5" t="n">
        <v>18012</v>
      </c>
      <c r="J40" s="5" t="n">
        <v>1216</v>
      </c>
    </row>
    <row r="41">
      <c r="A41" s="4" t="inlineStr">
        <is>
          <t>Balance at end of period, Shares at Sep. 30, 2020</t>
        </is>
      </c>
      <c r="B41" s="5" t="n">
        <v>13342104</v>
      </c>
      <c r="E41" s="5" t="n">
        <v>13342104</v>
      </c>
    </row>
    <row r="42">
      <c r="A42" s="4" t="inlineStr">
        <is>
          <t>Balance at beginning of period at Jun. 30, 2020</t>
        </is>
      </c>
      <c r="B42" s="6" t="n">
        <v>119690</v>
      </c>
      <c r="E42" s="6" t="n">
        <v>66670</v>
      </c>
      <c r="F42" s="5" t="n">
        <v>36729</v>
      </c>
      <c r="G42" s="5" t="n">
        <v>-1394</v>
      </c>
      <c r="H42" s="5" t="n">
        <v>16519</v>
      </c>
      <c r="J42" s="5" t="n">
        <v>1166</v>
      </c>
    </row>
    <row r="43">
      <c r="A43" s="4" t="inlineStr">
        <is>
          <t>Balance at beginning of period, Shares at Jun. 30, 2020</t>
        </is>
      </c>
      <c r="E43" s="5" t="n">
        <v>13334049</v>
      </c>
    </row>
    <row r="44">
      <c r="A44" s="4" t="inlineStr">
        <is>
          <t>Net income (loss)</t>
        </is>
      </c>
      <c r="B44" s="5" t="n">
        <v>1493</v>
      </c>
      <c r="H44" s="5" t="n">
        <v>1493</v>
      </c>
    </row>
    <row r="45">
      <c r="A45" s="4" t="inlineStr">
        <is>
          <t>Other comprehensive income, net</t>
        </is>
      </c>
      <c r="B45" s="5" t="n">
        <v>50</v>
      </c>
      <c r="J45" s="5" t="n">
        <v>50</v>
      </c>
    </row>
    <row r="46">
      <c r="A46" s="4" t="inlineStr">
        <is>
          <t>Director and executive stock grant</t>
        </is>
      </c>
      <c r="B46" s="5" t="n">
        <v>60</v>
      </c>
      <c r="E46" s="6" t="n">
        <v>51</v>
      </c>
      <c r="F46" s="5" t="n">
        <v>9</v>
      </c>
    </row>
    <row r="47">
      <c r="A47" s="4" t="inlineStr">
        <is>
          <t>Director and executive stock grant, Shares</t>
        </is>
      </c>
      <c r="E47" s="5" t="n">
        <v>10055</v>
      </c>
    </row>
    <row r="48">
      <c r="A48" s="4" t="inlineStr">
        <is>
          <t>Restricted stock forfeitures</t>
        </is>
      </c>
      <c r="E48" s="6" t="n">
        <v>-10</v>
      </c>
      <c r="F48" s="5" t="n">
        <v>10</v>
      </c>
    </row>
    <row r="49">
      <c r="A49" s="4" t="inlineStr">
        <is>
          <t>Restricted stock forfeitures, shares</t>
        </is>
      </c>
      <c r="E49" s="5" t="n">
        <v>-2000</v>
      </c>
    </row>
    <row r="50">
      <c r="A50" s="4" t="inlineStr">
        <is>
          <t>ESOP collateral release</t>
        </is>
      </c>
      <c r="B50" s="5" t="n">
        <v>68</v>
      </c>
      <c r="G50" s="5" t="n">
        <v>68</v>
      </c>
    </row>
    <row r="51">
      <c r="A51" s="4" t="inlineStr">
        <is>
          <t>Share-based compensation expense</t>
        </is>
      </c>
      <c r="B51" s="5" t="n">
        <v>68</v>
      </c>
      <c r="F51" s="5" t="n">
        <v>68</v>
      </c>
    </row>
    <row r="52">
      <c r="A52" s="4" t="inlineStr">
        <is>
          <t>Balance at end of period at Sep. 30, 2020</t>
        </is>
      </c>
      <c r="B52" s="6" t="n">
        <v>121429</v>
      </c>
      <c r="E52" s="6" t="n">
        <v>66711</v>
      </c>
      <c r="F52" s="6" t="n">
        <v>36816</v>
      </c>
      <c r="G52" s="6" t="n">
        <v>-1326</v>
      </c>
      <c r="H52" s="6" t="n">
        <v>18012</v>
      </c>
      <c r="J52" s="6" t="n">
        <v>1216</v>
      </c>
    </row>
    <row r="53">
      <c r="A53" s="4" t="inlineStr">
        <is>
          <t>Balance at end of period, Shares at Sep. 30, 2020</t>
        </is>
      </c>
      <c r="B53" s="5" t="n">
        <v>13342104</v>
      </c>
      <c r="E53" s="5" t="n">
        <v>13342104</v>
      </c>
    </row>
    <row r="54"/>
    <row r="55">
      <c r="A55" s="4" t="inlineStr">
        <is>
          <t>[1]</t>
        </is>
      </c>
      <c r="B55" s="4" t="inlineStr">
        <is>
          <t>Derived from audited December 31, 2019 Consolidated Financial Statements.</t>
        </is>
      </c>
    </row>
  </sheetData>
  <mergeCells count="3">
    <mergeCell ref="B1:C1"/>
    <mergeCell ref="A54:J54"/>
    <mergeCell ref="B55:J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74" customWidth="1" min="2" max="2"/>
    <col width="20" customWidth="1" min="3" max="3"/>
    <col width="25" customWidth="1" min="4" max="4"/>
    <col width="14" customWidth="1" min="5" max="5"/>
    <col width="14" customWidth="1" min="6" max="6"/>
    <col width="42" customWidth="1" min="7" max="7"/>
    <col width="14" customWidth="1" min="8" max="8"/>
    <col width="25" customWidth="1" min="9" max="9"/>
    <col width="13" customWidth="1" min="10" max="10"/>
  </cols>
  <sheetData>
    <row r="1">
      <c r="A1" s="1" t="inlineStr">
        <is>
          <t>Borrowings - Additional Information (Detail)</t>
        </is>
      </c>
      <c r="B1" s="2" t="inlineStr">
        <is>
          <t>Oct. 07, 2019USD ($)</t>
        </is>
      </c>
      <c r="C1" s="2" t="inlineStr">
        <is>
          <t>May 28, 2015USD ($)</t>
        </is>
      </c>
      <c r="D1" s="2" t="inlineStr">
        <is>
          <t>Sep. 30, 2020USD ($)Loan</t>
        </is>
      </c>
      <c r="E1" s="2" t="inlineStr">
        <is>
          <t>Jun. 30, 2020</t>
        </is>
      </c>
      <c r="F1" s="2" t="inlineStr">
        <is>
          <t>Sep. 30, 2019</t>
        </is>
      </c>
      <c r="G1" s="2" t="inlineStr">
        <is>
          <t>Sep. 30, 2020USD ($)LoanBond</t>
        </is>
      </c>
      <c r="H1" s="2" t="inlineStr">
        <is>
          <t>Sep. 30, 2019</t>
        </is>
      </c>
      <c r="I1" s="2" t="inlineStr">
        <is>
          <t>Dec. 31, 2019USD ($)Loan</t>
        </is>
      </c>
    </row>
    <row r="2">
      <c r="A2" s="3" t="inlineStr">
        <is>
          <t>Debt Instrument [Line Items]</t>
        </is>
      </c>
    </row>
    <row r="3">
      <c r="A3" s="4" t="inlineStr">
        <is>
          <t>Federal Home Loan Bank advances</t>
        </is>
      </c>
      <c r="D3" s="6" t="n">
        <v>25000000</v>
      </c>
      <c r="G3" s="6" t="n">
        <v>25000000</v>
      </c>
      <c r="I3" s="6" t="n">
        <v>45000000</v>
      </c>
      <c r="J3" s="4" t="inlineStr">
        <is>
          <t>[1]</t>
        </is>
      </c>
    </row>
    <row r="4">
      <c r="A4" s="4" t="inlineStr">
        <is>
          <t>Number of FHLB debt advances | Loan</t>
        </is>
      </c>
      <c r="D4" s="5" t="n">
        <v>3</v>
      </c>
      <c r="G4" s="5" t="n">
        <v>3</v>
      </c>
      <c r="I4" s="5" t="n">
        <v>4</v>
      </c>
    </row>
    <row r="5">
      <c r="A5" s="4" t="inlineStr">
        <is>
          <t>Immediate available credit</t>
        </is>
      </c>
      <c r="D5" s="6" t="n">
        <v>252400000</v>
      </c>
      <c r="G5" s="6" t="n">
        <v>252400000</v>
      </c>
    </row>
    <row r="6">
      <c r="A6" s="4" t="inlineStr">
        <is>
          <t>Total line of credit</t>
        </is>
      </c>
      <c r="D6" s="5" t="n">
        <v>308400000</v>
      </c>
      <c r="G6" s="5" t="n">
        <v>308400000</v>
      </c>
    </row>
    <row r="7">
      <c r="A7" s="4" t="inlineStr">
        <is>
          <t>Letters of credit issued</t>
        </is>
      </c>
      <c r="D7" s="5" t="n">
        <v>31000000</v>
      </c>
      <c r="G7" s="5" t="n">
        <v>31000000</v>
      </c>
    </row>
    <row r="8">
      <c r="A8" s="4" t="inlineStr">
        <is>
          <t>Remaining available borrowings under FHLB credit line</t>
        </is>
      </c>
      <c r="D8" s="5" t="n">
        <v>31000000</v>
      </c>
      <c r="G8" s="5" t="n">
        <v>31000000</v>
      </c>
    </row>
    <row r="9">
      <c r="A9" s="4" t="inlineStr">
        <is>
          <t>Debt obligations tier two capital regulatory qualifying reduced percentage</t>
        </is>
      </c>
      <c r="E9" s="4" t="inlineStr">
        <is>
          <t>20.00%</t>
        </is>
      </c>
    </row>
    <row r="10">
      <c r="A10" s="4" t="inlineStr">
        <is>
          <t>ESOP</t>
        </is>
      </c>
    </row>
    <row r="11">
      <c r="A11" s="3" t="inlineStr">
        <is>
          <t>Debt Instrument [Line Items]</t>
        </is>
      </c>
    </row>
    <row r="12">
      <c r="A12" s="4" t="inlineStr">
        <is>
          <t>Aggregate carrying value of debt</t>
        </is>
      </c>
      <c r="D12" s="5" t="n">
        <v>1300000</v>
      </c>
      <c r="G12" s="6" t="n">
        <v>1300000</v>
      </c>
      <c r="I12" s="6" t="n">
        <v>1500000</v>
      </c>
    </row>
    <row r="13">
      <c r="A13" s="4" t="inlineStr">
        <is>
          <t>Subordinated Debt Due May 2025</t>
        </is>
      </c>
    </row>
    <row r="14">
      <c r="A14" s="3" t="inlineStr">
        <is>
          <t>Debt Instrument [Line Items]</t>
        </is>
      </c>
    </row>
    <row r="15">
      <c r="A15" s="4" t="inlineStr">
        <is>
          <t>Borrowings</t>
        </is>
      </c>
      <c r="C15" s="6" t="n">
        <v>7000000</v>
      </c>
    </row>
    <row r="16">
      <c r="A16" s="4" t="inlineStr">
        <is>
          <t>Fixed interest rate</t>
        </is>
      </c>
      <c r="C16" s="4" t="inlineStr">
        <is>
          <t>6.50%</t>
        </is>
      </c>
    </row>
    <row r="17">
      <c r="A17" s="4" t="inlineStr">
        <is>
          <t>Debt instrument, maturity date</t>
        </is>
      </c>
      <c r="C17" s="4" t="inlineStr">
        <is>
          <t>May 28,
		2025</t>
        </is>
      </c>
    </row>
    <row r="18">
      <c r="A18" s="4" t="inlineStr">
        <is>
          <t>Debt instrument, frequency of payment</t>
        </is>
      </c>
      <c r="G18" s="4" t="inlineStr">
        <is>
          <t>first of March and September of each year</t>
        </is>
      </c>
    </row>
    <row r="19">
      <c r="A19" s="4" t="inlineStr">
        <is>
          <t>Debt instrument integral multiple principal amount</t>
        </is>
      </c>
      <c r="C19" s="6" t="n">
        <v>1000</v>
      </c>
    </row>
    <row r="20">
      <c r="A20" s="4" t="inlineStr">
        <is>
          <t>Debt instrument redemption period start date</t>
        </is>
      </c>
      <c r="C20" s="4" t="inlineStr">
        <is>
          <t>May 28,
		2020</t>
        </is>
      </c>
    </row>
    <row r="21">
      <c r="A21" s="4" t="inlineStr">
        <is>
          <t>Aggregate carrying value of debt</t>
        </is>
      </c>
      <c r="D21" s="6" t="n">
        <v>6900000</v>
      </c>
      <c r="G21" s="6" t="n">
        <v>6900000</v>
      </c>
      <c r="I21" s="5" t="n">
        <v>6900000</v>
      </c>
    </row>
    <row r="22">
      <c r="A22" s="4" t="inlineStr">
        <is>
          <t>Effective interest rate</t>
        </is>
      </c>
      <c r="D22" s="4" t="inlineStr">
        <is>
          <t>6.82%</t>
        </is>
      </c>
      <c r="F22" s="4" t="inlineStr">
        <is>
          <t>6.82%</t>
        </is>
      </c>
      <c r="G22" s="4" t="inlineStr">
        <is>
          <t>6.82%</t>
        </is>
      </c>
      <c r="H22" s="4" t="inlineStr">
        <is>
          <t>6.82%</t>
        </is>
      </c>
    </row>
    <row r="23">
      <c r="A23" s="4" t="inlineStr">
        <is>
          <t>Subordinated Debt Due 2029</t>
        </is>
      </c>
    </row>
    <row r="24">
      <c r="A24" s="3" t="inlineStr">
        <is>
          <t>Debt Instrument [Line Items]</t>
        </is>
      </c>
    </row>
    <row r="25">
      <c r="A25" s="4" t="inlineStr">
        <is>
          <t>Borrowings</t>
        </is>
      </c>
      <c r="B25" s="6" t="n">
        <v>25000000</v>
      </c>
    </row>
    <row r="26">
      <c r="A26" s="4" t="inlineStr">
        <is>
          <t>Debt instrument, maturity date</t>
        </is>
      </c>
      <c r="B26" s="4" t="inlineStr">
        <is>
          <t>Oct. 15,
		2029</t>
        </is>
      </c>
    </row>
    <row r="27">
      <c r="A27" s="4" t="inlineStr">
        <is>
          <t>Aggregate carrying value of debt</t>
        </is>
      </c>
      <c r="D27" s="6" t="n">
        <v>24200000</v>
      </c>
      <c r="G27" s="6" t="n">
        <v>24200000</v>
      </c>
      <c r="I27" s="6" t="n">
        <v>24100000</v>
      </c>
    </row>
    <row r="28">
      <c r="A28" s="4" t="inlineStr">
        <is>
          <t>Effective interest rate</t>
        </is>
      </c>
      <c r="D28" s="4" t="inlineStr">
        <is>
          <t>6.21%</t>
        </is>
      </c>
      <c r="G28" s="4" t="inlineStr">
        <is>
          <t>6.21%</t>
        </is>
      </c>
    </row>
    <row r="29">
      <c r="A29" s="4" t="inlineStr">
        <is>
          <t>FRB’s PPP Liquidity Facility</t>
        </is>
      </c>
    </row>
    <row r="30">
      <c r="A30" s="3" t="inlineStr">
        <is>
          <t>Debt Instrument [Line Items]</t>
        </is>
      </c>
    </row>
    <row r="31">
      <c r="A31" s="4" t="inlineStr">
        <is>
          <t>Percentage of advance on loan</t>
        </is>
      </c>
      <c r="E31" s="4" t="inlineStr">
        <is>
          <t>100.00%</t>
        </is>
      </c>
    </row>
    <row r="32">
      <c r="A32" s="4" t="inlineStr">
        <is>
          <t>Borrowings</t>
        </is>
      </c>
      <c r="D32" s="6" t="n">
        <v>32600000</v>
      </c>
      <c r="G32" s="6" t="n">
        <v>32600000</v>
      </c>
    </row>
    <row r="33">
      <c r="A33" s="4" t="inlineStr">
        <is>
          <t>Number of advance on borrowings | Bond</t>
        </is>
      </c>
      <c r="G33" s="5" t="n">
        <v>6</v>
      </c>
    </row>
    <row r="34">
      <c r="A34" s="4" t="inlineStr">
        <is>
          <t>FRB’s PPP Liquidity Facility | Minimum</t>
        </is>
      </c>
    </row>
    <row r="35">
      <c r="A35" s="3" t="inlineStr">
        <is>
          <t>Debt Instrument [Line Items]</t>
        </is>
      </c>
    </row>
    <row r="36">
      <c r="A36" s="4" t="inlineStr">
        <is>
          <t>Borrowings, maturity term</t>
        </is>
      </c>
      <c r="G36" s="4" t="inlineStr">
        <is>
          <t>553 days</t>
        </is>
      </c>
    </row>
    <row r="37">
      <c r="A37" s="4" t="inlineStr">
        <is>
          <t>FRB’s PPP Liquidity Facility | Maximum [Member]</t>
        </is>
      </c>
    </row>
    <row r="38">
      <c r="A38" s="3" t="inlineStr">
        <is>
          <t>Debt Instrument [Line Items]</t>
        </is>
      </c>
    </row>
    <row r="39">
      <c r="A39" s="4" t="inlineStr">
        <is>
          <t>Borrowings, maturity term</t>
        </is>
      </c>
      <c r="G39" s="4" t="inlineStr">
        <is>
          <t>560 days</t>
        </is>
      </c>
    </row>
    <row r="40">
      <c r="A40" s="4" t="inlineStr">
        <is>
          <t>FRB’s PPP Liquidity Facility | Fixed Cost</t>
        </is>
      </c>
    </row>
    <row r="41">
      <c r="A41" s="3" t="inlineStr">
        <is>
          <t>Debt Instrument [Line Items]</t>
        </is>
      </c>
    </row>
    <row r="42">
      <c r="A42" s="4" t="inlineStr">
        <is>
          <t>Debt instrument, basis points on variable rate</t>
        </is>
      </c>
      <c r="E42" s="4" t="inlineStr">
        <is>
          <t>0.35%</t>
        </is>
      </c>
      <c r="G42" s="4" t="inlineStr">
        <is>
          <t>0.35%</t>
        </is>
      </c>
    </row>
    <row r="43">
      <c r="A43" s="4" t="inlineStr">
        <is>
          <t>Fixed Rate Beginning October 7, 2019 Through October 14, 2024 | Subordinated Debt Due 2029</t>
        </is>
      </c>
    </row>
    <row r="44">
      <c r="A44" s="3" t="inlineStr">
        <is>
          <t>Debt Instrument [Line Items]</t>
        </is>
      </c>
    </row>
    <row r="45">
      <c r="A45" s="4" t="inlineStr">
        <is>
          <t>Fixed interest rate</t>
        </is>
      </c>
      <c r="B45" s="4" t="inlineStr">
        <is>
          <t>5.625%</t>
        </is>
      </c>
    </row>
    <row r="46">
      <c r="A46" s="4" t="inlineStr">
        <is>
          <t>Debt instrument, frequency of payment</t>
        </is>
      </c>
      <c r="G46" s="4" t="inlineStr">
        <is>
          <t>payable semi-annually in arrears</t>
        </is>
      </c>
    </row>
    <row r="47">
      <c r="A47" s="4" t="inlineStr">
        <is>
          <t>Floating Rate From October 15, 2024 through October 14, 2029 | Subordinated Debt Due 2029</t>
        </is>
      </c>
    </row>
    <row r="48">
      <c r="A48" s="3" t="inlineStr">
        <is>
          <t>Debt Instrument [Line Items]</t>
        </is>
      </c>
    </row>
    <row r="49">
      <c r="A49" s="4" t="inlineStr">
        <is>
          <t>Debt instrument, frequency of payment</t>
        </is>
      </c>
      <c r="G49" s="4" t="inlineStr">
        <is>
          <t>payable quarterly in arrears</t>
        </is>
      </c>
    </row>
    <row r="50">
      <c r="A50" s="4" t="inlineStr">
        <is>
          <t>Floating Rate From October 15, 2024 through October 14, 2029 | Three-month SOFR | Subordinated Debt Due 2029</t>
        </is>
      </c>
    </row>
    <row r="51">
      <c r="A51" s="3" t="inlineStr">
        <is>
          <t>Debt Instrument [Line Items]</t>
        </is>
      </c>
    </row>
    <row r="52">
      <c r="A52" s="4" t="inlineStr">
        <is>
          <t>Debt instrument, basis points on variable rate</t>
        </is>
      </c>
      <c r="B52" s="4" t="inlineStr">
        <is>
          <t>4.335%</t>
        </is>
      </c>
    </row>
    <row r="53">
      <c r="A53" s="4" t="inlineStr">
        <is>
          <t>Three ESOP Notes | ESOP</t>
        </is>
      </c>
    </row>
    <row r="54">
      <c r="A54" s="3" t="inlineStr">
        <is>
          <t>Debt Instrument [Line Items]</t>
        </is>
      </c>
    </row>
    <row r="55">
      <c r="A55" s="4" t="inlineStr">
        <is>
          <t>Fixed interest rate</t>
        </is>
      </c>
      <c r="D55" s="4" t="inlineStr">
        <is>
          <t>3.25%</t>
        </is>
      </c>
      <c r="G55" s="4" t="inlineStr">
        <is>
          <t>3.25%</t>
        </is>
      </c>
    </row>
    <row r="56">
      <c r="A56" s="4" t="inlineStr">
        <is>
          <t>Debt instrument, maturity date range, start</t>
        </is>
      </c>
      <c r="G56" s="4" t="inlineStr">
        <is>
          <t>Mar. 1,
		2025</t>
        </is>
      </c>
    </row>
    <row r="57">
      <c r="A57" s="4" t="inlineStr">
        <is>
          <t>Debt instrument, maturity date range, end</t>
        </is>
      </c>
      <c r="G57" s="4" t="inlineStr">
        <is>
          <t>Nov. 1,
		2026</t>
        </is>
      </c>
    </row>
    <row r="58">
      <c r="A58" s="4" t="inlineStr">
        <is>
          <t>Two ESOP Notes | ESOP</t>
        </is>
      </c>
    </row>
    <row r="59">
      <c r="A59" s="3" t="inlineStr">
        <is>
          <t>Debt Instrument [Line Items]</t>
        </is>
      </c>
    </row>
    <row r="60">
      <c r="A60" s="4" t="inlineStr">
        <is>
          <t>Fixed interest rate</t>
        </is>
      </c>
      <c r="D60" s="4" t="inlineStr">
        <is>
          <t>5.50%</t>
        </is>
      </c>
      <c r="G60" s="4" t="inlineStr">
        <is>
          <t>5.50%</t>
        </is>
      </c>
    </row>
    <row r="61">
      <c r="A61" s="4" t="inlineStr">
        <is>
          <t>Debt instrument, maturity date range, start</t>
        </is>
      </c>
      <c r="G61" s="4" t="inlineStr">
        <is>
          <t>Jun. 14,
		2024</t>
        </is>
      </c>
    </row>
    <row r="62">
      <c r="A62" s="4" t="inlineStr">
        <is>
          <t>Debt instrument, maturity date range, end</t>
        </is>
      </c>
      <c r="G62" s="4" t="inlineStr">
        <is>
          <t>Dec. 31,
		2027</t>
        </is>
      </c>
    </row>
    <row r="63"/>
    <row r="64">
      <c r="A64" s="4" t="inlineStr">
        <is>
          <t>[1]</t>
        </is>
      </c>
      <c r="B64" s="4" t="inlineStr">
        <is>
          <t>Derived from audited December 31, 2019 Consolidated Financial Statements.</t>
        </is>
      </c>
    </row>
  </sheetData>
  <mergeCells count="3">
    <mergeCell ref="I1:J1"/>
    <mergeCell ref="A63:J63"/>
    <mergeCell ref="B64:J6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Borrowings - Information Regarding FHLB Advances Outstanding (Detail) - USD ($) $ in Thousands</t>
        </is>
      </c>
      <c r="B1" s="2" t="inlineStr">
        <is>
          <t>9 Months Ended</t>
        </is>
      </c>
    </row>
    <row r="2">
      <c r="B2" s="2" t="inlineStr">
        <is>
          <t>Sep. 30, 2020</t>
        </is>
      </c>
      <c r="C2" s="2" t="inlineStr">
        <is>
          <t>Dec. 31, 2019</t>
        </is>
      </c>
      <c r="D2" s="2" t="inlineStr">
        <is>
          <t>[1]</t>
        </is>
      </c>
    </row>
    <row r="3">
      <c r="A3" s="3" t="inlineStr">
        <is>
          <t>Debt Instrument [Line Items]</t>
        </is>
      </c>
    </row>
    <row r="4">
      <c r="A4" s="4" t="inlineStr">
        <is>
          <t>Total FHLB borrowings</t>
        </is>
      </c>
      <c r="B4" s="6" t="n">
        <v>25000</v>
      </c>
      <c r="C4" s="6" t="n">
        <v>45000</v>
      </c>
    </row>
    <row r="5">
      <c r="A5" s="4" t="inlineStr">
        <is>
          <t>Federal Home Loan Bank Advances One | Convertible</t>
        </is>
      </c>
    </row>
    <row r="6">
      <c r="A6" s="3" t="inlineStr">
        <is>
          <t>Debt Instrument [Line Items]</t>
        </is>
      </c>
    </row>
    <row r="7">
      <c r="A7" s="4" t="inlineStr">
        <is>
          <t>Federal Home Loan Bank advances, Non current</t>
        </is>
      </c>
      <c r="B7" s="6" t="n">
        <v>10000</v>
      </c>
    </row>
    <row r="8">
      <c r="A8" s="4" t="inlineStr">
        <is>
          <t>Originated</t>
        </is>
      </c>
      <c r="B8" s="4" t="inlineStr">
        <is>
          <t>Feb. 28,
		2020</t>
        </is>
      </c>
    </row>
    <row r="9">
      <c r="A9" s="4" t="inlineStr">
        <is>
          <t>Stated Interest Rate</t>
        </is>
      </c>
      <c r="B9" s="4" t="inlineStr">
        <is>
          <t>0.56%</t>
        </is>
      </c>
    </row>
    <row r="10">
      <c r="A10" s="4" t="inlineStr">
        <is>
          <t>Maturity Date</t>
        </is>
      </c>
      <c r="B10" s="4" t="inlineStr">
        <is>
          <t>Feb. 28,
		2030</t>
        </is>
      </c>
    </row>
    <row r="11">
      <c r="A11" s="4" t="inlineStr">
        <is>
          <t>Federal Home Loan Bank Advances Two | Fixed Rate Credit</t>
        </is>
      </c>
    </row>
    <row r="12">
      <c r="A12" s="3" t="inlineStr">
        <is>
          <t>Debt Instrument [Line Items]</t>
        </is>
      </c>
    </row>
    <row r="13">
      <c r="A13" s="4" t="inlineStr">
        <is>
          <t>Federal Home Loan Bank advances, Current</t>
        </is>
      </c>
      <c r="B13" s="6" t="n">
        <v>5000</v>
      </c>
    </row>
    <row r="14">
      <c r="A14" s="4" t="inlineStr">
        <is>
          <t>Originated</t>
        </is>
      </c>
      <c r="B14" s="4" t="inlineStr">
        <is>
          <t>Sep. 8,
		2020</t>
        </is>
      </c>
    </row>
    <row r="15">
      <c r="A15" s="4" t="inlineStr">
        <is>
          <t>Stated Interest Rate</t>
        </is>
      </c>
      <c r="B15" s="4" t="inlineStr">
        <is>
          <t>0.24%</t>
        </is>
      </c>
    </row>
    <row r="16">
      <c r="A16" s="4" t="inlineStr">
        <is>
          <t>Maturity Date</t>
        </is>
      </c>
      <c r="B16" s="4" t="inlineStr">
        <is>
          <t>Oct. 8,
		2020</t>
        </is>
      </c>
    </row>
    <row r="17">
      <c r="A17" s="4" t="inlineStr">
        <is>
          <t>Federal Home Loan Bank Advances Three | Fixed Rate Credit</t>
        </is>
      </c>
    </row>
    <row r="18">
      <c r="A18" s="3" t="inlineStr">
        <is>
          <t>Debt Instrument [Line Items]</t>
        </is>
      </c>
    </row>
    <row r="19">
      <c r="A19" s="4" t="inlineStr">
        <is>
          <t>Federal Home Loan Bank advances, Current</t>
        </is>
      </c>
      <c r="B19" s="6" t="n">
        <v>10000</v>
      </c>
    </row>
    <row r="20">
      <c r="A20" s="4" t="inlineStr">
        <is>
          <t>Originated</t>
        </is>
      </c>
      <c r="B20" s="4" t="inlineStr">
        <is>
          <t>Sep. 24,
		2020</t>
        </is>
      </c>
    </row>
    <row r="21">
      <c r="A21" s="4" t="inlineStr">
        <is>
          <t>Stated Interest Rate</t>
        </is>
      </c>
      <c r="B21" s="4" t="inlineStr">
        <is>
          <t>0.22%</t>
        </is>
      </c>
    </row>
    <row r="22">
      <c r="A22" s="4" t="inlineStr">
        <is>
          <t>Maturity Date</t>
        </is>
      </c>
      <c r="B22" s="4" t="inlineStr">
        <is>
          <t>Oct. 23,
		2020</t>
        </is>
      </c>
    </row>
    <row r="23"/>
    <row r="24">
      <c r="A24" s="4" t="inlineStr">
        <is>
          <t>[1]</t>
        </is>
      </c>
      <c r="B24" s="4" t="inlineStr">
        <is>
          <t>Derived from audited December 31, 2019 Consolidated Financial Statements.</t>
        </is>
      </c>
    </row>
  </sheetData>
  <mergeCells count="2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41" customWidth="1" min="3" max="3"/>
    <col width="37" customWidth="1" min="4" max="4"/>
  </cols>
  <sheetData>
    <row r="1">
      <c r="A1" s="1" t="inlineStr">
        <is>
          <t>Fair Value Measurements - Additional Information (Detail) $ in Thousands</t>
        </is>
      </c>
      <c r="B1" s="2" t="inlineStr">
        <is>
          <t>3 Months Ended</t>
        </is>
      </c>
      <c r="C1" s="2" t="inlineStr">
        <is>
          <t>9 Months Ended</t>
        </is>
      </c>
      <c r="D1" s="2" t="inlineStr">
        <is>
          <t>12 Months Ended</t>
        </is>
      </c>
    </row>
    <row r="2">
      <c r="B2" s="2" t="inlineStr">
        <is>
          <t>Jun. 30, 2020</t>
        </is>
      </c>
      <c r="C2" s="2" t="inlineStr">
        <is>
          <t>Sep. 30, 2020USD ($)SecurityLoan$ / Loan</t>
        </is>
      </c>
      <c r="D2" s="2" t="inlineStr">
        <is>
          <t>Dec. 31, 2019USD ($)Security$ / Loan</t>
        </is>
      </c>
    </row>
    <row r="3">
      <c r="A3" s="3" t="inlineStr">
        <is>
          <t>Fair Value, Assets and Liabilities Measured on Recurring and Nonrecurring Basis [Line Items]</t>
        </is>
      </c>
    </row>
    <row r="4">
      <c r="A4" s="4" t="inlineStr">
        <is>
          <t>Number of bonds owned | Security</t>
        </is>
      </c>
      <c r="C4" s="5" t="n">
        <v>14</v>
      </c>
      <c r="D4" s="5" t="n">
        <v>39</v>
      </c>
    </row>
    <row r="5">
      <c r="A5" s="4" t="inlineStr">
        <is>
          <t>FRB’s PPP Liquidity Facility | Fixed Cost</t>
        </is>
      </c>
    </row>
    <row r="6">
      <c r="A6" s="3" t="inlineStr">
        <is>
          <t>Fair Value, Assets and Liabilities Measured on Recurring and Nonrecurring Basis [Line Items]</t>
        </is>
      </c>
    </row>
    <row r="7">
      <c r="A7" s="4" t="inlineStr">
        <is>
          <t>Debt instrument, basis points on variable rate</t>
        </is>
      </c>
      <c r="B7" s="4" t="inlineStr">
        <is>
          <t>0.35%</t>
        </is>
      </c>
      <c r="C7" s="4" t="inlineStr">
        <is>
          <t>0.35%</t>
        </is>
      </c>
    </row>
    <row r="8">
      <c r="A8" s="4" t="inlineStr">
        <is>
          <t>Fair Value, Inputs, Level 3</t>
        </is>
      </c>
    </row>
    <row r="9">
      <c r="A9" s="3" t="inlineStr">
        <is>
          <t>Fair Value, Assets and Liabilities Measured on Recurring and Nonrecurring Basis [Line Items]</t>
        </is>
      </c>
    </row>
    <row r="10">
      <c r="A10" s="4" t="inlineStr">
        <is>
          <t>Impaired loans, net</t>
        </is>
      </c>
      <c r="C10" s="6" t="n">
        <v>9849</v>
      </c>
      <c r="D10" s="6" t="n">
        <v>4084</v>
      </c>
    </row>
    <row r="11">
      <c r="A11" s="4" t="inlineStr">
        <is>
          <t>Valuation Technique Enterprise Value | Fair Value, Inputs, Level 3</t>
        </is>
      </c>
    </row>
    <row r="12">
      <c r="A12" s="3" t="inlineStr">
        <is>
          <t>Fair Value, Assets and Liabilities Measured on Recurring and Nonrecurring Basis [Line Items]</t>
        </is>
      </c>
    </row>
    <row r="13">
      <c r="A13" s="4" t="inlineStr">
        <is>
          <t>Impaired loans, net</t>
        </is>
      </c>
      <c r="C13" s="6" t="n">
        <v>5700</v>
      </c>
    </row>
    <row r="14">
      <c r="A14" s="4" t="inlineStr">
        <is>
          <t>Fair Value, Measurements, Recurring | Fair Value, Inputs, Level 3</t>
        </is>
      </c>
    </row>
    <row r="15">
      <c r="A15" s="3" t="inlineStr">
        <is>
          <t>Fair Value, Assets and Liabilities Measured on Recurring and Nonrecurring Basis [Line Items]</t>
        </is>
      </c>
    </row>
    <row r="16">
      <c r="A16" s="4" t="inlineStr">
        <is>
          <t>Loan segregated, number of pools | Loan</t>
        </is>
      </c>
      <c r="C16" s="5" t="n">
        <v>12</v>
      </c>
    </row>
    <row r="17">
      <c r="A17" s="4" t="inlineStr">
        <is>
          <t>Service costs assumed, per loan | $ / Loan</t>
        </is>
      </c>
      <c r="C17" s="5" t="n">
        <v>6</v>
      </c>
      <c r="D17" s="8" t="n">
        <v>6.5</v>
      </c>
    </row>
    <row r="18">
      <c r="A18" s="4" t="inlineStr">
        <is>
          <t>Average PSA assumed rate</t>
        </is>
      </c>
      <c r="C18" s="4" t="inlineStr">
        <is>
          <t>304.00%</t>
        </is>
      </c>
      <c r="D18" s="4" t="inlineStr">
        <is>
          <t>187.00%</t>
        </is>
      </c>
    </row>
    <row r="19">
      <c r="A19" s="4" t="inlineStr">
        <is>
          <t>Fair Value, Measurements, Recurring | 100% PSA | Fair Value, Inputs, Level 3 | Between First Month and Month 30</t>
        </is>
      </c>
    </row>
    <row r="20">
      <c r="A20" s="3" t="inlineStr">
        <is>
          <t>Fair Value, Assets and Liabilities Measured on Recurring and Nonrecurring Basis [Line Items]</t>
        </is>
      </c>
    </row>
    <row r="21">
      <c r="A21" s="4" t="inlineStr">
        <is>
          <t>Prepayment rate increase, each month</t>
        </is>
      </c>
      <c r="C21" s="4" t="inlineStr">
        <is>
          <t>0.20%</t>
        </is>
      </c>
    </row>
    <row r="22">
      <c r="A22" s="4" t="inlineStr">
        <is>
          <t>Fair Value, Measurements, Recurring | Prepayment Rate | 100% PSA | Fair Value, Inputs, Level 3 | First Month</t>
        </is>
      </c>
    </row>
    <row r="23">
      <c r="A23" s="3" t="inlineStr">
        <is>
          <t>Fair Value, Assets and Liabilities Measured on Recurring and Nonrecurring Basis [Line Items]</t>
        </is>
      </c>
    </row>
    <row r="24">
      <c r="A24" s="4" t="inlineStr">
        <is>
          <t>Prepayment rate</t>
        </is>
      </c>
      <c r="C24" s="5" t="n">
        <v>0</v>
      </c>
    </row>
    <row r="25">
      <c r="A25" s="4" t="inlineStr">
        <is>
          <t>Fair Value, Measurements, Recurring | Prepayment Rate | 100% PSA | Fair Value, Inputs, Level 3 | Month 30</t>
        </is>
      </c>
    </row>
    <row r="26">
      <c r="A26" s="3" t="inlineStr">
        <is>
          <t>Fair Value, Assets and Liabilities Measured on Recurring and Nonrecurring Basis [Line Items]</t>
        </is>
      </c>
    </row>
    <row r="27">
      <c r="A27" s="4" t="inlineStr">
        <is>
          <t>Prepayment rate</t>
        </is>
      </c>
      <c r="C27" s="5" t="n">
        <v>6</v>
      </c>
    </row>
    <row r="28">
      <c r="A28" s="4" t="inlineStr">
        <is>
          <t>Fair Value, Measurements, Recurring | Prepayment Rate | 100% PSA | Fair Value, Inputs, Level 3 | Thereafter</t>
        </is>
      </c>
    </row>
    <row r="29">
      <c r="A29" s="3" t="inlineStr">
        <is>
          <t>Fair Value, Assets and Liabilities Measured on Recurring and Nonrecurring Basis [Line Items]</t>
        </is>
      </c>
    </row>
    <row r="30">
      <c r="A30" s="4" t="inlineStr">
        <is>
          <t>Prepayment rate</t>
        </is>
      </c>
      <c r="C30" s="5" t="n">
        <v>6</v>
      </c>
    </row>
    <row r="31">
      <c r="A31" s="4" t="inlineStr">
        <is>
          <t>Fair Value, Measurements, Recurring | Discount Rate | Fair Value, Inputs, Level 3</t>
        </is>
      </c>
    </row>
    <row r="32">
      <c r="A32" s="3" t="inlineStr">
        <is>
          <t>Fair Value, Assets and Liabilities Measured on Recurring and Nonrecurring Basis [Line Items]</t>
        </is>
      </c>
    </row>
    <row r="33">
      <c r="A33" s="4" t="inlineStr">
        <is>
          <t>Discount rate</t>
        </is>
      </c>
      <c r="C33" s="5" t="n">
        <v>12</v>
      </c>
      <c r="D33" s="9" t="n">
        <v>12.5</v>
      </c>
    </row>
    <row r="34">
      <c r="A34" s="4" t="inlineStr">
        <is>
          <t>Mortgage Servicing Rights Assets</t>
        </is>
      </c>
    </row>
    <row r="35">
      <c r="A35" s="3" t="inlineStr">
        <is>
          <t>Fair Value, Assets and Liabilities Measured on Recurring and Nonrecurring Basis [Line Items]</t>
        </is>
      </c>
    </row>
    <row r="36">
      <c r="A36" s="4" t="inlineStr">
        <is>
          <t>Number of residential loan portfolio</t>
        </is>
      </c>
      <c r="C36" s="5" t="n">
        <v>2</v>
      </c>
    </row>
    <row r="37">
      <c r="A37" s="4" t="inlineStr">
        <is>
          <t>Corporate bonds</t>
        </is>
      </c>
      <c r="C37" s="6" t="n">
        <v>845</v>
      </c>
      <c r="D37" s="6" t="n">
        <v>935</v>
      </c>
    </row>
    <row r="38">
      <c r="A38" s="4" t="inlineStr">
        <is>
          <t>Corporate Bonds</t>
        </is>
      </c>
    </row>
    <row r="39">
      <c r="A39" s="3" t="inlineStr">
        <is>
          <t>Fair Value, Assets and Liabilities Measured on Recurring and Nonrecurring Basis [Line Items]</t>
        </is>
      </c>
    </row>
    <row r="40">
      <c r="A40" s="4" t="inlineStr">
        <is>
          <t>Number of bonds owned | Security</t>
        </is>
      </c>
      <c r="C40" s="5" t="n">
        <v>9</v>
      </c>
    </row>
    <row r="41">
      <c r="A41" s="4" t="inlineStr">
        <is>
          <t>Corporate bonds</t>
        </is>
      </c>
      <c r="C41" s="6" t="n">
        <v>5673</v>
      </c>
      <c r="D41" s="6" t="n">
        <v>2650</v>
      </c>
    </row>
    <row r="42">
      <c r="A42" s="4" t="inlineStr">
        <is>
          <t>Corporate Bonds | Fair Value, Inputs, Level 3</t>
        </is>
      </c>
    </row>
    <row r="43">
      <c r="A43" s="3" t="inlineStr">
        <is>
          <t>Fair Value, Assets and Liabilities Measured on Recurring and Nonrecurring Basis [Line Items]</t>
        </is>
      </c>
    </row>
    <row r="44">
      <c r="A44" s="4" t="inlineStr">
        <is>
          <t>Number of bonds owned | Security</t>
        </is>
      </c>
      <c r="C44" s="5" t="n">
        <v>7</v>
      </c>
    </row>
    <row r="45">
      <c r="A45" s="4" t="inlineStr">
        <is>
          <t>Corporate bonds</t>
        </is>
      </c>
      <c r="C45" s="6" t="n">
        <v>5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Measurements - Schedule of Balances of Financial Assets and Liabilities Measured at Fair Value on Recurring Basis (Detail) - USD ($) $ in Thousands</t>
        </is>
      </c>
      <c r="B1" s="2" t="inlineStr">
        <is>
          <t>Sep. 30, 2020</t>
        </is>
      </c>
      <c r="C1" s="2" t="inlineStr">
        <is>
          <t>Dec. 31, 2019</t>
        </is>
      </c>
    </row>
    <row r="2">
      <c r="A2" s="3" t="inlineStr">
        <is>
          <t>Available-for-sale securities:</t>
        </is>
      </c>
    </row>
    <row r="3">
      <c r="A3" s="4" t="inlineStr">
        <is>
          <t>Available-for-sale securities</t>
        </is>
      </c>
      <c r="B3" s="6" t="n">
        <v>87853</v>
      </c>
      <c r="C3" s="6" t="n">
        <v>99454</v>
      </c>
      <c r="D3" s="4" t="inlineStr">
        <is>
          <t>[1]</t>
        </is>
      </c>
    </row>
    <row r="4">
      <c r="A4" s="4" t="inlineStr">
        <is>
          <t>MSR assets</t>
        </is>
      </c>
      <c r="B4" s="5" t="n">
        <v>845</v>
      </c>
      <c r="C4" s="5" t="n">
        <v>935</v>
      </c>
      <c r="D4" s="4" t="inlineStr">
        <is>
          <t>[1]</t>
        </is>
      </c>
    </row>
    <row r="5">
      <c r="A5" s="4" t="inlineStr">
        <is>
          <t>Fair Value, Measurements, Recurring</t>
        </is>
      </c>
    </row>
    <row r="6">
      <c r="A6" s="3" t="inlineStr">
        <is>
          <t>Available-for-sale securities:</t>
        </is>
      </c>
    </row>
    <row r="7">
      <c r="A7" s="4" t="inlineStr">
        <is>
          <t>Available-for-sale securities</t>
        </is>
      </c>
      <c r="B7" s="5" t="n">
        <v>87853</v>
      </c>
      <c r="C7" s="5" t="n">
        <v>99454</v>
      </c>
    </row>
    <row r="8">
      <c r="A8" s="4" t="inlineStr">
        <is>
          <t>MSR assets</t>
        </is>
      </c>
      <c r="B8" s="5" t="n">
        <v>845</v>
      </c>
      <c r="C8" s="5" t="n">
        <v>935</v>
      </c>
    </row>
    <row r="9">
      <c r="A9" s="4" t="inlineStr">
        <is>
          <t>Rabbi trust assets</t>
        </is>
      </c>
      <c r="B9" s="5" t="n">
        <v>959</v>
      </c>
      <c r="C9" s="5" t="n">
        <v>1082</v>
      </c>
    </row>
    <row r="10">
      <c r="A10" s="4" t="inlineStr">
        <is>
          <t>Fair Value, Inputs, Level 1 | Fair Value, Measurements, Recurring</t>
        </is>
      </c>
    </row>
    <row r="11">
      <c r="A11" s="3" t="inlineStr">
        <is>
          <t>Available-for-sale securities:</t>
        </is>
      </c>
    </row>
    <row r="12">
      <c r="A12" s="4" t="inlineStr">
        <is>
          <t>Available-for-sale securities</t>
        </is>
      </c>
      <c r="C12" s="5" t="n">
        <v>9024</v>
      </c>
    </row>
    <row r="13">
      <c r="A13" s="4" t="inlineStr">
        <is>
          <t>Rabbi trust assets</t>
        </is>
      </c>
      <c r="B13" s="5" t="n">
        <v>959</v>
      </c>
      <c r="C13" s="5" t="n">
        <v>1082</v>
      </c>
    </row>
    <row r="14">
      <c r="A14" s="4" t="inlineStr">
        <is>
          <t>Fair Value, Inputs, Level 2 | Fair Value, Measurements, Recurring</t>
        </is>
      </c>
    </row>
    <row r="15">
      <c r="A15" s="3" t="inlineStr">
        <is>
          <t>Available-for-sale securities:</t>
        </is>
      </c>
    </row>
    <row r="16">
      <c r="A16" s="4" t="inlineStr">
        <is>
          <t>Available-for-sale securities</t>
        </is>
      </c>
      <c r="B16" s="5" t="n">
        <v>82180</v>
      </c>
      <c r="C16" s="5" t="n">
        <v>87780</v>
      </c>
    </row>
    <row r="17">
      <c r="A17" s="4" t="inlineStr">
        <is>
          <t>Fair Value, Inputs, Level 3 | Fair Value, Measurements, Recurring</t>
        </is>
      </c>
    </row>
    <row r="18">
      <c r="A18" s="3" t="inlineStr">
        <is>
          <t>Available-for-sale securities:</t>
        </is>
      </c>
    </row>
    <row r="19">
      <c r="A19" s="4" t="inlineStr">
        <is>
          <t>Available-for-sale securities</t>
        </is>
      </c>
      <c r="B19" s="5" t="n">
        <v>5673</v>
      </c>
      <c r="C19" s="5" t="n">
        <v>2650</v>
      </c>
    </row>
    <row r="20">
      <c r="A20" s="4" t="inlineStr">
        <is>
          <t>MSR assets</t>
        </is>
      </c>
      <c r="B20" s="5" t="n">
        <v>845</v>
      </c>
      <c r="C20" s="5" t="n">
        <v>935</v>
      </c>
    </row>
    <row r="21">
      <c r="A21" s="4" t="inlineStr">
        <is>
          <t>US Government Agencies and Mortgage Backed Securities</t>
        </is>
      </c>
    </row>
    <row r="22">
      <c r="A22" s="3" t="inlineStr">
        <is>
          <t>Available-for-sale securities:</t>
        </is>
      </c>
    </row>
    <row r="23">
      <c r="A23" s="4" t="inlineStr">
        <is>
          <t>Available-for-sale securities</t>
        </is>
      </c>
      <c r="B23" s="5" t="n">
        <v>48870</v>
      </c>
      <c r="C23" s="5" t="n">
        <v>67597</v>
      </c>
    </row>
    <row r="24">
      <c r="A24" s="4" t="inlineStr">
        <is>
          <t>US Government Agencies and Mortgage Backed Securities | Fair Value, Measurements, Recurring</t>
        </is>
      </c>
    </row>
    <row r="25">
      <c r="A25" s="3" t="inlineStr">
        <is>
          <t>Available-for-sale securities:</t>
        </is>
      </c>
    </row>
    <row r="26">
      <c r="A26" s="4" t="inlineStr">
        <is>
          <t>Available-for-sale securities</t>
        </is>
      </c>
      <c r="B26" s="5" t="n">
        <v>48870</v>
      </c>
      <c r="C26" s="5" t="n">
        <v>67597</v>
      </c>
    </row>
    <row r="27">
      <c r="A27" s="4" t="inlineStr">
        <is>
          <t>US Government Agencies and Mortgage Backed Securities | Fair Value, Inputs, Level 1 | Fair Value, Measurements, Recurring</t>
        </is>
      </c>
    </row>
    <row r="28">
      <c r="A28" s="3" t="inlineStr">
        <is>
          <t>Available-for-sale securities:</t>
        </is>
      </c>
    </row>
    <row r="29">
      <c r="A29" s="4" t="inlineStr">
        <is>
          <t>Available-for-sale securities</t>
        </is>
      </c>
      <c r="C29" s="5" t="n">
        <v>7024</v>
      </c>
    </row>
    <row r="30">
      <c r="A30" s="4" t="inlineStr">
        <is>
          <t>US Government Agencies and Mortgage Backed Securities | Fair Value, Inputs, Level 2 | Fair Value, Measurements, Recurring</t>
        </is>
      </c>
    </row>
    <row r="31">
      <c r="A31" s="3" t="inlineStr">
        <is>
          <t>Available-for-sale securities:</t>
        </is>
      </c>
    </row>
    <row r="32">
      <c r="A32" s="4" t="inlineStr">
        <is>
          <t>Available-for-sale securities</t>
        </is>
      </c>
      <c r="B32" s="5" t="n">
        <v>48870</v>
      </c>
      <c r="C32" s="5" t="n">
        <v>60573</v>
      </c>
    </row>
    <row r="33">
      <c r="A33" s="4" t="inlineStr">
        <is>
          <t>State and Municipal Obligations</t>
        </is>
      </c>
    </row>
    <row r="34">
      <c r="A34" s="3" t="inlineStr">
        <is>
          <t>Available-for-sale securities:</t>
        </is>
      </c>
    </row>
    <row r="35">
      <c r="A35" s="4" t="inlineStr">
        <is>
          <t>Available-for-sale securities</t>
        </is>
      </c>
      <c r="B35" s="5" t="n">
        <v>18846</v>
      </c>
      <c r="C35" s="5" t="n">
        <v>16576</v>
      </c>
    </row>
    <row r="36">
      <c r="A36" s="4" t="inlineStr">
        <is>
          <t>State and Municipal Obligations | Fair Value, Measurements, Recurring</t>
        </is>
      </c>
    </row>
    <row r="37">
      <c r="A37" s="3" t="inlineStr">
        <is>
          <t>Available-for-sale securities:</t>
        </is>
      </c>
    </row>
    <row r="38">
      <c r="A38" s="4" t="inlineStr">
        <is>
          <t>Available-for-sale securities</t>
        </is>
      </c>
      <c r="B38" s="5" t="n">
        <v>18846</v>
      </c>
      <c r="C38" s="5" t="n">
        <v>16576</v>
      </c>
    </row>
    <row r="39">
      <c r="A39" s="4" t="inlineStr">
        <is>
          <t>State and Municipal Obligations | Fair Value, Inputs, Level 2 | Fair Value, Measurements, Recurring</t>
        </is>
      </c>
    </row>
    <row r="40">
      <c r="A40" s="3" t="inlineStr">
        <is>
          <t>Available-for-sale securities:</t>
        </is>
      </c>
    </row>
    <row r="41">
      <c r="A41" s="4" t="inlineStr">
        <is>
          <t>Available-for-sale securities</t>
        </is>
      </c>
      <c r="B41" s="5" t="n">
        <v>18846</v>
      </c>
      <c r="C41" s="5" t="n">
        <v>16576</v>
      </c>
    </row>
    <row r="42">
      <c r="A42" s="4" t="inlineStr">
        <is>
          <t>Corporate Bonds</t>
        </is>
      </c>
    </row>
    <row r="43">
      <c r="A43" s="3" t="inlineStr">
        <is>
          <t>Available-for-sale securities:</t>
        </is>
      </c>
    </row>
    <row r="44">
      <c r="A44" s="4" t="inlineStr">
        <is>
          <t>Available-for-sale securities</t>
        </is>
      </c>
      <c r="B44" s="5" t="n">
        <v>20137</v>
      </c>
      <c r="C44" s="5" t="n">
        <v>15281</v>
      </c>
    </row>
    <row r="45">
      <c r="A45" s="4" t="inlineStr">
        <is>
          <t>Corporate Bonds | Fair Value, Measurements, Recurring</t>
        </is>
      </c>
    </row>
    <row r="46">
      <c r="A46" s="3" t="inlineStr">
        <is>
          <t>Available-for-sale securities:</t>
        </is>
      </c>
    </row>
    <row r="47">
      <c r="A47" s="4" t="inlineStr">
        <is>
          <t>Available-for-sale securities</t>
        </is>
      </c>
      <c r="B47" s="5" t="n">
        <v>20137</v>
      </c>
      <c r="C47" s="5" t="n">
        <v>15281</v>
      </c>
    </row>
    <row r="48">
      <c r="A48" s="4" t="inlineStr">
        <is>
          <t>Corporate Bonds | Fair Value, Inputs, Level 1 | Fair Value, Measurements, Recurring</t>
        </is>
      </c>
    </row>
    <row r="49">
      <c r="A49" s="3" t="inlineStr">
        <is>
          <t>Available-for-sale securities:</t>
        </is>
      </c>
    </row>
    <row r="50">
      <c r="A50" s="4" t="inlineStr">
        <is>
          <t>Available-for-sale securities</t>
        </is>
      </c>
      <c r="C50" s="5" t="n">
        <v>2000</v>
      </c>
    </row>
    <row r="51">
      <c r="A51" s="4" t="inlineStr">
        <is>
          <t>Corporate Bonds | Fair Value, Inputs, Level 2 | Fair Value, Measurements, Recurring</t>
        </is>
      </c>
    </row>
    <row r="52">
      <c r="A52" s="3" t="inlineStr">
        <is>
          <t>Available-for-sale securities:</t>
        </is>
      </c>
    </row>
    <row r="53">
      <c r="A53" s="4" t="inlineStr">
        <is>
          <t>Available-for-sale securities</t>
        </is>
      </c>
      <c r="B53" s="5" t="n">
        <v>14464</v>
      </c>
      <c r="C53" s="5" t="n">
        <v>10631</v>
      </c>
    </row>
    <row r="54">
      <c r="A54" s="4" t="inlineStr">
        <is>
          <t>Corporate Bonds | Fair Value, Inputs, Level 3 | Fair Value, Measurements, Recurring</t>
        </is>
      </c>
    </row>
    <row r="55">
      <c r="A55" s="3" t="inlineStr">
        <is>
          <t>Available-for-sale securities:</t>
        </is>
      </c>
    </row>
    <row r="56">
      <c r="A56" s="4" t="inlineStr">
        <is>
          <t>Available-for-sale securities</t>
        </is>
      </c>
      <c r="B56" s="6" t="n">
        <v>5673</v>
      </c>
      <c r="C56" s="6" t="n">
        <v>2650</v>
      </c>
    </row>
    <row r="57"/>
    <row r="58">
      <c r="A58" s="4" t="inlineStr">
        <is>
          <t>[1]</t>
        </is>
      </c>
      <c r="B58" s="4" t="inlineStr">
        <is>
          <t>Derived from audited December 31, 2019 Consolidated Financial Statements.</t>
        </is>
      </c>
    </row>
  </sheetData>
  <mergeCells count="3">
    <mergeCell ref="C1:D1"/>
    <mergeCell ref="A57:D57"/>
    <mergeCell ref="B58:D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Items Using Level Three Inputs (Detail) $ in Thousands</t>
        </is>
      </c>
      <c r="B1" s="2" t="inlineStr">
        <is>
          <t>9 Months Ended</t>
        </is>
      </c>
    </row>
    <row r="2">
      <c r="B2" s="2" t="inlineStr">
        <is>
          <t>Sep. 30, 2020USD ($)</t>
        </is>
      </c>
    </row>
    <row r="3">
      <c r="A3" s="4" t="inlineStr">
        <is>
          <t>Mortgage Servicing Rights Assets</t>
        </is>
      </c>
    </row>
    <row r="4">
      <c r="A4" s="3" t="inlineStr">
        <is>
          <t>Fair Value, Assets Measured on Recurring Basis, Unobservable Input Reconciliation [Line Items]</t>
        </is>
      </c>
    </row>
    <row r="5">
      <c r="A5" s="4" t="inlineStr">
        <is>
          <t>Balance as of January 1, 2020</t>
        </is>
      </c>
      <c r="B5" s="6" t="n">
        <v>935</v>
      </c>
    </row>
    <row r="6">
      <c r="A6" s="4" t="inlineStr">
        <is>
          <t>Fair value adjustments</t>
        </is>
      </c>
      <c r="B6" s="5" t="n">
        <v>-90</v>
      </c>
    </row>
    <row r="7">
      <c r="A7" s="4" t="inlineStr">
        <is>
          <t>Balance as of September 30, 2020</t>
        </is>
      </c>
      <c r="B7" s="5" t="n">
        <v>845</v>
      </c>
    </row>
    <row r="8">
      <c r="A8" s="4" t="inlineStr">
        <is>
          <t>Corporate Bonds</t>
        </is>
      </c>
    </row>
    <row r="9">
      <c r="A9" s="3" t="inlineStr">
        <is>
          <t>Fair Value, Assets Measured on Recurring Basis, Unobservable Input Reconciliation [Line Items]</t>
        </is>
      </c>
    </row>
    <row r="10">
      <c r="A10" s="4" t="inlineStr">
        <is>
          <t>Balance as of January 1, 2020</t>
        </is>
      </c>
      <c r="B10" s="5" t="n">
        <v>2650</v>
      </c>
    </row>
    <row r="11">
      <c r="A11" s="4" t="inlineStr">
        <is>
          <t>Purchases</t>
        </is>
      </c>
      <c r="B11" s="5" t="n">
        <v>1000</v>
      </c>
    </row>
    <row r="12">
      <c r="A12" s="4" t="inlineStr">
        <is>
          <t>Transfers from Level 2 to Level 3</t>
        </is>
      </c>
      <c r="B12" s="5" t="n">
        <v>2028</v>
      </c>
    </row>
    <row r="13">
      <c r="A13" s="4" t="inlineStr">
        <is>
          <t>Fair value adjustments</t>
        </is>
      </c>
      <c r="B13" s="5" t="n">
        <v>-5</v>
      </c>
    </row>
    <row r="14">
      <c r="A14" s="4" t="inlineStr">
        <is>
          <t>Balance as of September 30, 2020</t>
        </is>
      </c>
      <c r="B14" s="6" t="n">
        <v>56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Nonrecurring Basis (Detail) - USD ($) $ in Thousands</t>
        </is>
      </c>
      <c r="B1" s="2" t="inlineStr">
        <is>
          <t>Sep. 30, 2020</t>
        </is>
      </c>
      <c r="C1" s="2" t="inlineStr">
        <is>
          <t>Dec. 31, 2019</t>
        </is>
      </c>
    </row>
    <row r="2">
      <c r="A2" s="4" t="inlineStr">
        <is>
          <t>Fair Value, Inputs, Level 3</t>
        </is>
      </c>
    </row>
    <row r="3">
      <c r="A3" s="3" t="inlineStr">
        <is>
          <t>Fair Value, Assets and Liabilities Measured on Recurring and Nonrecurring Basis [Line Items]</t>
        </is>
      </c>
    </row>
    <row r="4">
      <c r="A4" s="4" t="inlineStr">
        <is>
          <t>Impaired loans, net</t>
        </is>
      </c>
      <c r="B4" s="6" t="n">
        <v>9849</v>
      </c>
      <c r="C4" s="6" t="n">
        <v>4084</v>
      </c>
    </row>
    <row r="5">
      <c r="A5" s="4" t="inlineStr">
        <is>
          <t>Other real estate owned, net</t>
        </is>
      </c>
      <c r="B5" s="5" t="n">
        <v>1113</v>
      </c>
      <c r="C5" s="5" t="n">
        <v>1916</v>
      </c>
    </row>
    <row r="6">
      <c r="A6" s="4" t="inlineStr">
        <is>
          <t>Fair Value, Measurements, Nonrecurring</t>
        </is>
      </c>
    </row>
    <row r="7">
      <c r="A7" s="3" t="inlineStr">
        <is>
          <t>Fair Value, Assets and Liabilities Measured on Recurring and Nonrecurring Basis [Line Items]</t>
        </is>
      </c>
    </row>
    <row r="8">
      <c r="A8" s="4" t="inlineStr">
        <is>
          <t>Impaired loans, net</t>
        </is>
      </c>
      <c r="B8" s="5" t="n">
        <v>9849</v>
      </c>
      <c r="C8" s="5" t="n">
        <v>4084</v>
      </c>
    </row>
    <row r="9">
      <c r="A9" s="4" t="inlineStr">
        <is>
          <t>Other real estate owned, net</t>
        </is>
      </c>
      <c r="B9" s="5" t="n">
        <v>1113</v>
      </c>
      <c r="C9" s="5" t="n">
        <v>1916</v>
      </c>
    </row>
    <row r="10">
      <c r="A10" s="4" t="inlineStr">
        <is>
          <t>Fair Value, Measurements, Nonrecurring | Fair Value, Inputs, Level 3</t>
        </is>
      </c>
    </row>
    <row r="11">
      <c r="A11" s="3" t="inlineStr">
        <is>
          <t>Fair Value, Assets and Liabilities Measured on Recurring and Nonrecurring Basis [Line Items]</t>
        </is>
      </c>
    </row>
    <row r="12">
      <c r="A12" s="4" t="inlineStr">
        <is>
          <t>Impaired loans, net</t>
        </is>
      </c>
      <c r="B12" s="5" t="n">
        <v>9849</v>
      </c>
      <c r="C12" s="5" t="n">
        <v>4084</v>
      </c>
    </row>
    <row r="13">
      <c r="A13" s="4" t="inlineStr">
        <is>
          <t>Other real estate owned, net</t>
        </is>
      </c>
      <c r="B13" s="6" t="n">
        <v>1113</v>
      </c>
      <c r="C13" s="6" t="n">
        <v>19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Quantitative Fair Value Measurements for Level 3 (Detail) - Fair Value, Inputs, Level 3 $ in Thousands</t>
        </is>
      </c>
      <c r="B1" s="2" t="inlineStr">
        <is>
          <t>Sep. 30, 2020USD ($)</t>
        </is>
      </c>
      <c r="C1" s="2" t="inlineStr">
        <is>
          <t>Dec. 31, 2019USD ($)</t>
        </is>
      </c>
    </row>
    <row r="2">
      <c r="A2" s="3" t="inlineStr">
        <is>
          <t>Fair Value Assets And Liabilities Measured On Recurring And Nonrecurring Basis Valuation Techniques [Line Items]</t>
        </is>
      </c>
    </row>
    <row r="3">
      <c r="A3" s="4" t="inlineStr">
        <is>
          <t>Impaired loans, net</t>
        </is>
      </c>
      <c r="B3" s="6" t="n">
        <v>9849</v>
      </c>
      <c r="C3" s="6" t="n">
        <v>4084</v>
      </c>
    </row>
    <row r="4">
      <c r="A4" s="4" t="inlineStr">
        <is>
          <t>Other real estate owned, net</t>
        </is>
      </c>
      <c r="B4" s="5" t="n">
        <v>1113</v>
      </c>
      <c r="C4" s="6" t="n">
        <v>1916</v>
      </c>
    </row>
    <row r="5">
      <c r="A5" s="4" t="inlineStr">
        <is>
          <t>Valuation Technique Enterprise Value</t>
        </is>
      </c>
    </row>
    <row r="6">
      <c r="A6" s="3" t="inlineStr">
        <is>
          <t>Fair Value Assets And Liabilities Measured On Recurring And Nonrecurring Basis Valuation Techniques [Line Items]</t>
        </is>
      </c>
    </row>
    <row r="7">
      <c r="A7" s="4" t="inlineStr">
        <is>
          <t>Impaired loans, net</t>
        </is>
      </c>
      <c r="B7" s="6" t="n">
        <v>5700</v>
      </c>
    </row>
    <row r="8">
      <c r="A8" s="4" t="inlineStr">
        <is>
          <t>Impaired Loans | Discounted Appraised Value | Selling Cost</t>
        </is>
      </c>
    </row>
    <row r="9">
      <c r="A9" s="3" t="inlineStr">
        <is>
          <t>Fair Value Assets And Liabilities Measured On Recurring And Nonrecurring Basis Valuation Techniques [Line Items]</t>
        </is>
      </c>
    </row>
    <row r="10">
      <c r="A10" s="4" t="inlineStr">
        <is>
          <t>Unobservable Input, Impaired loans</t>
        </is>
      </c>
      <c r="B10" s="5" t="n">
        <v>7</v>
      </c>
      <c r="C10" s="5" t="n">
        <v>7</v>
      </c>
    </row>
    <row r="11">
      <c r="A11" s="4" t="inlineStr">
        <is>
          <t>Impaired Loans | Weighted Average | Discounted Appraised Value | Lack of Marketability</t>
        </is>
      </c>
    </row>
    <row r="12">
      <c r="A12" s="3" t="inlineStr">
        <is>
          <t>Fair Value Assets And Liabilities Measured On Recurring And Nonrecurring Basis Valuation Techniques [Line Items]</t>
        </is>
      </c>
    </row>
    <row r="13">
      <c r="A13" s="4" t="inlineStr">
        <is>
          <t>Unobservable Input, Impaired loans</t>
        </is>
      </c>
      <c r="B13" s="5" t="n">
        <v>23</v>
      </c>
      <c r="C13" s="5" t="n">
        <v>24</v>
      </c>
    </row>
    <row r="14">
      <c r="A14" s="4" t="inlineStr">
        <is>
          <t>Impaired Loans | Weighted Average | Discounted Cash Flows | Discount Rate</t>
        </is>
      </c>
    </row>
    <row r="15">
      <c r="A15" s="3" t="inlineStr">
        <is>
          <t>Fair Value Assets And Liabilities Measured On Recurring And Nonrecurring Basis Valuation Techniques [Line Items]</t>
        </is>
      </c>
    </row>
    <row r="16">
      <c r="A16" s="4" t="inlineStr">
        <is>
          <t>Unobservable Input, Impaired loans</t>
        </is>
      </c>
      <c r="B16" s="5" t="n">
        <v>6</v>
      </c>
      <c r="C16" s="5" t="n">
        <v>6</v>
      </c>
    </row>
    <row r="17">
      <c r="A17" s="4" t="inlineStr">
        <is>
          <t>Impaired Loans | Weighted Average | Valuation Technique Enterprise Value | EV Multiple</t>
        </is>
      </c>
    </row>
    <row r="18">
      <c r="A18" s="3" t="inlineStr">
        <is>
          <t>Fair Value Assets And Liabilities Measured On Recurring And Nonrecurring Basis Valuation Techniques [Line Items]</t>
        </is>
      </c>
    </row>
    <row r="19">
      <c r="A19" s="4" t="inlineStr">
        <is>
          <t>Unobservable Input, Impaired loans</t>
        </is>
      </c>
      <c r="B19" s="9" t="n">
        <v>7.1</v>
      </c>
    </row>
    <row r="20">
      <c r="A20" s="4" t="inlineStr">
        <is>
          <t>Impaired Loans | Minimum | Discounted Appraised Value | Lack of Marketability</t>
        </is>
      </c>
    </row>
    <row r="21">
      <c r="A21" s="3" t="inlineStr">
        <is>
          <t>Fair Value Assets And Liabilities Measured On Recurring And Nonrecurring Basis Valuation Techniques [Line Items]</t>
        </is>
      </c>
    </row>
    <row r="22">
      <c r="A22" s="4" t="inlineStr">
        <is>
          <t>Unobservable Input, Impaired loans</t>
        </is>
      </c>
      <c r="B22" s="5" t="n">
        <v>13</v>
      </c>
      <c r="C22" s="5" t="n">
        <v>13</v>
      </c>
    </row>
    <row r="23">
      <c r="A23" s="4" t="inlineStr">
        <is>
          <t>Impaired Loans | Minimum | Discounted Cash Flows | Discount Rate</t>
        </is>
      </c>
    </row>
    <row r="24">
      <c r="A24" s="3" t="inlineStr">
        <is>
          <t>Fair Value Assets And Liabilities Measured On Recurring And Nonrecurring Basis Valuation Techniques [Line Items]</t>
        </is>
      </c>
    </row>
    <row r="25">
      <c r="A25" s="4" t="inlineStr">
        <is>
          <t>Unobservable Input, Impaired loans</t>
        </is>
      </c>
      <c r="B25" s="5" t="n">
        <v>6</v>
      </c>
      <c r="C25" s="5" t="n">
        <v>6</v>
      </c>
    </row>
    <row r="26">
      <c r="A26" s="4" t="inlineStr">
        <is>
          <t>Impaired Loans | Minimum | Valuation Technique Enterprise Value | EV Multiple</t>
        </is>
      </c>
    </row>
    <row r="27">
      <c r="A27" s="3" t="inlineStr">
        <is>
          <t>Fair Value Assets And Liabilities Measured On Recurring And Nonrecurring Basis Valuation Techniques [Line Items]</t>
        </is>
      </c>
    </row>
    <row r="28">
      <c r="A28" s="4" t="inlineStr">
        <is>
          <t>Unobservable Input, Impaired loans</t>
        </is>
      </c>
      <c r="B28" s="5" t="n">
        <v>7</v>
      </c>
    </row>
    <row r="29">
      <c r="A29" s="4" t="inlineStr">
        <is>
          <t>Impaired Loans | Maximum [Member] | Discounted Appraised Value | Lack of Marketability</t>
        </is>
      </c>
    </row>
    <row r="30">
      <c r="A30" s="3" t="inlineStr">
        <is>
          <t>Fair Value Assets And Liabilities Measured On Recurring And Nonrecurring Basis Valuation Techniques [Line Items]</t>
        </is>
      </c>
    </row>
    <row r="31">
      <c r="A31" s="4" t="inlineStr">
        <is>
          <t>Unobservable Input, Impaired loans</t>
        </is>
      </c>
      <c r="B31" s="5" t="n">
        <v>93</v>
      </c>
      <c r="C31" s="5" t="n">
        <v>100</v>
      </c>
    </row>
    <row r="32">
      <c r="A32" s="4" t="inlineStr">
        <is>
          <t>Impaired Loans | Maximum [Member] | Discounted Cash Flows | Discount Rate</t>
        </is>
      </c>
    </row>
    <row r="33">
      <c r="A33" s="3" t="inlineStr">
        <is>
          <t>Fair Value Assets And Liabilities Measured On Recurring And Nonrecurring Basis Valuation Techniques [Line Items]</t>
        </is>
      </c>
    </row>
    <row r="34">
      <c r="A34" s="4" t="inlineStr">
        <is>
          <t>Unobservable Input, Impaired loans</t>
        </is>
      </c>
      <c r="B34" s="5" t="n">
        <v>7</v>
      </c>
      <c r="C34" s="5" t="n">
        <v>7</v>
      </c>
    </row>
    <row r="35">
      <c r="A35" s="4" t="inlineStr">
        <is>
          <t>Impaired Loans | Maximum [Member] | Valuation Technique Enterprise Value | EV Multiple</t>
        </is>
      </c>
    </row>
    <row r="36">
      <c r="A36" s="3" t="inlineStr">
        <is>
          <t>Fair Value Assets And Liabilities Measured On Recurring And Nonrecurring Basis Valuation Techniques [Line Items]</t>
        </is>
      </c>
    </row>
    <row r="37">
      <c r="A37" s="4" t="inlineStr">
        <is>
          <t>Unobservable Input, Impaired loans</t>
        </is>
      </c>
      <c r="B37" s="9" t="n">
        <v>12.9</v>
      </c>
    </row>
    <row r="38">
      <c r="A38" s="4" t="inlineStr">
        <is>
          <t>Other Real Estate Owned | Weighted Average | Discounted Appraised Value | Selling Cost</t>
        </is>
      </c>
    </row>
    <row r="39">
      <c r="A39" s="3" t="inlineStr">
        <is>
          <t>Fair Value Assets And Liabilities Measured On Recurring And Nonrecurring Basis Valuation Techniques [Line Items]</t>
        </is>
      </c>
    </row>
    <row r="40">
      <c r="A40" s="4" t="inlineStr">
        <is>
          <t>Unobservable Input, Other real estate owned</t>
        </is>
      </c>
      <c r="B40" s="5" t="n">
        <v>6</v>
      </c>
      <c r="C40" s="5" t="n">
        <v>8</v>
      </c>
    </row>
    <row r="41">
      <c r="A41" s="4" t="inlineStr">
        <is>
          <t>Other Real Estate Owned | Weighted Average | Discounted Appraised Value | Lack of Marketability</t>
        </is>
      </c>
    </row>
    <row r="42">
      <c r="A42" s="3" t="inlineStr">
        <is>
          <t>Fair Value Assets And Liabilities Measured On Recurring And Nonrecurring Basis Valuation Techniques [Line Items]</t>
        </is>
      </c>
    </row>
    <row r="43">
      <c r="A43" s="4" t="inlineStr">
        <is>
          <t>Unobservable Input, Other real estate owned</t>
        </is>
      </c>
      <c r="B43" s="5" t="n">
        <v>58</v>
      </c>
      <c r="C43" s="5" t="n">
        <v>47</v>
      </c>
    </row>
    <row r="44">
      <c r="A44" s="4" t="inlineStr">
        <is>
          <t>Other Real Estate Owned | Minimum | Discounted Appraised Value | Selling Cost</t>
        </is>
      </c>
    </row>
    <row r="45">
      <c r="A45" s="3" t="inlineStr">
        <is>
          <t>Fair Value Assets And Liabilities Measured On Recurring And Nonrecurring Basis Valuation Techniques [Line Items]</t>
        </is>
      </c>
    </row>
    <row r="46">
      <c r="A46" s="4" t="inlineStr">
        <is>
          <t>Unobservable Input, Other real estate owned</t>
        </is>
      </c>
      <c r="B46" s="5" t="n">
        <v>0</v>
      </c>
      <c r="C46" s="5" t="n">
        <v>6</v>
      </c>
    </row>
    <row r="47">
      <c r="A47" s="4" t="inlineStr">
        <is>
          <t>Other Real Estate Owned | Minimum | Discounted Appraised Value | Lack of Marketability</t>
        </is>
      </c>
    </row>
    <row r="48">
      <c r="A48" s="3" t="inlineStr">
        <is>
          <t>Fair Value Assets And Liabilities Measured On Recurring And Nonrecurring Basis Valuation Techniques [Line Items]</t>
        </is>
      </c>
    </row>
    <row r="49">
      <c r="A49" s="4" t="inlineStr">
        <is>
          <t>Unobservable Input, Other real estate owned</t>
        </is>
      </c>
      <c r="B49" s="5" t="n">
        <v>41</v>
      </c>
      <c r="C49" s="5" t="n">
        <v>18</v>
      </c>
    </row>
    <row r="50">
      <c r="A50" s="4" t="inlineStr">
        <is>
          <t>Other Real Estate Owned | Maximum [Member] | Discounted Appraised Value | Selling Cost</t>
        </is>
      </c>
    </row>
    <row r="51">
      <c r="A51" s="3" t="inlineStr">
        <is>
          <t>Fair Value Assets And Liabilities Measured On Recurring And Nonrecurring Basis Valuation Techniques [Line Items]</t>
        </is>
      </c>
    </row>
    <row r="52">
      <c r="A52" s="4" t="inlineStr">
        <is>
          <t>Unobservable Input, Other real estate owned</t>
        </is>
      </c>
      <c r="B52" s="5" t="n">
        <v>8</v>
      </c>
      <c r="C52" s="5" t="n">
        <v>10</v>
      </c>
    </row>
    <row r="53">
      <c r="A53" s="4" t="inlineStr">
        <is>
          <t>Other Real Estate Owned | Maximum [Member] | Discounted Appraised Value | Lack of Marketability</t>
        </is>
      </c>
    </row>
    <row r="54">
      <c r="A54" s="3" t="inlineStr">
        <is>
          <t>Fair Value Assets And Liabilities Measured On Recurring And Nonrecurring Basis Valuation Techniques [Line Items]</t>
        </is>
      </c>
    </row>
    <row r="55">
      <c r="A55" s="4" t="inlineStr">
        <is>
          <t>Unobservable Input, Other real estate owned</t>
        </is>
      </c>
      <c r="B55" s="5" t="n">
        <v>65</v>
      </c>
      <c r="C55" s="5"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Measurements - Summary of Assets and Liabilities at Carrying Value and Estimated Fair Value on a Nonrecurring Basis (Detail) - USD ($) $ in Thousands</t>
        </is>
      </c>
      <c r="B1" s="2" t="inlineStr">
        <is>
          <t>Sep. 30, 2020</t>
        </is>
      </c>
      <c r="C1" s="2" t="inlineStr">
        <is>
          <t>Dec. 31, 2019</t>
        </is>
      </c>
    </row>
    <row r="2">
      <c r="A2" s="3" t="inlineStr">
        <is>
          <t>Financial Assets:</t>
        </is>
      </c>
    </row>
    <row r="3">
      <c r="A3" s="4" t="inlineStr">
        <is>
          <t>Cash and due from banks</t>
        </is>
      </c>
      <c r="B3" s="6" t="n">
        <v>9324</v>
      </c>
      <c r="C3" s="6" t="n">
        <v>6096</v>
      </c>
      <c r="D3" s="4" t="inlineStr">
        <is>
          <t>[1]</t>
        </is>
      </c>
    </row>
    <row r="4">
      <c r="A4" s="4" t="inlineStr">
        <is>
          <t>Federal funds sold</t>
        </is>
      </c>
      <c r="B4" s="5" t="n">
        <v>152</v>
      </c>
      <c r="C4" s="5" t="n">
        <v>1359</v>
      </c>
      <c r="D4" s="4" t="inlineStr">
        <is>
          <t>[1]</t>
        </is>
      </c>
    </row>
    <row r="5">
      <c r="A5" s="4" t="inlineStr">
        <is>
          <t>Certificates of deposit</t>
        </is>
      </c>
      <c r="B5" s="5" t="n">
        <v>1266</v>
      </c>
      <c r="C5" s="5" t="n">
        <v>2754</v>
      </c>
      <c r="D5" s="4" t="inlineStr">
        <is>
          <t>[1]</t>
        </is>
      </c>
    </row>
    <row r="6">
      <c r="A6" s="4" t="inlineStr">
        <is>
          <t>Restricted securities</t>
        </is>
      </c>
      <c r="B6" s="5" t="n">
        <v>5022</v>
      </c>
      <c r="C6" s="5" t="n">
        <v>5706</v>
      </c>
      <c r="D6" s="4" t="inlineStr">
        <is>
          <t>[1]</t>
        </is>
      </c>
    </row>
    <row r="7">
      <c r="A7" s="4" t="inlineStr">
        <is>
          <t>Loans receivable, net</t>
        </is>
      </c>
      <c r="B7" s="5" t="n">
        <v>1041711</v>
      </c>
      <c r="C7" s="5" t="n">
        <v>916628</v>
      </c>
      <c r="D7" s="4" t="inlineStr">
        <is>
          <t>[1]</t>
        </is>
      </c>
    </row>
    <row r="8">
      <c r="A8" s="4" t="inlineStr">
        <is>
          <t>Loans held for sale</t>
        </is>
      </c>
      <c r="B8" s="5" t="n">
        <v>2687</v>
      </c>
      <c r="C8" s="5" t="n">
        <v>1231</v>
      </c>
      <c r="D8" s="4" t="inlineStr">
        <is>
          <t>[1]</t>
        </is>
      </c>
    </row>
    <row r="9">
      <c r="A9" s="4" t="inlineStr">
        <is>
          <t>Accrued interest receivable</t>
        </is>
      </c>
      <c r="B9" s="5" t="n">
        <v>4664</v>
      </c>
      <c r="C9" s="5" t="n">
        <v>3035</v>
      </c>
      <c r="D9" s="4" t="inlineStr">
        <is>
          <t>[1]</t>
        </is>
      </c>
    </row>
    <row r="10">
      <c r="A10" s="3" t="inlineStr">
        <is>
          <t>Financial Liabilities:</t>
        </is>
      </c>
    </row>
    <row r="11">
      <c r="A11" s="4" t="inlineStr">
        <is>
          <t>Savings and interest-bearing demand deposits</t>
        </is>
      </c>
      <c r="B11" s="5" t="n">
        <v>424001</v>
      </c>
      <c r="C11" s="5" t="n">
        <v>382607</v>
      </c>
      <c r="D11" s="4" t="inlineStr">
        <is>
          <t>[1]</t>
        </is>
      </c>
    </row>
    <row r="12">
      <c r="A12" s="4" t="inlineStr">
        <is>
          <t>Time deposits</t>
        </is>
      </c>
      <c r="B12" s="5" t="n">
        <v>412837</v>
      </c>
      <c r="C12" s="5" t="n">
        <v>389900</v>
      </c>
      <c r="D12" s="4" t="inlineStr">
        <is>
          <t>[1]</t>
        </is>
      </c>
    </row>
    <row r="13">
      <c r="A13" s="4" t="inlineStr">
        <is>
          <t>Securities sold under repurchase agreements</t>
        </is>
      </c>
      <c r="B13" s="5" t="n">
        <v>1117</v>
      </c>
      <c r="C13" s="5" t="n">
        <v>6525</v>
      </c>
      <c r="D13" s="4" t="inlineStr">
        <is>
          <t>[1]</t>
        </is>
      </c>
    </row>
    <row r="14">
      <c r="A14" s="4" t="inlineStr">
        <is>
          <t>FHLB advances</t>
        </is>
      </c>
      <c r="B14" s="5" t="n">
        <v>25000</v>
      </c>
      <c r="C14" s="5" t="n">
        <v>45000</v>
      </c>
      <c r="D14" s="4" t="inlineStr">
        <is>
          <t>[1]</t>
        </is>
      </c>
    </row>
    <row r="15">
      <c r="A15" s="4" t="inlineStr">
        <is>
          <t>FRB advances</t>
        </is>
      </c>
      <c r="B15" s="5" t="n">
        <v>32637</v>
      </c>
    </row>
    <row r="16">
      <c r="A16" s="4" t="inlineStr">
        <is>
          <t>Subordinated notes, net</t>
        </is>
      </c>
      <c r="B16" s="5" t="n">
        <v>31083</v>
      </c>
      <c r="C16" s="5" t="n">
        <v>31001</v>
      </c>
      <c r="D16" s="4" t="inlineStr">
        <is>
          <t>[1]</t>
        </is>
      </c>
    </row>
    <row r="17">
      <c r="A17" s="4" t="inlineStr">
        <is>
          <t>Fair Value, Inputs, Level 1</t>
        </is>
      </c>
    </row>
    <row r="18">
      <c r="A18" s="3" t="inlineStr">
        <is>
          <t>Financial Assets:</t>
        </is>
      </c>
    </row>
    <row r="19">
      <c r="A19" s="4" t="inlineStr">
        <is>
          <t>Cash and due from banks</t>
        </is>
      </c>
      <c r="B19" s="5" t="n">
        <v>9324</v>
      </c>
      <c r="C19" s="5" t="n">
        <v>6096</v>
      </c>
    </row>
    <row r="20">
      <c r="A20" s="4" t="inlineStr">
        <is>
          <t>Interest-earning deposits</t>
        </is>
      </c>
      <c r="B20" s="5" t="n">
        <v>50069</v>
      </c>
      <c r="C20" s="5" t="n">
        <v>34358</v>
      </c>
    </row>
    <row r="21">
      <c r="A21" s="4" t="inlineStr">
        <is>
          <t>Federal funds sold</t>
        </is>
      </c>
      <c r="B21" s="5" t="n">
        <v>152</v>
      </c>
      <c r="C21" s="5" t="n">
        <v>1359</v>
      </c>
    </row>
    <row r="22">
      <c r="A22" s="3" t="inlineStr">
        <is>
          <t>Financial Liabilities:</t>
        </is>
      </c>
    </row>
    <row r="23">
      <c r="A23" s="4" t="inlineStr">
        <is>
          <t>Noninterest-bearing demand deposits</t>
        </is>
      </c>
      <c r="B23" s="5" t="n">
        <v>190843</v>
      </c>
      <c r="C23" s="5" t="n">
        <v>137933</v>
      </c>
    </row>
    <row r="24">
      <c r="A24" s="4" t="inlineStr">
        <is>
          <t>Savings and interest-bearing demand deposits</t>
        </is>
      </c>
      <c r="B24" s="5" t="n">
        <v>424001</v>
      </c>
      <c r="C24" s="5" t="n">
        <v>382607</v>
      </c>
    </row>
    <row r="25">
      <c r="A25" s="4" t="inlineStr">
        <is>
          <t>Securities sold under repurchase agreements</t>
        </is>
      </c>
      <c r="B25" s="5" t="n">
        <v>1117</v>
      </c>
      <c r="C25" s="5" t="n">
        <v>6525</v>
      </c>
    </row>
    <row r="26">
      <c r="A26" s="4" t="inlineStr">
        <is>
          <t>FRB advances</t>
        </is>
      </c>
      <c r="B26" s="5" t="n">
        <v>32637</v>
      </c>
    </row>
    <row r="27">
      <c r="A27" s="4" t="inlineStr">
        <is>
          <t>Fair Value, Inputs, Level 2</t>
        </is>
      </c>
    </row>
    <row r="28">
      <c r="A28" s="3" t="inlineStr">
        <is>
          <t>Financial Assets:</t>
        </is>
      </c>
    </row>
    <row r="29">
      <c r="A29" s="4" t="inlineStr">
        <is>
          <t>Certificates of deposit</t>
        </is>
      </c>
      <c r="B29" s="5" t="n">
        <v>1266</v>
      </c>
      <c r="C29" s="5" t="n">
        <v>2754</v>
      </c>
    </row>
    <row r="30">
      <c r="A30" s="4" t="inlineStr">
        <is>
          <t>Loans held for sale</t>
        </is>
      </c>
      <c r="B30" s="5" t="n">
        <v>2687</v>
      </c>
      <c r="C30" s="5" t="n">
        <v>1231</v>
      </c>
    </row>
    <row r="31">
      <c r="A31" s="4" t="inlineStr">
        <is>
          <t>Accrued interest receivable</t>
        </is>
      </c>
      <c r="B31" s="5" t="n">
        <v>4664</v>
      </c>
      <c r="C31" s="5" t="n">
        <v>3035</v>
      </c>
    </row>
    <row r="32">
      <c r="A32" s="3" t="inlineStr">
        <is>
          <t>Financial Liabilities:</t>
        </is>
      </c>
    </row>
    <row r="33">
      <c r="A33" s="4" t="inlineStr">
        <is>
          <t>FHLB advances</t>
        </is>
      </c>
      <c r="B33" s="5" t="n">
        <v>24849</v>
      </c>
      <c r="C33" s="5" t="n">
        <v>44936</v>
      </c>
    </row>
    <row r="34">
      <c r="A34" s="4" t="inlineStr">
        <is>
          <t>Fair Value, Inputs, Level 3</t>
        </is>
      </c>
    </row>
    <row r="35">
      <c r="A35" s="3" t="inlineStr">
        <is>
          <t>Financial Assets:</t>
        </is>
      </c>
    </row>
    <row r="36">
      <c r="A36" s="4" t="inlineStr">
        <is>
          <t>Restricted securities</t>
        </is>
      </c>
      <c r="B36" s="5" t="n">
        <v>5022</v>
      </c>
      <c r="C36" s="5" t="n">
        <v>5706</v>
      </c>
    </row>
    <row r="37">
      <c r="A37" s="4" t="inlineStr">
        <is>
          <t>Loans receivable, net</t>
        </is>
      </c>
      <c r="B37" s="5" t="n">
        <v>1041429</v>
      </c>
      <c r="C37" s="5" t="n">
        <v>910678</v>
      </c>
    </row>
    <row r="38">
      <c r="A38" s="3" t="inlineStr">
        <is>
          <t>Financial Liabilities:</t>
        </is>
      </c>
    </row>
    <row r="39">
      <c r="A39" s="4" t="inlineStr">
        <is>
          <t>Time deposits</t>
        </is>
      </c>
      <c r="B39" s="5" t="n">
        <v>419752</v>
      </c>
      <c r="C39" s="5" t="n">
        <v>392562</v>
      </c>
    </row>
    <row r="40">
      <c r="A40" s="4" t="inlineStr">
        <is>
          <t>Subordinated notes, net</t>
        </is>
      </c>
      <c r="B40" s="5" t="n">
        <v>33087</v>
      </c>
      <c r="C40" s="5" t="n">
        <v>32552</v>
      </c>
    </row>
    <row r="41">
      <c r="A41" s="4" t="inlineStr">
        <is>
          <t>Carrying Value</t>
        </is>
      </c>
    </row>
    <row r="42">
      <c r="A42" s="3" t="inlineStr">
        <is>
          <t>Financial Assets:</t>
        </is>
      </c>
    </row>
    <row r="43">
      <c r="A43" s="4" t="inlineStr">
        <is>
          <t>Cash and due from banks</t>
        </is>
      </c>
      <c r="B43" s="5" t="n">
        <v>9324</v>
      </c>
      <c r="C43" s="5" t="n">
        <v>6096</v>
      </c>
    </row>
    <row r="44">
      <c r="A44" s="4" t="inlineStr">
        <is>
          <t>Interest-earning deposits</t>
        </is>
      </c>
      <c r="B44" s="5" t="n">
        <v>50069</v>
      </c>
      <c r="C44" s="5" t="n">
        <v>34358</v>
      </c>
    </row>
    <row r="45">
      <c r="A45" s="4" t="inlineStr">
        <is>
          <t>Federal funds sold</t>
        </is>
      </c>
      <c r="B45" s="5" t="n">
        <v>152</v>
      </c>
      <c r="C45" s="5" t="n">
        <v>1359</v>
      </c>
    </row>
    <row r="46">
      <c r="A46" s="4" t="inlineStr">
        <is>
          <t>Certificates of deposit</t>
        </is>
      </c>
      <c r="B46" s="5" t="n">
        <v>1266</v>
      </c>
      <c r="C46" s="5" t="n">
        <v>2754</v>
      </c>
    </row>
    <row r="47">
      <c r="A47" s="4" t="inlineStr">
        <is>
          <t>Restricted securities</t>
        </is>
      </c>
      <c r="B47" s="5" t="n">
        <v>5022</v>
      </c>
      <c r="C47" s="5" t="n">
        <v>5706</v>
      </c>
    </row>
    <row r="48">
      <c r="A48" s="4" t="inlineStr">
        <is>
          <t>Loans receivable, net</t>
        </is>
      </c>
      <c r="B48" s="5" t="n">
        <v>1041711</v>
      </c>
      <c r="C48" s="5" t="n">
        <v>916628</v>
      </c>
    </row>
    <row r="49">
      <c r="A49" s="4" t="inlineStr">
        <is>
          <t>Loans held for sale</t>
        </is>
      </c>
      <c r="B49" s="5" t="n">
        <v>2687</v>
      </c>
      <c r="C49" s="5" t="n">
        <v>1231</v>
      </c>
    </row>
    <row r="50">
      <c r="A50" s="4" t="inlineStr">
        <is>
          <t>Accrued interest receivable</t>
        </is>
      </c>
      <c r="B50" s="5" t="n">
        <v>4664</v>
      </c>
      <c r="C50" s="5" t="n">
        <v>3035</v>
      </c>
    </row>
    <row r="51">
      <c r="A51" s="3" t="inlineStr">
        <is>
          <t>Financial Liabilities:</t>
        </is>
      </c>
    </row>
    <row r="52">
      <c r="A52" s="4" t="inlineStr">
        <is>
          <t>Noninterest-bearing demand deposits</t>
        </is>
      </c>
      <c r="B52" s="5" t="n">
        <v>190843</v>
      </c>
      <c r="C52" s="5" t="n">
        <v>137933</v>
      </c>
    </row>
    <row r="53">
      <c r="A53" s="4" t="inlineStr">
        <is>
          <t>Savings and interest-bearing demand deposits</t>
        </is>
      </c>
      <c r="B53" s="5" t="n">
        <v>424001</v>
      </c>
      <c r="C53" s="5" t="n">
        <v>382607</v>
      </c>
    </row>
    <row r="54">
      <c r="A54" s="4" t="inlineStr">
        <is>
          <t>Time deposits</t>
        </is>
      </c>
      <c r="B54" s="5" t="n">
        <v>412837</v>
      </c>
      <c r="C54" s="5" t="n">
        <v>389900</v>
      </c>
    </row>
    <row r="55">
      <c r="A55" s="4" t="inlineStr">
        <is>
          <t>Securities sold under repurchase agreements</t>
        </is>
      </c>
      <c r="B55" s="5" t="n">
        <v>1117</v>
      </c>
      <c r="C55" s="5" t="n">
        <v>6525</v>
      </c>
    </row>
    <row r="56">
      <c r="A56" s="4" t="inlineStr">
        <is>
          <t>FHLB advances</t>
        </is>
      </c>
      <c r="B56" s="5" t="n">
        <v>25000</v>
      </c>
      <c r="C56" s="5" t="n">
        <v>45000</v>
      </c>
    </row>
    <row r="57">
      <c r="A57" s="4" t="inlineStr">
        <is>
          <t>FRB advances</t>
        </is>
      </c>
      <c r="B57" s="5" t="n">
        <v>32637</v>
      </c>
    </row>
    <row r="58">
      <c r="A58" s="4" t="inlineStr">
        <is>
          <t>Subordinated notes, net</t>
        </is>
      </c>
      <c r="B58" s="5" t="n">
        <v>31083</v>
      </c>
      <c r="C58" s="5" t="n">
        <v>31001</v>
      </c>
    </row>
    <row r="59">
      <c r="A59" s="4" t="inlineStr">
        <is>
          <t>Fair Value</t>
        </is>
      </c>
    </row>
    <row r="60">
      <c r="A60" s="3" t="inlineStr">
        <is>
          <t>Financial Assets:</t>
        </is>
      </c>
    </row>
    <row r="61">
      <c r="A61" s="4" t="inlineStr">
        <is>
          <t>Cash and due from banks</t>
        </is>
      </c>
      <c r="B61" s="5" t="n">
        <v>9324</v>
      </c>
      <c r="C61" s="5" t="n">
        <v>6096</v>
      </c>
    </row>
    <row r="62">
      <c r="A62" s="4" t="inlineStr">
        <is>
          <t>Interest-earning deposits</t>
        </is>
      </c>
      <c r="B62" s="5" t="n">
        <v>50069</v>
      </c>
      <c r="C62" s="5" t="n">
        <v>34358</v>
      </c>
    </row>
    <row r="63">
      <c r="A63" s="4" t="inlineStr">
        <is>
          <t>Federal funds sold</t>
        </is>
      </c>
      <c r="B63" s="5" t="n">
        <v>152</v>
      </c>
      <c r="C63" s="5" t="n">
        <v>1359</v>
      </c>
    </row>
    <row r="64">
      <c r="A64" s="4" t="inlineStr">
        <is>
          <t>Certificates of deposit</t>
        </is>
      </c>
      <c r="B64" s="5" t="n">
        <v>1266</v>
      </c>
      <c r="C64" s="5" t="n">
        <v>2754</v>
      </c>
    </row>
    <row r="65">
      <c r="A65" s="4" t="inlineStr">
        <is>
          <t>Restricted securities</t>
        </is>
      </c>
      <c r="B65" s="5" t="n">
        <v>5022</v>
      </c>
      <c r="C65" s="5" t="n">
        <v>5706</v>
      </c>
    </row>
    <row r="66">
      <c r="A66" s="4" t="inlineStr">
        <is>
          <t>Loans receivable, net</t>
        </is>
      </c>
      <c r="B66" s="5" t="n">
        <v>1041429</v>
      </c>
      <c r="C66" s="5" t="n">
        <v>910678</v>
      </c>
    </row>
    <row r="67">
      <c r="A67" s="4" t="inlineStr">
        <is>
          <t>Loans held for sale</t>
        </is>
      </c>
      <c r="B67" s="5" t="n">
        <v>2687</v>
      </c>
      <c r="C67" s="5" t="n">
        <v>1231</v>
      </c>
    </row>
    <row r="68">
      <c r="A68" s="4" t="inlineStr">
        <is>
          <t>Accrued interest receivable</t>
        </is>
      </c>
      <c r="B68" s="5" t="n">
        <v>4664</v>
      </c>
      <c r="C68" s="5" t="n">
        <v>3035</v>
      </c>
    </row>
    <row r="69">
      <c r="A69" s="3" t="inlineStr">
        <is>
          <t>Financial Liabilities:</t>
        </is>
      </c>
    </row>
    <row r="70">
      <c r="A70" s="4" t="inlineStr">
        <is>
          <t>Noninterest-bearing demand deposits</t>
        </is>
      </c>
      <c r="B70" s="5" t="n">
        <v>190843</v>
      </c>
      <c r="C70" s="5" t="n">
        <v>137933</v>
      </c>
    </row>
    <row r="71">
      <c r="A71" s="4" t="inlineStr">
        <is>
          <t>Savings and interest-bearing demand deposits</t>
        </is>
      </c>
      <c r="B71" s="5" t="n">
        <v>424001</v>
      </c>
      <c r="C71" s="5" t="n">
        <v>382607</v>
      </c>
    </row>
    <row r="72">
      <c r="A72" s="4" t="inlineStr">
        <is>
          <t>Time deposits</t>
        </is>
      </c>
      <c r="B72" s="5" t="n">
        <v>419752</v>
      </c>
      <c r="C72" s="5" t="n">
        <v>392562</v>
      </c>
    </row>
    <row r="73">
      <c r="A73" s="4" t="inlineStr">
        <is>
          <t>Securities sold under repurchase agreements</t>
        </is>
      </c>
      <c r="B73" s="5" t="n">
        <v>1117</v>
      </c>
      <c r="C73" s="5" t="n">
        <v>6525</v>
      </c>
    </row>
    <row r="74">
      <c r="A74" s="4" t="inlineStr">
        <is>
          <t>FHLB advances</t>
        </is>
      </c>
      <c r="B74" s="5" t="n">
        <v>24849</v>
      </c>
      <c r="C74" s="5" t="n">
        <v>44936</v>
      </c>
    </row>
    <row r="75">
      <c r="A75" s="4" t="inlineStr">
        <is>
          <t>FRB advances</t>
        </is>
      </c>
      <c r="B75" s="5" t="n">
        <v>32637</v>
      </c>
    </row>
    <row r="76">
      <c r="A76" s="4" t="inlineStr">
        <is>
          <t>Subordinated notes, net</t>
        </is>
      </c>
      <c r="B76" s="6" t="n">
        <v>33087</v>
      </c>
      <c r="C76" s="6" t="n">
        <v>32552</v>
      </c>
    </row>
    <row r="77"/>
    <row r="78">
      <c r="A78" s="4" t="inlineStr">
        <is>
          <t>[1]</t>
        </is>
      </c>
      <c r="B78" s="4" t="inlineStr">
        <is>
          <t>Derived from audited December 31, 2019 Consolidated Financial Statements.</t>
        </is>
      </c>
    </row>
  </sheetData>
  <mergeCells count="3">
    <mergeCell ref="C1:D1"/>
    <mergeCell ref="A77:D77"/>
    <mergeCell ref="B78:D7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74" customWidth="1" min="2" max="2"/>
    <col width="14" customWidth="1" min="3" max="3"/>
    <col width="15" customWidth="1" min="4" max="4"/>
    <col width="13" customWidth="1" min="5" max="5"/>
    <col width="14" customWidth="1" min="6" max="6"/>
  </cols>
  <sheetData>
    <row r="1">
      <c r="A1" s="1" t="inlineStr">
        <is>
          <t>Changes in Accumulated Other Comprehensive Income (Loss), net - Components of Accumulated Other Comprehensive Income (Loss), Net of Deferred Income Taxes (Detail)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Accumulated Other Comprehensive Income (Loss) [Line Items]</t>
        </is>
      </c>
    </row>
    <row r="4">
      <c r="A4" s="4" t="inlineStr">
        <is>
          <t>Balance at beginning of period</t>
        </is>
      </c>
      <c r="B4" s="6" t="n">
        <v>119690</v>
      </c>
      <c r="C4" s="6" t="n">
        <v>122617</v>
      </c>
      <c r="D4" s="6" t="n">
        <v>126185</v>
      </c>
      <c r="E4" s="4" t="inlineStr">
        <is>
          <t>[1]</t>
        </is>
      </c>
      <c r="F4" s="6" t="n">
        <v>117476</v>
      </c>
    </row>
    <row r="5">
      <c r="A5" s="4" t="inlineStr">
        <is>
          <t>Balance at end of period</t>
        </is>
      </c>
      <c r="B5" s="5" t="n">
        <v>121429</v>
      </c>
      <c r="C5" s="5" t="n">
        <v>124857</v>
      </c>
      <c r="D5" s="5" t="n">
        <v>121429</v>
      </c>
      <c r="F5" s="5" t="n">
        <v>124857</v>
      </c>
    </row>
    <row r="6">
      <c r="A6" s="4" t="inlineStr">
        <is>
          <t>Net Unrealized Gains (Losses) on Available-for-sale Securities</t>
        </is>
      </c>
    </row>
    <row r="7">
      <c r="A7" s="3" t="inlineStr">
        <is>
          <t>Accumulated Other Comprehensive Income (Loss) [Line Items]</t>
        </is>
      </c>
    </row>
    <row r="8">
      <c r="A8" s="4" t="inlineStr">
        <is>
          <t>Balance at beginning of period</t>
        </is>
      </c>
      <c r="B8" s="5" t="n">
        <v>1520</v>
      </c>
      <c r="C8" s="5" t="n">
        <v>182</v>
      </c>
      <c r="D8" s="5" t="n">
        <v>437</v>
      </c>
      <c r="F8" s="5" t="n">
        <v>-1252</v>
      </c>
    </row>
    <row r="9">
      <c r="A9" s="4" t="inlineStr">
        <is>
          <t>Change in net unrealized holding gain on available-for-sale securities, net of deferred income tax expense</t>
        </is>
      </c>
      <c r="B9" s="5" t="n">
        <v>50</v>
      </c>
      <c r="C9" s="5" t="n">
        <v>233</v>
      </c>
      <c r="D9" s="5" t="n">
        <v>1156</v>
      </c>
      <c r="F9" s="5" t="n">
        <v>1667</v>
      </c>
    </row>
    <row r="10">
      <c r="A10" s="4" t="inlineStr">
        <is>
          <t>Reclassification for previously unrealized net gains recognized in net income, net of income tax expense of $6</t>
        </is>
      </c>
      <c r="D10" s="5" t="n">
        <v>-23</v>
      </c>
    </row>
    <row r="11">
      <c r="A11" s="4" t="inlineStr">
        <is>
          <t>Balance at end of period</t>
        </is>
      </c>
      <c r="B11" s="5" t="n">
        <v>1570</v>
      </c>
      <c r="C11" s="5" t="n">
        <v>415</v>
      </c>
      <c r="D11" s="5" t="n">
        <v>1570</v>
      </c>
      <c r="F11" s="5" t="n">
        <v>415</v>
      </c>
    </row>
    <row r="12">
      <c r="A12" s="4" t="inlineStr">
        <is>
          <t>Pension and Post-retirement Benefit Plans</t>
        </is>
      </c>
    </row>
    <row r="13">
      <c r="A13" s="3" t="inlineStr">
        <is>
          <t>Accumulated Other Comprehensive Income (Loss) [Line Items]</t>
        </is>
      </c>
    </row>
    <row r="14">
      <c r="A14" s="4" t="inlineStr">
        <is>
          <t>Balance at beginning of period</t>
        </is>
      </c>
      <c r="B14" s="5" t="n">
        <v>-354</v>
      </c>
      <c r="C14" s="5" t="n">
        <v>-75</v>
      </c>
      <c r="D14" s="5" t="n">
        <v>-354</v>
      </c>
      <c r="F14" s="5" t="n">
        <v>-75</v>
      </c>
    </row>
    <row r="15">
      <c r="A15" s="4" t="inlineStr">
        <is>
          <t>Balance at end of period</t>
        </is>
      </c>
      <c r="B15" s="5" t="n">
        <v>-354</v>
      </c>
      <c r="C15" s="5" t="n">
        <v>-75</v>
      </c>
      <c r="D15" s="5" t="n">
        <v>-354</v>
      </c>
      <c r="F15" s="5" t="n">
        <v>-75</v>
      </c>
    </row>
    <row r="16">
      <c r="A16" s="4" t="inlineStr">
        <is>
          <t>Accumulated Other Comprehensive Income (Loss ), net</t>
        </is>
      </c>
    </row>
    <row r="17">
      <c r="A17" s="3" t="inlineStr">
        <is>
          <t>Accumulated Other Comprehensive Income (Loss) [Line Items]</t>
        </is>
      </c>
    </row>
    <row r="18">
      <c r="A18" s="4" t="inlineStr">
        <is>
          <t>Balance at beginning of period</t>
        </is>
      </c>
      <c r="B18" s="5" t="n">
        <v>1166</v>
      </c>
      <c r="C18" s="5" t="n">
        <v>107</v>
      </c>
      <c r="D18" s="5" t="n">
        <v>83</v>
      </c>
      <c r="F18" s="5" t="n">
        <v>-1327</v>
      </c>
    </row>
    <row r="19">
      <c r="A19" s="4" t="inlineStr">
        <is>
          <t>Change in net unrealized holding gain on available-for-sale securities, net of deferred income tax expense</t>
        </is>
      </c>
      <c r="B19" s="5" t="n">
        <v>50</v>
      </c>
      <c r="C19" s="5" t="n">
        <v>233</v>
      </c>
      <c r="D19" s="5" t="n">
        <v>1156</v>
      </c>
      <c r="F19" s="5" t="n">
        <v>1667</v>
      </c>
    </row>
    <row r="20">
      <c r="A20" s="4" t="inlineStr">
        <is>
          <t>Reclassification for previously unrealized net gains recognized in net income, net of income tax expense of $6</t>
        </is>
      </c>
      <c r="D20" s="5" t="n">
        <v>-23</v>
      </c>
    </row>
    <row r="21">
      <c r="A21" s="4" t="inlineStr">
        <is>
          <t>Balance at end of period</t>
        </is>
      </c>
      <c r="B21" s="6" t="n">
        <v>1216</v>
      </c>
      <c r="C21" s="6" t="n">
        <v>340</v>
      </c>
      <c r="D21" s="6" t="n">
        <v>1216</v>
      </c>
      <c r="F21" s="6" t="n">
        <v>340</v>
      </c>
    </row>
    <row r="22"/>
    <row r="23">
      <c r="A23" s="4" t="inlineStr">
        <is>
          <t>[1]</t>
        </is>
      </c>
      <c r="B23" s="4" t="inlineStr">
        <is>
          <t>Derived from audited December 31, 2019 Consolidated Financial Statements.</t>
        </is>
      </c>
    </row>
  </sheetData>
  <mergeCells count="6">
    <mergeCell ref="A1:A2"/>
    <mergeCell ref="B1:C1"/>
    <mergeCell ref="D1:F1"/>
    <mergeCell ref="D2:E2"/>
    <mergeCell ref="A22:F22"/>
    <mergeCell ref="B23:F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net - Components of Accumulated Other Comprehensive Income (Loss), Net of Deferred Income Taxes (Parenthetical)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Change in net unrealized holding gain on available-for-sale securities, deferred income tax expense</t>
        </is>
      </c>
      <c r="B4" s="6" t="n">
        <v>13</v>
      </c>
      <c r="C4" s="6" t="n">
        <v>62</v>
      </c>
      <c r="D4" s="6" t="n">
        <v>307</v>
      </c>
      <c r="E4" s="6" t="n">
        <v>443</v>
      </c>
    </row>
    <row r="5">
      <c r="A5" s="4" t="inlineStr">
        <is>
          <t>Net Unrealized Gains (Losses) on Available-for-sale Securities</t>
        </is>
      </c>
    </row>
    <row r="6">
      <c r="A6" s="3" t="inlineStr">
        <is>
          <t>Accumulated Other Comprehensive Income (Loss) [Line Items]</t>
        </is>
      </c>
    </row>
    <row r="7">
      <c r="A7" s="4" t="inlineStr">
        <is>
          <t>Change in net unrealized holding gain on available-for-sale securities, deferred income tax expense</t>
        </is>
      </c>
      <c r="B7" s="6" t="n">
        <v>13</v>
      </c>
      <c r="C7" s="6" t="n">
        <v>62</v>
      </c>
      <c r="D7" s="5" t="n">
        <v>307</v>
      </c>
      <c r="E7" s="6" t="n">
        <v>443</v>
      </c>
    </row>
    <row r="8">
      <c r="A8" s="4" t="inlineStr">
        <is>
          <t>Reclassification for previously unrealized net gains (losses) recognized in net income, tax expense</t>
        </is>
      </c>
      <c r="D8"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6648</v>
      </c>
      <c r="C4" s="6" t="n">
        <v>5056</v>
      </c>
    </row>
    <row r="5">
      <c r="A5" s="3" t="inlineStr">
        <is>
          <t>Adjustments to reconcile net income to net cash provided by operating activities:</t>
        </is>
      </c>
    </row>
    <row r="6">
      <c r="A6" s="4" t="inlineStr">
        <is>
          <t>Goodwill impairment charge</t>
        </is>
      </c>
      <c r="B6" s="5" t="n">
        <v>10374</v>
      </c>
    </row>
    <row r="7">
      <c r="A7" s="4" t="inlineStr">
        <is>
          <t>Depreciation and amortization</t>
        </is>
      </c>
      <c r="B7" s="5" t="n">
        <v>1075</v>
      </c>
      <c r="C7" s="5" t="n">
        <v>1279</v>
      </c>
    </row>
    <row r="8">
      <c r="A8" s="4" t="inlineStr">
        <is>
          <t>Net premium amortization on available-for-sale securities</t>
        </is>
      </c>
      <c r="B8" s="5" t="n">
        <v>361</v>
      </c>
      <c r="C8" s="5" t="n">
        <v>397</v>
      </c>
    </row>
    <row r="9">
      <c r="A9" s="4" t="inlineStr">
        <is>
          <t>Amortization of subordinated notes issuance costs</t>
        </is>
      </c>
      <c r="B9" s="5" t="n">
        <v>82</v>
      </c>
      <c r="C9" s="5" t="n">
        <v>13</v>
      </c>
    </row>
    <row r="10">
      <c r="A10" s="4" t="inlineStr">
        <is>
          <t>Amortization of core deposit intangible</t>
        </is>
      </c>
      <c r="B10" s="5" t="n">
        <v>425</v>
      </c>
      <c r="C10" s="5" t="n">
        <v>517</v>
      </c>
    </row>
    <row r="11">
      <c r="A11" s="4" t="inlineStr">
        <is>
          <t>Accretion of fair value adjustment on acquired time deposits</t>
        </is>
      </c>
      <c r="B11" s="5" t="n">
        <v>-59</v>
      </c>
      <c r="C11" s="5" t="n">
        <v>-96</v>
      </c>
    </row>
    <row r="12">
      <c r="A12" s="4" t="inlineStr">
        <is>
          <t>Accretion of fair value adjustments on acquired loans</t>
        </is>
      </c>
      <c r="B12" s="5" t="n">
        <v>-381</v>
      </c>
      <c r="C12" s="5" t="n">
        <v>-993</v>
      </c>
    </row>
    <row r="13">
      <c r="A13" s="4" t="inlineStr">
        <is>
          <t>Provision for loan losses</t>
        </is>
      </c>
      <c r="B13" s="5" t="n">
        <v>5673</v>
      </c>
      <c r="C13" s="5" t="n">
        <v>871</v>
      </c>
    </row>
    <row r="14">
      <c r="A14" s="4" t="inlineStr">
        <is>
          <t>Share-based compensation expense</t>
        </is>
      </c>
      <c r="B14" s="5" t="n">
        <v>333</v>
      </c>
      <c r="C14" s="5" t="n">
        <v>315</v>
      </c>
    </row>
    <row r="15">
      <c r="A15" s="4" t="inlineStr">
        <is>
          <t>Deferred income tax benefit</t>
        </is>
      </c>
      <c r="B15" s="5" t="n">
        <v>-590</v>
      </c>
    </row>
    <row r="16">
      <c r="A16" s="4" t="inlineStr">
        <is>
          <t>Increase in other real estate owned valuation allowance</t>
        </is>
      </c>
      <c r="B16" s="5" t="n">
        <v>290</v>
      </c>
      <c r="C16" s="5" t="n">
        <v>423</v>
      </c>
    </row>
    <row r="17">
      <c r="A17" s="4" t="inlineStr">
        <is>
          <t>(Gains) losses on sale of other real estate owned</t>
        </is>
      </c>
      <c r="B17" s="5" t="n">
        <v>-34</v>
      </c>
      <c r="C17" s="5" t="n">
        <v>18</v>
      </c>
    </row>
    <row r="18">
      <c r="A18" s="4" t="inlineStr">
        <is>
          <t>Net (gain) loss on the disposition of fixed and other assets</t>
        </is>
      </c>
      <c r="B18" s="5" t="n">
        <v>-5</v>
      </c>
      <c r="C18" s="5" t="n">
        <v>2</v>
      </c>
    </row>
    <row r="19">
      <c r="A19" s="4" t="inlineStr">
        <is>
          <t>Decrease in value of mortgage servicing rights</t>
        </is>
      </c>
      <c r="B19" s="5" t="n">
        <v>90</v>
      </c>
      <c r="C19" s="5" t="n">
        <v>67</v>
      </c>
    </row>
    <row r="20">
      <c r="A20" s="4" t="inlineStr">
        <is>
          <t>Increase in cash surrender value of bank owned life insurance</t>
        </is>
      </c>
      <c r="B20" s="5" t="n">
        <v>-351</v>
      </c>
      <c r="C20" s="5" t="n">
        <v>-362</v>
      </c>
    </row>
    <row r="21">
      <c r="A21" s="4" t="inlineStr">
        <is>
          <t>Net (gains) losses on sales and calls of available-for-sale securities</t>
        </is>
      </c>
      <c r="B21" s="5" t="n">
        <v>-29</v>
      </c>
      <c r="C21" s="5" t="n">
        <v>1</v>
      </c>
    </row>
    <row r="22">
      <c r="A22" s="4" t="inlineStr">
        <is>
          <t>Originations of loans held for sale (HFS)</t>
        </is>
      </c>
      <c r="B22" s="5" t="n">
        <v>-147289</v>
      </c>
      <c r="C22" s="5" t="n">
        <v>-42847</v>
      </c>
    </row>
    <row r="23">
      <c r="A23" s="4" t="inlineStr">
        <is>
          <t>Proceeds from HFS loan sales</t>
        </is>
      </c>
      <c r="B23" s="5" t="n">
        <v>147527</v>
      </c>
      <c r="C23" s="5" t="n">
        <v>43411</v>
      </c>
    </row>
    <row r="24">
      <c r="A24" s="4" t="inlineStr">
        <is>
          <t>Gain on HFS sold loans</t>
        </is>
      </c>
      <c r="B24" s="5" t="n">
        <v>-1694</v>
      </c>
      <c r="C24" s="5" t="n">
        <v>-464</v>
      </c>
    </row>
    <row r="25">
      <c r="A25" s="4" t="inlineStr">
        <is>
          <t>Increase in other assets and accrued interest receivable</t>
        </is>
      </c>
      <c r="B25" s="5" t="n">
        <v>-702</v>
      </c>
      <c r="C25" s="5" t="n">
        <v>-2914</v>
      </c>
    </row>
    <row r="26">
      <c r="A26" s="4" t="inlineStr">
        <is>
          <t>(Decrease) increase in other liabilities</t>
        </is>
      </c>
      <c r="B26" s="5" t="n">
        <v>-117</v>
      </c>
      <c r="C26" s="5" t="n">
        <v>4438</v>
      </c>
    </row>
    <row r="27">
      <c r="A27" s="4" t="inlineStr">
        <is>
          <t>Net cash provided by operating activities</t>
        </is>
      </c>
      <c r="B27" s="5" t="n">
        <v>8331</v>
      </c>
      <c r="C27" s="5" t="n">
        <v>9132</v>
      </c>
    </row>
    <row r="28">
      <c r="A28" s="3" t="inlineStr">
        <is>
          <t>Cash Flows From Investing Activities</t>
        </is>
      </c>
    </row>
    <row r="29">
      <c r="A29" s="4" t="inlineStr">
        <is>
          <t>Proceeds from maturities, calls, and principal paydowns of available-for-sale securities</t>
        </is>
      </c>
      <c r="B29" s="5" t="n">
        <v>24921</v>
      </c>
      <c r="C29" s="5" t="n">
        <v>8196</v>
      </c>
    </row>
    <row r="30">
      <c r="A30" s="4" t="inlineStr">
        <is>
          <t>Purchases of available-for-sale securities</t>
        </is>
      </c>
      <c r="B30" s="5" t="n">
        <v>-12227</v>
      </c>
      <c r="C30" s="5" t="n">
        <v>-5000</v>
      </c>
    </row>
    <row r="31">
      <c r="A31" s="4" t="inlineStr">
        <is>
          <t>Purchases of restricted securities, net</t>
        </is>
      </c>
      <c r="B31" s="5" t="n">
        <v>684</v>
      </c>
      <c r="C31" s="5" t="n">
        <v>916</v>
      </c>
    </row>
    <row r="32">
      <c r="A32" s="4" t="inlineStr">
        <is>
          <t>Maturities of certificates of deposit</t>
        </is>
      </c>
      <c r="B32" s="5" t="n">
        <v>1488</v>
      </c>
      <c r="C32" s="5" t="n">
        <v>248</v>
      </c>
    </row>
    <row r="33">
      <c r="A33" s="4" t="inlineStr">
        <is>
          <t>Decrease in federal funds sold</t>
        </is>
      </c>
      <c r="B33" s="5" t="n">
        <v>1207</v>
      </c>
      <c r="C33" s="5" t="n">
        <v>533</v>
      </c>
    </row>
    <row r="34">
      <c r="A34" s="4" t="inlineStr">
        <is>
          <t>Net increase in loans</t>
        </is>
      </c>
      <c r="B34" s="5" t="n">
        <v>-130921</v>
      </c>
      <c r="C34" s="5" t="n">
        <v>-30300</v>
      </c>
    </row>
    <row r="35">
      <c r="A35" s="4" t="inlineStr">
        <is>
          <t>Proceeds from sale of other real estate owned</t>
        </is>
      </c>
      <c r="B35" s="5" t="n">
        <v>1093</v>
      </c>
      <c r="C35" s="5" t="n">
        <v>1324</v>
      </c>
    </row>
    <row r="36">
      <c r="A36" s="4" t="inlineStr">
        <is>
          <t>Net purchases of premises and equipment</t>
        </is>
      </c>
      <c r="B36" s="5" t="n">
        <v>-206</v>
      </c>
      <c r="C36" s="5" t="n">
        <v>-167</v>
      </c>
    </row>
    <row r="37">
      <c r="A37" s="4" t="inlineStr">
        <is>
          <t>Net cash used in investing activities</t>
        </is>
      </c>
      <c r="B37" s="5" t="n">
        <v>-113961</v>
      </c>
      <c r="C37" s="5" t="n">
        <v>-24250</v>
      </c>
    </row>
    <row r="38">
      <c r="A38" s="3" t="inlineStr">
        <is>
          <t>Cash Flows From Financing Activities</t>
        </is>
      </c>
    </row>
    <row r="39">
      <c r="A39" s="4" t="inlineStr">
        <is>
          <t>Increase in demand, savings, and other interest-bearing demand deposits</t>
        </is>
      </c>
      <c r="B39" s="5" t="n">
        <v>94304</v>
      </c>
      <c r="C39" s="5" t="n">
        <v>23552</v>
      </c>
    </row>
    <row r="40">
      <c r="A40" s="4" t="inlineStr">
        <is>
          <t>Net increase in time deposits</t>
        </is>
      </c>
      <c r="B40" s="5" t="n">
        <v>22996</v>
      </c>
      <c r="C40" s="5" t="n">
        <v>28040</v>
      </c>
    </row>
    <row r="41">
      <c r="A41" s="4" t="inlineStr">
        <is>
          <t>Stock options exercised, net</t>
        </is>
      </c>
      <c r="B41" s="5" t="n">
        <v>88</v>
      </c>
      <c r="C41" s="5" t="n">
        <v>9</v>
      </c>
    </row>
    <row r="42">
      <c r="A42" s="4" t="inlineStr">
        <is>
          <t>Net (decrease) increase in securities sold under repurchase agreements and other borrowings</t>
        </is>
      </c>
      <c r="B42" s="5" t="n">
        <v>-5431</v>
      </c>
      <c r="C42" s="5" t="n">
        <v>164</v>
      </c>
    </row>
    <row r="43">
      <c r="A43" s="4" t="inlineStr">
        <is>
          <t>Shares repurchased pursuant to ESOP</t>
        </is>
      </c>
      <c r="B43" s="5" t="n">
        <v>-25</v>
      </c>
    </row>
    <row r="44">
      <c r="A44" s="4" t="inlineStr">
        <is>
          <t>Decrease in Federal Home Loan Bank advances</t>
        </is>
      </c>
      <c r="B44" s="5" t="n">
        <v>-20000</v>
      </c>
      <c r="C44" s="5" t="n">
        <v>-32000</v>
      </c>
    </row>
    <row r="45">
      <c r="A45" s="4" t="inlineStr">
        <is>
          <t>Increase in Federal Reserve Bank advances</t>
        </is>
      </c>
      <c r="B45" s="5" t="n">
        <v>32637</v>
      </c>
    </row>
    <row r="46">
      <c r="A46" s="4" t="inlineStr">
        <is>
          <t>Net cash provided by financing activities</t>
        </is>
      </c>
      <c r="B46" s="5" t="n">
        <v>124569</v>
      </c>
      <c r="C46" s="5" t="n">
        <v>19765</v>
      </c>
    </row>
    <row r="47">
      <c r="A47" s="4" t="inlineStr">
        <is>
          <t>Net increase in cash and due from banks</t>
        </is>
      </c>
      <c r="B47" s="5" t="n">
        <v>18939</v>
      </c>
      <c r="C47" s="5" t="n">
        <v>4647</v>
      </c>
    </row>
    <row r="48">
      <c r="A48" s="4" t="inlineStr">
        <is>
          <t>Cash and cash equivalents (including interest-earning deposits) at beginning of period</t>
        </is>
      </c>
      <c r="B48" s="5" t="n">
        <v>40454</v>
      </c>
      <c r="C48" s="5" t="n">
        <v>26666</v>
      </c>
    </row>
    <row r="49">
      <c r="A49" s="4" t="inlineStr">
        <is>
          <t>Cash and cash equivalents (including interest-earning deposits) at end of period</t>
        </is>
      </c>
      <c r="B49" s="5" t="n">
        <v>59393</v>
      </c>
      <c r="C49" s="5" t="n">
        <v>31313</v>
      </c>
    </row>
    <row r="50">
      <c r="A50" s="3" t="inlineStr">
        <is>
          <t>Cash paid for:</t>
        </is>
      </c>
    </row>
    <row r="51">
      <c r="A51" s="4" t="inlineStr">
        <is>
          <t>Interest</t>
        </is>
      </c>
      <c r="B51" s="5" t="n">
        <v>9425</v>
      </c>
      <c r="C51" s="5" t="n">
        <v>11264</v>
      </c>
    </row>
    <row r="52">
      <c r="A52" s="4" t="inlineStr">
        <is>
          <t>Income taxes</t>
        </is>
      </c>
      <c r="B52" s="5" t="n">
        <v>650</v>
      </c>
    </row>
    <row r="53">
      <c r="A53" s="3" t="inlineStr">
        <is>
          <t>Non-cash investing and financing activities:</t>
        </is>
      </c>
    </row>
    <row r="54">
      <c r="A54" s="4" t="inlineStr">
        <is>
          <t>Unrealized gain on available-for-sale securities</t>
        </is>
      </c>
      <c r="B54" s="5" t="n">
        <v>1425</v>
      </c>
      <c r="C54" s="5" t="n">
        <v>2109</v>
      </c>
    </row>
    <row r="55">
      <c r="A55" s="4" t="inlineStr">
        <is>
          <t>Loans transferred to other real estate owned</t>
        </is>
      </c>
      <c r="B55" s="5" t="n">
        <v>546</v>
      </c>
      <c r="C55" s="5" t="n">
        <v>346</v>
      </c>
    </row>
    <row r="56">
      <c r="A56" s="4" t="inlineStr">
        <is>
          <t>Changes in deferred taxes resulting from other comprehensive income transactions</t>
        </is>
      </c>
      <c r="B56" s="5" t="n">
        <v>-301</v>
      </c>
      <c r="C56" s="5" t="n">
        <v>-443</v>
      </c>
    </row>
    <row r="57">
      <c r="A57" s="4" t="inlineStr">
        <is>
          <t>Cumulative effect adjustment of adoption of accounting principle</t>
        </is>
      </c>
      <c r="C57" s="5" t="n">
        <v>-45</v>
      </c>
    </row>
    <row r="58">
      <c r="A58" s="4" t="inlineStr">
        <is>
          <t>Employee stock ownership plan transactions</t>
        </is>
      </c>
      <c r="B58" s="5" t="n">
        <v>-199</v>
      </c>
      <c r="C58" s="5" t="n">
        <v>-141</v>
      </c>
    </row>
    <row r="59">
      <c r="A59" s="4" t="inlineStr">
        <is>
          <t>Director and executive stock grant</t>
        </is>
      </c>
      <c r="B59" s="6" t="n">
        <v>164</v>
      </c>
      <c r="C59" s="6"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Basis of Presentation Bay Banks of Virginia, Inc. (the “Company”) is the holding company for Virginia Commonwealth Bank (the “Bank”), for VCB Financial Group, Inc. (the “Financial Group”), and for Steptoes Holdings, LLC (“Steptoes Holdings”). The consolidated financial statements of the Company include the accounts of Bay Banks of Virginia, Inc., the Bank, the Financial Group, and Steptoes Holdings. All significant intercompany accounts and transactions are eliminated upon consolidation. The Bank is a state-chartered bank, headquartered in Richmond, Virginia, and a member of the Federal Reserve System. It serves businesses, professionals, and consumers through 17 banking offices, located in the greater Richmond region, the Northern Neck region, Middlesex County, and the Hampton Roads region of Virginia. The Bank offers a wide range of deposit and loan products to its retail and commercial customers. A substantial amount of the Bank’s deposits are interest-bearing. The majority of the Bank’s loan portfolio is secured by real estate. The Financial Group provides management services for personal and corporate trusts, including estate planning, estate settlement, trust administration, and investment and wealth management services. Products and services include revocable and irrevocable living trusts, testamentary trusts, custodial accounts, investment planning, brokerage services, insurance investment managed accounts, and managed and self-directed individual retirement accounts. On August 12, 2020, the Company and Blue Ridge Bankshares, Inc. (“Blue Ridge”) entered into a merger agreement pursuant to which the companies will combine in an all-stock merger (the “Blue Ridge Merger”) to create a leading Virginia-based community bank . Under the terms of the merger agreement, shareholders of the Company will receive 0.50 shares of Blue Ridge common stock for each share of the Company’s common stock they own. Upon completion of the Blue Ridge Merger, the Company’s shareholders will own approximately 54% and Blue Ridge shareholders will own approximately 46% of the combined company’s stock. The Blue Ridge Merger is subject to customary closing conditions, including regulatory approvals and approval from the shareholders of both companies. The Company anticipates the Blue Ridge Merger will close in the first quarter of 2021. On April 1, 2017, the Company completed a merger with Virginia BanCorp, Inc. (“Virginia BanCorp”), a bank holding company conducting substantially all of its operations through its subsidiary, Virginia Commonwealth Bank. Immediately following the Company’s merger with Virginia BanCorp, Virginia BanCorp’s subsidiary bank was merged with and into the Company’s banking subsidiary, Bank of Lancaster (collectively, the “Virginia BanCorp Merger”). Bank of Lancaster then changed its name to Virginia Commonwealth Bank. The accounting and reporting policies of the Company conform to accounting principles generally accepted in the United States of America (“GAAP”) and to the general practices within the banking industry. In management’s opinion, all adjustments necessary for a fair presentation of the consolidated financial statements have been included.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endments to the Accounting Standards Codification</t>
        </is>
      </c>
      <c r="B1" s="2" t="inlineStr">
        <is>
          <t>9 Months Ended</t>
        </is>
      </c>
    </row>
    <row r="2">
      <c r="B2" s="2" t="inlineStr">
        <is>
          <t>Sep. 30, 2020</t>
        </is>
      </c>
    </row>
    <row r="3">
      <c r="A3" s="3" t="inlineStr">
        <is>
          <t>Accounting Changes And Error Corrections [Abstract]</t>
        </is>
      </c>
    </row>
    <row r="4">
      <c r="A4" s="4" t="inlineStr">
        <is>
          <t>Amendments to the Accounting Standards Codification</t>
        </is>
      </c>
      <c r="B4" s="4" t="inlineStr">
        <is>
          <t xml:space="preserve">Note 2: Amendments to the Accounting Standards Codification In December 2019, the Financial Accounting Standards Board (“FASB”) issued Accounting Standards Update (“ASU”) 2019-12, Income Taxes (Topic 740) Income Taxes In August 2018, the FASB issued ASU 2018-13, Fair Value Measurement (Topic 820) , which is guidance for the modifications to fair value measurement disclosure requirements. This ASU removes, modifies, and adds disclosure requirements for ASC 820, Fair Value Measurement (“ASC 820”). The disclosure requirement for the valuation process of Level 3 fair value measurements was removed from ASC 820. This ASU clarifies that the measurement uncertainty disclosure is to communicate information about the uncertainty in measurement as of the reporting date. The disclosure requirements added to ASC 820 were the changes in unrealized gains and losses for the period included in other comprehensive income for the recurring Level 3 fair value measurements held at the end of the reporting period and the range and weighted average of significant unobservable inputs used to develop Level 3 fair value measurements. This ASU was effective for interim and annual reporting periods beginning after December 15, 2019. The additional disclosure requirements are to be applied prospectively and the other modifications will be applied retrospectively. The adoption of this ASU in the first quarter of 2020 did not have a material effect on the Company’s consolidated financial statements. In June 2016, the FASB issued ASU 2016-13, Financial Instruments – 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49:00Z</dcterms:created>
  <dcterms:modified xmlns:dcterms="http://purl.org/dc/terms/" xmlns:xsi="http://www.w3.org/2001/XMLSchema-instance" xsi:type="dcterms:W3CDTF">2020-11-06T12:49:00Z</dcterms:modified>
</cp:coreProperties>
</file>